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LOAN SERVICING" sheetId="13" state="visible" r:id="rId13"/>
    <sheet xmlns:r="http://schemas.openxmlformats.org/officeDocument/2006/relationships" name="DEPOSITS" sheetId="14" state="visible" r:id="rId14"/>
    <sheet xmlns:r="http://schemas.openxmlformats.org/officeDocument/2006/relationships" name="FHLB BORROWINGS" sheetId="15" state="visible" r:id="rId15"/>
    <sheet xmlns:r="http://schemas.openxmlformats.org/officeDocument/2006/relationships" name="SUBORDINATED DEBENTURES" sheetId="16" state="visible" r:id="rId16"/>
    <sheet xmlns:r="http://schemas.openxmlformats.org/officeDocument/2006/relationships" name="INCOME TAXES" sheetId="17" state="visible" r:id="rId17"/>
    <sheet xmlns:r="http://schemas.openxmlformats.org/officeDocument/2006/relationships" name="OTHER COMMITMENTS AND CONTINGEN" sheetId="18" state="visible" r:id="rId18"/>
    <sheet xmlns:r="http://schemas.openxmlformats.org/officeDocument/2006/relationships" name="DERIVATIVES" sheetId="19" state="visible" r:id="rId19"/>
    <sheet xmlns:r="http://schemas.openxmlformats.org/officeDocument/2006/relationships" name="COMPENSATION AND BENEFIT PLANS" sheetId="20" state="visible" r:id="rId20"/>
    <sheet xmlns:r="http://schemas.openxmlformats.org/officeDocument/2006/relationships" name="STOCK-BASED COMPENSATION" sheetId="21" state="visible" r:id="rId21"/>
    <sheet xmlns:r="http://schemas.openxmlformats.org/officeDocument/2006/relationships" name="MINIMUM REGULATORY CAPITAL REQU" sheetId="22" state="visible" r:id="rId22"/>
    <sheet xmlns:r="http://schemas.openxmlformats.org/officeDocument/2006/relationships" name="COMPREHENSIVE INCOME (LOSS)" sheetId="23" state="visible" r:id="rId23"/>
    <sheet xmlns:r="http://schemas.openxmlformats.org/officeDocument/2006/relationships" name="FAIR VALUE OF ASSETS AND LIABIL"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 (Tables)" sheetId="29" state="visible" r:id="rId29"/>
    <sheet xmlns:r="http://schemas.openxmlformats.org/officeDocument/2006/relationships" name="MORTGAGE LOAN SERVICING (Tables" sheetId="30" state="visible" r:id="rId30"/>
    <sheet xmlns:r="http://schemas.openxmlformats.org/officeDocument/2006/relationships" name="DEPOSITS (Tables)" sheetId="31" state="visible" r:id="rId31"/>
    <sheet xmlns:r="http://schemas.openxmlformats.org/officeDocument/2006/relationships" name="FHLB BORROWINGS (Tables)" sheetId="32" state="visible" r:id="rId32"/>
    <sheet xmlns:r="http://schemas.openxmlformats.org/officeDocument/2006/relationships" name="OTHER COMMITMENTS AND CONTING_2" sheetId="33" state="visible" r:id="rId33"/>
    <sheet xmlns:r="http://schemas.openxmlformats.org/officeDocument/2006/relationships" name="DERIVATIVES (Tables)" sheetId="34" state="visible" r:id="rId34"/>
    <sheet xmlns:r="http://schemas.openxmlformats.org/officeDocument/2006/relationships" name="COMPENSATION AND BENEFIT PLANS " sheetId="35" state="visible" r:id="rId35"/>
    <sheet xmlns:r="http://schemas.openxmlformats.org/officeDocument/2006/relationships" name="STOCK-BASED COMPENSATION (Table" sheetId="36" state="visible" r:id="rId36"/>
    <sheet xmlns:r="http://schemas.openxmlformats.org/officeDocument/2006/relationships" name="MINIMUM REGULATORY CAPITAL RE_2" sheetId="37" state="visible" r:id="rId37"/>
    <sheet xmlns:r="http://schemas.openxmlformats.org/officeDocument/2006/relationships" name="COMPREHENSIVE INCOME (LOSS) (Ta" sheetId="38" state="visible" r:id="rId38"/>
    <sheet xmlns:r="http://schemas.openxmlformats.org/officeDocument/2006/relationships" name="FAIR VALUE OF ASSETS AND LIAB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BUSINESS COMBINATION (Details)" sheetId="44" state="visible" r:id="rId44"/>
    <sheet xmlns:r="http://schemas.openxmlformats.org/officeDocument/2006/relationships" name="SECURITIES - Gross unrealized g" sheetId="45" state="visible" r:id="rId45"/>
    <sheet xmlns:r="http://schemas.openxmlformats.org/officeDocument/2006/relationships" name="SECURITIES - Contractual maturi" sheetId="46" state="visible" r:id="rId46"/>
    <sheet xmlns:r="http://schemas.openxmlformats.org/officeDocument/2006/relationships" name="SECURITIES - Gross unrealized l" sheetId="47" state="visible" r:id="rId47"/>
    <sheet xmlns:r="http://schemas.openxmlformats.org/officeDocument/2006/relationships" name="LOANS - Summary of Balances of " sheetId="48" state="visible" r:id="rId48"/>
    <sheet xmlns:r="http://schemas.openxmlformats.org/officeDocument/2006/relationships" name="LOANS - Loans Sold or Transferr" sheetId="49" state="visible" r:id="rId49"/>
    <sheet xmlns:r="http://schemas.openxmlformats.org/officeDocument/2006/relationships" name="LOANS - Allowance for Loan Loss" sheetId="50" state="visible" r:id="rId50"/>
    <sheet xmlns:r="http://schemas.openxmlformats.org/officeDocument/2006/relationships" name="LOANS - Summary of Past Due and" sheetId="51" state="visible" r:id="rId51"/>
    <sheet xmlns:r="http://schemas.openxmlformats.org/officeDocument/2006/relationships" name="LOANS - Impaired Loans (Details" sheetId="52" state="visible" r:id="rId52"/>
    <sheet xmlns:r="http://schemas.openxmlformats.org/officeDocument/2006/relationships" name="LOANS - Troubled Debt Restructu" sheetId="53" state="visible" r:id="rId53"/>
    <sheet xmlns:r="http://schemas.openxmlformats.org/officeDocument/2006/relationships" name="LOANS - Risk Rating (Details)" sheetId="54" state="visible" r:id="rId54"/>
    <sheet xmlns:r="http://schemas.openxmlformats.org/officeDocument/2006/relationships" name="MORTGAGE LOAN SERVICING - Key A" sheetId="55" state="visible" r:id="rId55"/>
    <sheet xmlns:r="http://schemas.openxmlformats.org/officeDocument/2006/relationships" name="MORTGAGE LOAN SERVICING - Fair " sheetId="56" state="visible" r:id="rId56"/>
    <sheet xmlns:r="http://schemas.openxmlformats.org/officeDocument/2006/relationships" name="DEPOSITS - Summary of deposits " sheetId="57" state="visible" r:id="rId57"/>
    <sheet xmlns:r="http://schemas.openxmlformats.org/officeDocument/2006/relationships" name="DEPOSITS - Maturity of deposits" sheetId="58" state="visible" r:id="rId58"/>
    <sheet xmlns:r="http://schemas.openxmlformats.org/officeDocument/2006/relationships" name="FHLB BORROWINGS - FHLB Advances" sheetId="59" state="visible" r:id="rId59"/>
    <sheet xmlns:r="http://schemas.openxmlformats.org/officeDocument/2006/relationships" name="FHLB BORROWINGS - Others (Detai" sheetId="60" state="visible" r:id="rId60"/>
    <sheet xmlns:r="http://schemas.openxmlformats.org/officeDocument/2006/relationships" name="SUBORDINATED DEBENTURES (Detail" sheetId="61" state="visible" r:id="rId61"/>
    <sheet xmlns:r="http://schemas.openxmlformats.org/officeDocument/2006/relationships" name="INCOME TAXES (Details)" sheetId="62" state="visible" r:id="rId62"/>
    <sheet xmlns:r="http://schemas.openxmlformats.org/officeDocument/2006/relationships" name="OTHER COMMITMENTS AND CONTING_3" sheetId="63" state="visible" r:id="rId63"/>
    <sheet xmlns:r="http://schemas.openxmlformats.org/officeDocument/2006/relationships" name="DERIVATIVES (Details)" sheetId="64" state="visible" r:id="rId64"/>
    <sheet xmlns:r="http://schemas.openxmlformats.org/officeDocument/2006/relationships" name="COMPENSATION AND BENEFIT PLAN_2" sheetId="65" state="visible" r:id="rId65"/>
    <sheet xmlns:r="http://schemas.openxmlformats.org/officeDocument/2006/relationships" name="STOCK-BASED COMPENSATION (Detai" sheetId="66" state="visible" r:id="rId66"/>
    <sheet xmlns:r="http://schemas.openxmlformats.org/officeDocument/2006/relationships" name="STOCK-BASED COMPENSATION - Stoc" sheetId="67" state="visible" r:id="rId67"/>
    <sheet xmlns:r="http://schemas.openxmlformats.org/officeDocument/2006/relationships" name="STOCK-BASED COMPENSATION - Rest" sheetId="68" state="visible" r:id="rId68"/>
    <sheet xmlns:r="http://schemas.openxmlformats.org/officeDocument/2006/relationships" name="MINIMUM REGULATORY CAPITAL RE_3" sheetId="69" state="visible" r:id="rId69"/>
    <sheet xmlns:r="http://schemas.openxmlformats.org/officeDocument/2006/relationships" name="COMPREHENSIVE INCOME (LOSS) (De" sheetId="70" state="visible" r:id="rId70"/>
    <sheet xmlns:r="http://schemas.openxmlformats.org/officeDocument/2006/relationships" name="COMPREHENSIVE INCOME (LOSS) - C"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FAIR VALUE OF ASSETS AND LIAB_7" sheetId="76" state="visible" r:id="rId76"/>
    <sheet xmlns:r="http://schemas.openxmlformats.org/officeDocument/2006/relationships" name="FAIR VALUE OF ASSETS AND LIAB_8" sheetId="77" state="visible" r:id="rId77"/>
    <sheet xmlns:r="http://schemas.openxmlformats.org/officeDocument/2006/relationships" name="EARNINGS PER SHARE (Details)" sheetId="78" state="visible" r:id="rId78"/>
    <sheet xmlns:r="http://schemas.openxmlformats.org/officeDocument/2006/relationships" name="SEGMENT REPORTING (Details)" sheetId="79" state="visible" r:id="rId79"/>
  </sheets>
  <definedNames/>
  <calcPr calcId="124519" fullCalcOnLoad="1"/>
</workbook>
</file>

<file path=xl/sharedStrings.xml><?xml version="1.0" encoding="utf-8"?>
<sst xmlns="http://schemas.openxmlformats.org/spreadsheetml/2006/main" uniqueCount="841">
  <si>
    <t>Document and Entity Information - shares</t>
  </si>
  <si>
    <t>9 Months Ended</t>
  </si>
  <si>
    <t>Sep. 30, 2018</t>
  </si>
  <si>
    <t>Nov. 01, 2018</t>
  </si>
  <si>
    <t>Document and Entity Information</t>
  </si>
  <si>
    <t>Entity Registrant Name</t>
  </si>
  <si>
    <t>HarborOne Bancorp,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Common Stock, Shares Outstanding</t>
  </si>
  <si>
    <t>Document Fiscal Year Focus</t>
  </si>
  <si>
    <t>Document Fiscal Period Focus</t>
  </si>
  <si>
    <t>Q3</t>
  </si>
  <si>
    <t>Consolidated Balance Sheets - USD ($) $ in Thousands</t>
  </si>
  <si>
    <t>Dec. 31, 2017</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 at fair value</t>
  </si>
  <si>
    <t>Loans</t>
  </si>
  <si>
    <t>Less: Allowance for loan losses</t>
  </si>
  <si>
    <t>Net loans</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 and other intangible assets</t>
  </si>
  <si>
    <t>Other assets</t>
  </si>
  <si>
    <t>Total assets</t>
  </si>
  <si>
    <t>Deposits:</t>
  </si>
  <si>
    <t>Noninterest-bearing deposits</t>
  </si>
  <si>
    <t>Interest-bearing deposits</t>
  </si>
  <si>
    <t>Brokered deposits</t>
  </si>
  <si>
    <t>Total deposits</t>
  </si>
  <si>
    <t>Short-term borrowed funds</t>
  </si>
  <si>
    <t>Long-term borrowed funds</t>
  </si>
  <si>
    <t>Subordinated debt</t>
  </si>
  <si>
    <t>Mortgagors' escrow accounts</t>
  </si>
  <si>
    <t>Accrued interest payable</t>
  </si>
  <si>
    <t>Other liabilities and accrued expenses</t>
  </si>
  <si>
    <t>Total liabilities</t>
  </si>
  <si>
    <t>Commitments and contingencies (Notes 2, 10 and 11)</t>
  </si>
  <si>
    <t xml:space="preserve"> </t>
  </si>
  <si>
    <t>Common stock, $0.01 par value; 90,000,000 shares authorized; 32,585,519 and 32,647,395 shares issued at September 30, 2018 and December 31, 2017, respectively</t>
  </si>
  <si>
    <t>Additional paid-in capital</t>
  </si>
  <si>
    <t>Retained earnings</t>
  </si>
  <si>
    <t>Treasury stock, at cost, 81,676 and 14,900 shares at September 30, 2018 and December 31, 2017, respectively</t>
  </si>
  <si>
    <t>Accumulated other comprehensive loss</t>
  </si>
  <si>
    <t>Unearned compensation - ESOP</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Treasury, shares</t>
  </si>
  <si>
    <t>Consolidated Statements of Operations - USD ($) $ in Thousands</t>
  </si>
  <si>
    <t>3 Months Ended</t>
  </si>
  <si>
    <t>Sep. 30, 2017</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FHLB borrowings</t>
  </si>
  <si>
    <t>Interest on subordinated debentures</t>
  </si>
  <si>
    <t>Total interest expense</t>
  </si>
  <si>
    <t>Net interest and dividend income</t>
  </si>
  <si>
    <t>Provision for loan losses</t>
  </si>
  <si>
    <t>Net interest income, after provision for loan losses</t>
  </si>
  <si>
    <t>Mortgage banking income:</t>
  </si>
  <si>
    <t>Changes in mortgage servicing rights fair value</t>
  </si>
  <si>
    <t>Other</t>
  </si>
  <si>
    <t>Total mortgage banking income</t>
  </si>
  <si>
    <t>Deposit account fees</t>
  </si>
  <si>
    <t>Income on retirement plan annuities</t>
  </si>
  <si>
    <t>Gain on sale of consumer loans</t>
  </si>
  <si>
    <t>Bank-owned life insurance income</t>
  </si>
  <si>
    <t>Other income</t>
  </si>
  <si>
    <t>Total noninterest income</t>
  </si>
  <si>
    <t>Noninterest expense:</t>
  </si>
  <si>
    <t>Compensation and benefits</t>
  </si>
  <si>
    <t>Occupancy and equipment</t>
  </si>
  <si>
    <t>Data processing</t>
  </si>
  <si>
    <t>Loan expenses</t>
  </si>
  <si>
    <t>Marketing</t>
  </si>
  <si>
    <t>Deposit expenses</t>
  </si>
  <si>
    <t>Postage and printing</t>
  </si>
  <si>
    <t>Professional fees</t>
  </si>
  <si>
    <t>Foreclosed and repossessed assets</t>
  </si>
  <si>
    <t>Deposit insurance</t>
  </si>
  <si>
    <t>Other expenses</t>
  </si>
  <si>
    <t>Total noninterest expense</t>
  </si>
  <si>
    <t>Income before income taxes</t>
  </si>
  <si>
    <t>Income tax provision</t>
  </si>
  <si>
    <t>Net income</t>
  </si>
  <si>
    <t>Earnings per common share:</t>
  </si>
  <si>
    <t>Basic earnings per share (in dollars per share)</t>
  </si>
  <si>
    <t>Diluted earnings per share (in dollars per share)</t>
  </si>
  <si>
    <t>Weighted average shares outstanding:</t>
  </si>
  <si>
    <t>Weighted average shares outstanding basic</t>
  </si>
  <si>
    <t>Weighted average shares outstanding diluted</t>
  </si>
  <si>
    <t>Consolidated Statements of Comprehensive Income - USD ($) $ in Thousands</t>
  </si>
  <si>
    <t>Consolidated Statements of Comprehensive Income</t>
  </si>
  <si>
    <t>Securities available for sale:</t>
  </si>
  <si>
    <t>Unrealized holding gains (losses)</t>
  </si>
  <si>
    <t>Related tax effect</t>
  </si>
  <si>
    <t>Net-of-tax amount</t>
  </si>
  <si>
    <t>Supplemental director retirement plan:</t>
  </si>
  <si>
    <t>Reclassification adjustment for amortization of prior service cost</t>
  </si>
  <si>
    <t>Total other comprehensive income (loss)</t>
  </si>
  <si>
    <t>Comprehensive income</t>
  </si>
  <si>
    <t>Consolidated Statements of Changes in Stockholders' Equity - USD ($) $ in Thousands</t>
  </si>
  <si>
    <t>Common Stock</t>
  </si>
  <si>
    <t>Additional Paid-in Capital</t>
  </si>
  <si>
    <t>Retained Earnings</t>
  </si>
  <si>
    <t>Treasury Stock, at Cost</t>
  </si>
  <si>
    <t>Accumulated Other Comprehensive Loss</t>
  </si>
  <si>
    <t>Unearned Compensation ESOP</t>
  </si>
  <si>
    <t>Total</t>
  </si>
  <si>
    <t>Balance, beginning of period at Dec. 31, 2016</t>
  </si>
  <si>
    <t>Balance, beginning of period (in shares) at Dec. 31, 2016</t>
  </si>
  <si>
    <t>Comprehensive income (loss)</t>
  </si>
  <si>
    <t>ESOP shares committed to be released (44,520 shares)</t>
  </si>
  <si>
    <t>Restricted stock awards granted</t>
  </si>
  <si>
    <t>Restricted stock awards granted (in shares)</t>
  </si>
  <si>
    <t>Share-based compensation expense</t>
  </si>
  <si>
    <t>Balance, end of period at Sep. 30, 2017</t>
  </si>
  <si>
    <t>Balance, end of period (in shares) at Sep. 30, 2017</t>
  </si>
  <si>
    <t>Balance, beginning of period at Jun. 30, 2017</t>
  </si>
  <si>
    <t>Balance, beginning of period at Dec. 31, 2017</t>
  </si>
  <si>
    <t>Balance, beginning of period (in shares) at Dec. 31, 2017</t>
  </si>
  <si>
    <t>Stranded effect of tax rate changes (Note 1)</t>
  </si>
  <si>
    <t>Treasury stock purchased</t>
  </si>
  <si>
    <t>Treasury stock purchased (in shares)</t>
  </si>
  <si>
    <t>Balance, end of period at Sep. 30, 2018</t>
  </si>
  <si>
    <t>Balance, end of period (in shares) at Sep. 30, 2018</t>
  </si>
  <si>
    <t>Consolidated Statements of Changes in Stockholders' Equity (Parenthetical) - shares</t>
  </si>
  <si>
    <t>Consolidated Statements of Changes in Stockholders’ Equity</t>
  </si>
  <si>
    <t>ESOP shares committed to be released</t>
  </si>
  <si>
    <t>Consolidated Statements of Cash Flows - USD ($)</t>
  </si>
  <si>
    <t>Cash flows from operating activities:</t>
  </si>
  <si>
    <t>Adjustments to reconcile net income to net cash us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mortization of consumer servicing rights</t>
  </si>
  <si>
    <t>Accretion of fair value adjustment on loans and deposits, net</t>
  </si>
  <si>
    <t>Amortization of intangible assets</t>
  </si>
  <si>
    <t>Gain on sale of portfolio loans</t>
  </si>
  <si>
    <t>Fair value adjustment gain on loans transferred to held for sale</t>
  </si>
  <si>
    <t>Net (gain) loss on sale and write-down of other real estate owned and repossessed assets</t>
  </si>
  <si>
    <t>Deferred income tax benefit</t>
  </si>
  <si>
    <t>ESOP expenses</t>
  </si>
  <si>
    <t>Net change in:</t>
  </si>
  <si>
    <t>Loans held for sale</t>
  </si>
  <si>
    <t>Other assets and liabilities, net</t>
  </si>
  <si>
    <t>Net cash provided by operating activities</t>
  </si>
  <si>
    <t>Activity in securities available for sale:</t>
  </si>
  <si>
    <t>Maturities, prepayments and calls</t>
  </si>
  <si>
    <t>Purchases</t>
  </si>
  <si>
    <t>Activity in securities held to maturity:</t>
  </si>
  <si>
    <t>Maturities, prepayment and calls</t>
  </si>
  <si>
    <t>Net redemption (purchase) of FHLB stock</t>
  </si>
  <si>
    <t>Proceeds from sale of portfolio loans</t>
  </si>
  <si>
    <t>Participation-in loan purchases</t>
  </si>
  <si>
    <t>Loan originations, net of principal payments</t>
  </si>
  <si>
    <t>Proceeds from sale of other real estate owned and repossessed assets</t>
  </si>
  <si>
    <t>Additions to property and equipment</t>
  </si>
  <si>
    <t>Net cash used by investing activities</t>
  </si>
  <si>
    <t>Cash flows from financing activities:</t>
  </si>
  <si>
    <t>Net increase in deposits</t>
  </si>
  <si>
    <t>Net change in borrowed funds with maturities less than ninety days</t>
  </si>
  <si>
    <t>Proceeds from other borrowed funds and subordinated debt</t>
  </si>
  <si>
    <t>Repayment of other borrowed funds</t>
  </si>
  <si>
    <t>Net change in mortgagors' escrow accounts</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Transfer of loans to other real estate owned and repossessed assets</t>
  </si>
  <si>
    <t>Transfer of loans to loans held for sale</t>
  </si>
  <si>
    <t>SUMMARY OF SIGNIFICANT ACCOUNTING POLICIES</t>
  </si>
  <si>
    <t>1. SUMMARY OF SIGNIFICANT ACCOUNTING POLICIES
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7 and 2016 and notes thereto included in the Company’s Annual Report on Form 10-K.
The unaudited interim Consolidated Financial Statements include the accounts of the Company; the Company’s subsidiaries, Legion Parkway Company LLC, a security corporation formed on July 13, 2016, HarborOne Bank (the “Bank”); and the Bank’s wholly-owned subsidiaries. The Bank’s subsidiaries consist of a mortgage company and two security corporations. Merrimack Mortgage Company, LLC was acquired and became a wholly-owned subsidiary of the Bank on July 1, 2015, and effective April 3, 2018 became HarborOne Mortgage, LLC (“HarborOne Mortgage”). The security corporations were established for the purpose of buying, holding and selling securities on their own behalf. All significant intercompany balances and transactions have been eliminated in consolidation.
Stock Conversion
On June 29, 2016, the Bank reorganized into a two-tier mutual holding company structure with the Company as a mid-tier stock holding company. The Company sold 14,454,396 shares of common stock at $10.00 per share, including 1,187,188 shares purchased by the Company’s Employee Stock Ownership Plan (“ESOP”). In addition, the Company issued 17,281,034 shares to HarborOne Mutual Bancshares, a mutual holding company (the “MHC”) and 385,450 shares to The HarborOne Foundation, a charitable foundation formed in connection with the stock offering and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
Nature of Operations
The Company provides a variety of financial services to individuals and businesses through its 23 full-service and two limited-service bank offices in eastern Massachusetts and Rhode Island, and two commercial lending offices in Boston, Massachusetts and Providence, Rhode Island. HarborOne Mortgage maintains 40 offices in Massachusetts, Rhode Island, New Hampshire, Maine, and New Jersey and is also licensed to lend in five additional states.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FDIC’s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7 or the nine months ended September 30, 2018.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
Stock-based Compensation Plan
The Company’s stock-based compensation plan provides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accounts for forfeitures of share-based payments by recognizing forfeitures of awards as they occur (e.g., when an award does not vest because the employee leaves the Company or does not meet specific performance measures).
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 awards and are determined using the treasury stock method.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September 30, 2018, there is no significant difference in the comparability of the financial statements as a result of this extended transition period.
In October 2018, the Financial Accounting Standards Board (“FASB”) issued Accounting Standards Update (“ASU”) 2018-16, Derivatives and Hedging (Topic 815) – Inclusion of the Secured Overnight Financing Rate (SOFR) Overnight Index Swap (OIS) Rate as a Benchmark Interest Rate for Hedging Accounting Purposes . The purpose of ASU 2018-16 is to permit the use of the OIS rate based on SOFR as a U.S. benchmark interest rate for hedge accounting purposes under Topic 815. The amendments in ASU 2018-16 are effective for public business entities for fiscal years beginning after December 15, 2018 and interim periods within those fiscal years, if ASU 2017-12 has already been adopted. Early adoption is permitted in any interim period upon issuance of ASU 2018-16 if a public business entity has adopted ASU 2017-12. The amendments in ASU 2018-16 should be applied prospectively for qualifying new or redesignated hedging relationships entered into on or after the date of adoption. The Company does not have any derivatives within the scope of the ASU.
In August 2018, the FASB issued ASU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The adoption of this standard is not expected to have a material effect on the Company’s consolidated financial statements.
In February 2018, the FASB issued ASU 2018-02, Income Statement-Reporting Comprehensive Income (Topic 220): Reclassification of Certain Tax Effects from Accumulated Other Comprehensive Income; (“ASU 2018-02”). ASU 2018-02 amends ASU Topic 220 and allows a reclassification from accumulated other comprehensive income to retained earnings for stranded tax effects resulting from the Tax Cuts and Jobs Act of 2017 (“Tax Act”), to eliminate the stranded tax effects resulting from the Tax Act. The Company early adopted this amendment in the first quarter of 2018 and reclassified $104,000 from accumulated other comprehensive income to retained earning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The Company does not have any derivatives within the scope of the ASU.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Management has identified an implementation team that is in the process of developing an understanding of this pronouncement, evaluating the impact of this pronouncement and researching additional software resources that could assist with the implementation.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While we are currently evaluating the impact of the new standard, we expect an increase to the Consolidated Balance Sheets for right-of-use assets and associated lease liabilities but no material impact to the Consolidated Statement of Operations, for arrangements previously accounted for as operating leases.
In January 2016,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currently does not expect this to have a material impact on the Company's Consolidated Financial Statements as the Company does not currently hold any equity securities.
In May 2014,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The Bank's primary source of revenue is interest income on financial assets and income from mortgage banking activities, which are explicitly excluded from the scope of the new guidance. As a result, adoption is not expected to have a material impact on the Company’s Consolidated Financial Statements. However, the Company will continue to monitor developments and additional guidance up to the effective date of these amendments.</t>
  </si>
  <si>
    <t>BUSINESS COMBINATION</t>
  </si>
  <si>
    <t>2.
On October 5, 2018, the Company completed its previously announced acquisition of Coastway Bancorp, Inc. (“Coastway”) the holding company of Coastway Community Bank in an all cash transaction valued at approximately $125.6 million.</t>
  </si>
  <si>
    <t>SECURITIES</t>
  </si>
  <si>
    <t>3.
The amortized cost and fair value of securities with gross unrealized gains and losses is as follows:
Gross
Gross
Amortized
Unrealized
Unrealized
Fair
Cost
Gains
Losses
Value
(in thousands)
September 30, 2018:
Securities available for sale
U.S. government and government-sponsored enterprise obligations
$
22,997
$
—
$
949
$
22,048
U.S. government-sponsored residential mortgage-backed securities
94,229
—
2,943
91,286
U.S. government-sponsored collateralized mortgage obligations
32,535
—
886
31,649
SBA asset-backed securities
48,373
—
1,509
46,864
Total securities available for sale
$
198,134
$
—
$
6,287
$
191,847
Securities held to maturity
U.S. government-sponsored residential mortgage-backed securities
$
15,572
$
69
$
649
$
14,992
U.S. government-sponsored collateralized mortgage obligations
1,790
—
10
1,780
SBA asset-backed securities
5,819
—
166
5,653
Municipal bonds
24,190
450
—
24,640
Total securities held to maturity
$
47,371
$
519
$
825
$
47,065
December 31, 2017:
Securities available for sale
U.S. government and government-sponsored enterprise obligations
$
17,985
$
—
$
178
$
17,807
U.S. government-sponsored residential mortgage-backed securities
74,368
132
630
73,870
U.S. government-sponsored collateralized mortgage obligations
36,753
35
106
36,682
SBA asset-backed securities
42,558
102
166
42,494
Total securities available for sale
$
171,664
$
269
$
1,080
$
170,853
Securities held to maturity
U.S. government-sponsored residential mortgage-backed securities
$
17,452
$
97
$
214
$
17,335
U.S. government-sponsored collateralized mortgage obligations
2,042
54
—
2,096
SBA asset-backed securities
2,991
—
14
2,977
Municipal bonds
24,384
882
—
25,266
Total securities held to maturity
$
46,869
$
1,033
$
228
$
47,674
There were no securities pledged as collateral as of September 30, 2018 and December 31, 2017.
The amortized cost and fair value of debt securities by contractual maturity at September 30, 2018 is as follows:
Available for Sale
Held to Maturity
Amortized
Fair
Amortized
Fair
Cost
Value
Cost
Value
(in thousands)
After 5 years through 10 years
$
22,997
$
22,048
$
5,411
$
5,472
Over 10 years
—
—
18,779
19,168
22,997
22,048
24,190
24,640
U.S. government-sponsored residential mortgage-backed securities
94,229
91,286
15,572
14,992
U.S. government-sponsored collateralized mortgage obligations
32,535
31,649
1,790
1,780
SBA asset-backed securities
48,373
46,864
5,819
5,653
Total
$
198,134
$
191,847
$
47,371
$
47,065
U.S. government-sponsored residential mortgage-backed securities, collateralized mortgage obligations and securities whose underlying assets are loans from the U.S. Small Business Administration (“SBA asset-backed securities”) have stated maturities of four to 29 years; however, it is expected that such securities will have shorter actual lives due to prepayments.
There were no sales or calls of securities during the three and nine months ended September 30, 2018 and the three months ended September 30, 2017. There were no sales of securities and proceeds of $400,000 from a call of a held to maturity security during the nine months ended September 30, 2017.
Information pertaining to securities with gross unrealized losses at September 30, 2018 and December 31, 2017 aggregated by investment category and length of time that individual securities have been in a continuous loss position follows:
Less Than Twelve Months
Twelve Months and Over
Gross
Gross
Unrealized
Fair
Unrealized
Fair
Losses
Value
Losses
Value
(in thousands)
September 30, 2018:
Securities available for sale
U.S. government and government-sponsored enterprise obligations
$
336
$
12,675
$
613
$
9,373
U.S. government-sponsored residential mortgage-backed securities
1,605
58,666
1,338
32,621
U.S. government-sponsored collateralized mortgage obligations
602
22,854
284
8,794
SBA asset-backed securities
593
25,259
916
21,605
$
3,136
$
119,454
$
3,151
$
72,393
Securities held to maturity
U.S. government-sponsored residential mortgage-backed securities
$
—
$
—
$
649
$
13,206
U.S. government-sponsored collateralized mortgage obligations
10
1,780
—
—
SBA asset-backed securities
44
2,899
122
2,755
$
54
$
4,679
$
771
$
15,961
December 31, 2017:
Securities available for sale
U.S. government and government-sponsored enterprise obligations
$
20
$
4,980
$
158
$
9,827
U.S. government-sponsored residential mortgage-backed securities
155
31,684
475
26,123
U.S. government-sponsored collateralized mortgage obligations
53
10,886
53
2,870
SBA asset-backed securities
95
24,205
71
4,730
$
323
$
71,755
$
757
$
43,550
Securities held to maturity
U.S. government-sponsored residential mortgage-backed securities
$
91
$
8,211
$
123
$
6,970
SBA asset-backed securities
14
2,977
—
—
$
105
$
11,188
$
123
$
6,970
Management evaluates securities for other-than-temporary impairment (“OTTI”) at each reporting period, and more frequently when economic or market concerns warrant such evaluation.
At September 30, 2018, 71 debt securities with an amortized cost of $219.6 million have unrealized losses with aggregate depreciation of 3.24% from the Company’s amortized cost basis.
The unrealized losses on the Company’s securities were primarily caused by changes in interest rates. All of these investments are guaranteed by government and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September 30, 2018.</t>
  </si>
  <si>
    <t>LOANS</t>
  </si>
  <si>
    <t>4.
A summary of the balances of loans follows:
September 30,
December 31,
2018
2017
(in thousands)
Residential real estate:
One- to four-family
$
563,944
$
677,837
Second mortgages and equity lines of credit
88,965
89,080
Residential construction
8,846
11,904
Commercial real estate
788,561
655,419
Commercial construction
129,796
116,739
Total mortgage loans on real estate
1,580,112
1,550,979
Commercial
139,616
109,523
Consumer loans:
Auto
486,068
513,728
Personal
12,349
14,092
Total consumer loans
498,417
527,820
Total loans
2,218,145
2,188,322
Allowance for loan losses
(19,440)
(18,489)
Net deferred loan costs
5,677
6,645
Loans, net
$
2,204,382
$
2,176,478
The Company transferred residential real estate mortgages of $105.4 million to loans held for sale at September 30, 2018 and recorded fair value adjustment gain of $472,000. The Company did not sell residential portfolio loans during the three or nine months ended September 30, 2017.
The Company did not sell indirect auto loans during the three and nine months ended September 30, 2018 or the three months ended September 30, 2017. In the nine months ended September 30, 2017, the Company sold indirect auto loans of $5.0 million. The loans were classified as loans held for sale at March 31, 2017 and a gain of $78,000 was recorded in the first quarter. The unpaid principal balance of indirect auto loans serviced for others was $14.6 million and $22.4 million at September 30, 2018 and December 31, 2017, respectively.
The Company has transferred a portion of its originated commercial real estate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September 30, 2018 and December 31, 2017, the Company was servicing loans for participants aggregating $119.8 million and $85.2 million, respectively.
The following is the activity in the allowance for loan losses for the three and nine months ended September 30, 2018 and 2017:
Mortgage Loans
Commercial
Commercial
Residential
Real Estate
Construction
Commercial
Consumer
Unallocated
Total
(in thousands)
Balance at June 30, 2018
$
3,461
$
8,672
$
2,367
$
1,969
$
1,219
$
1,556
$
19,244
Provision (credit) for loan losses
(262)
760
(355)
495
102
(108)
632
Charge-offs
(50)
—
—
(255)
(209)
—
(514)
Recoveries
10
—
—
1
67
—
78
Balance at September 30, 2018
$
3,159
$
9,432
$
2,012
$
2,210
$
1,179
$
1,448
$
19,440
Balance at June 30, 2017
$
4,434
$
7,075
$
936
$
2,114
$
1,033
$
1,589
$
17,181
Provision (credit) for loan losses
(27)
372
162
346
160
(92)
921
Charge-offs
—
—
—
—
(230)
—
(230)
Recoveries
10
—
—
—
51
—
61
Balance at September 30, 2017
$
4,417
$
7,447
$
1,098
$
2,460
$
1,014
$
1,497
$
17,933
Mortgage Loans
Commercial
Commercial
Residential
Real Estate
Construction
Commercial
Consumer
Unallocated
Total
(in thousands)
Balance at December 31, 2017
$
4,000
$
7,835
$
1,810
$
2,254
$
1,000
$
1,590
$
18,489
Provision (credit) for loan losses
(828)
1,597
202
944
553
(142)
2,326
Charge-offs
(50)
—
—
(990)
(551)
—
(1,591)
Recoveries
37
—
—
2
177
—
216
Balance at September 30, 2018
$
3,159
$
9,432
$
2,012
$
2,210
$
1,179
$
1,448
$
19,440
Balance at December 31, 2016
$
4,963
$
7,150
$
924
$
1,920
$
780
$
1,231
$
16,968
Provision (credit) for loan losses
(559)
297
174
658
820
266
1,656
Charge-offs
(144)
—
—
(134)
(790)
—
(1,068)
Recoveries
157
—
—
16
204
—
377
Balance at September 30, 2017
$
4,417
$
7,447
$
1,098
$
2,460
$
1,014
$
1,497
$
17,933
Allocation of the allowance to loan segments at September 30, 2018 and December 31, 2017 follows:
Mortgage Loans
Commercial
Commercial
Residential
Real Estate
Construction
Commercial
Consumer
Unallocated
Total
(in thousands)
September 30, 2018:
Loans:
Impaired loans
$
31,673
$
391
$
—
$
1,805
$
—
$
—
$
33,869
Non-impaired loans
630,082
788,170
129,796
137,811
498,417
—
2,184,276
Total loans
$
661,755
$
788,561
$
129,796
$
139,616
$
498,417
$
—
$
2,218,145
Allowance for loan losses:
Impaired loans
$
1,170
$
—
$
—
$
—
$
—
$
—
$
1,170
Non-impaired loans
1,989
9,432
2,012
2,210
1,179
1,448
18,270
Total allowance for loan losses
$
3,159
$
9,432
$
2,012
$
2,210
$
1,179
$
1,448
$
19,440
December 31, 2017:
Loans:
Impaired loans
$
34,440
$
312
$
-
$
3,069
$
—
$
—
$
37,821
Non-impaired loans
744,381
655,107
116,739
106,454
527,820
—
2,150,501
Total loans
$
778,821
$
655,419
$
116,739
$
109,523
$
527,820
$
—
$
2,188,322
Allowance for loan losses:
Impaired loans
$
1,242
$
—
$
—
$
739
$
—
$
—
$
1,981
Non-impaired loans
2,758
7,835
1,810
1,515
1,000
1,590
16,508
Total allowance for loan losses
$
4,000
$
7,835
$
1,810
$
2,254
$
1,000
$
1,590
$
18,489
The following is a summary of past due and non-accrual loans at September 30, 2018 and December 31, 2017:
90 Days
30-59 Days
60-89 Days
or More
Total
Loans on
Past Due
Past Due
Past Due
Past Due
Non-accrual
(in thousands)
September 30, 2018
Residential real estate:
One- to four-family
$
3,835
$
—
$
5,892
$
9,727
$
12,516
Second mortgages and equity lines of credit
218
214
298
730
914
Commercial real estate
—
—
391
391
391
Commercial
445
5
2,655
3,105
2,655
Consumer:
Auto
2,182
535
192
2,909
250
Personal
25
51
8
84
9
Total
$
6,705
$
805
$
9,436
$
16,946
$
16,735
December 31, 2017
Residential real estate:
One- to four-family
$
3,269
$
1,116
$
5,267
$
9,652
$
13,308
Second mortgages and equity lines of credit
256
110
296
662
876
Commercial real estate
—
312
—
312
312
Commercial construction
—
—
—
—
130
Commercial
2
—
260
262
3,038
Consumer:
Auto
1,641
342
165
2,148
162
Personal
32
22
18
72
29
Total
$
5,200
$
1,902
$
6,006
$
13,108
$
17,855
At September 30, 2018 and December 31, 2017, there were no loans past due 90 days or more and still accruing.
The following information pertains to impaired loans:
September 30, 2018
December 31, 2017
Unpaid
Unpaid
Recorded
Principal
Related
Recorded
Principal
Related
Investment
Balance
Allowance
Investment
Balance
Allowance
(in thousands)
Impaired loans without a valuation allowance:
Residential
$
12,287
$
12,807
$
—
$
12,561
$
13,171
$
—
Commercial real estate
391
391
—
312
312
—
Commercial construction
—
—
—
130
130
—
Commercial
1,805
2,591
—
—
—
—
Total
$
14,483
$
15,789
$
—
$
13,003
$
13,613
$
—
Impaired loans with a valuation allowance:
Residential
$
19,386
$
20,001
$
1,169
$
21,749
$
22,457
$
1,242
Commercial
—
—
—
3,069
3,153
739
Total
$
19,386
$
20,001
$
1,169
$
24,818
$
25,610
$
1,981
Three Months Ended September 30,
2018
2017
Interest
Interest
Average
Interest
Income
Average
Interest
Income
Recorded
Income
Recognized
Recorded
Income
Recognized
Investment
Recognized
on Cash Basis
Investment
Recognized
on Cash Basis
(in thousands)
Residential
$
31,712
$
441
$
340
$
38,114
$
494
$
384
Commercial real estate
391
—
—
—
—
—
Commercial construction
—
—
—
131
2
2
Commercial
1,933
—
—
3,896
5
4
Total
$
34,036
$
441
$
340
$
42,141
$
501
$
390
Nine Months Ended September 30,
2018
2017
Interest
Interest
Average
Interest
Income
Average
Interest
Income
Recorded
Income
Recognized
Recorded
Income
Recognized
Investment
Recognized
on Cash Basis
Investment
Recognized
on Cash Basis
(in thousands)
Residential
$
32,552
$
1,427
$
1,129
$
40,087
$
1,721
$
1,382
Commercial real estate
351
—
—
—
—
—
Commercial construction
33
—
—
132
10
10
Commercial
2,409
8
5
3,770
62
61
Total
$
35,345
$
1,435
$
1,134
$
43,989
$
1,793
$
1,453
Interest income recognized and interest income recognized on a cash basis in the table above represents interest income for the three and nine months ended September 30, 2018 and 2017, not for the time period designated as impaired. No additional funds are committed to be advanced in connection with impaired loans.
There were no material TDR loan modifications for the three and nine months ended September 30, 2018. For the three and nine months ended September 30, 2017, there were two commercial TDR loan modifications totaling $1.6 million.
The recorded investment in TDRs was $22.8 million and $26.4 million at September 30, 2018 and December 31, 2017, respectively. Of these loans, $4.6 million and $6.1 million were on non-accrual at September 30, 2018 and December 31, 2017, respectively.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During the three and nine months ended September 30, 2018 and 2017, there were no payment defaults on TDRs.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residential construction loans and certain smaller balance commercial real estate and commercial loans that are managed by exception.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September 30, 2018 and December 31, 2017:
September 30, 2018
December 31, 2017
Commercial
Commercial
Commercial
Commercial
Real Estate
Commercial
Construction
Real Estate
Commercial
Construction
(in thousands)
Loans rated 1 - 6
$
779,886
$
134,212
$
129,796
$
652,625
$
105,888
$
116,739
Loans rated 7
6,222
3,599
—
—
818
—
Loans rated 8
—
—
—
—
1,990
—
Loans rated 9
—
1,805
—
—
827
—
Loans rated 10
—
—
—
—
—
—
Loans not rated
2,453
—
—
2,794
—
—
$
788,561
$
139,616
$
129,796
$
655,419
$
109,523
$
116,739</t>
  </si>
  <si>
    <t>MORTGAGE LOAN SERVICING</t>
  </si>
  <si>
    <t xml:space="preserve">5.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 of mortgage loans serviced for others was $1.91 billion and $1.93 billion as of September 30, 2018 and December 31, 2017, respectively.
The Company accounts for MSRs at fair value. The Company obtains valuations from independent third parties to determine the fair value of MSRs. Key assumptions used in the estimation of fair value include prepayment speeds, discount rates, default rates, cost to service, and contractual servicing fees. At September 30, 2018 and December 31, 2017, the following weighted average assumptions were used in the calculation of fair value of MSRs:
September 30,
December 31,
2018
2017
Prepayment speed
8.60
%
9.79
%
Discount rate
9.28
9.26
Default rate
2.02
2.23
The following summarizes changes to MSRs for the three and nine months ended September 30, 2018 and 2017:
Three Months Ended September 30,
Nine Months Ended September 30,
2018
2017
2018
2017
(in thousands)
Balance, beginning of period
$
22,832
$
20,313
$
21,092
$
20,333
Additions
1,294
551
2,318
2,025
Changes in fair value due to :
Reductions from loans paid off during the period
(521)
(415)
(1,362)
(1,138)
Changes in valuation inputs or assumptions
143
(73)
1,700
(844)
Balance, end of period
$
23,748
$
20,376
$
23,748
$
20,376
Contractually specified servicing fees included in other mortgage banking income amounted to $1.3 million and $4.0 million for the three and nine months ended September 30, 2018, respectively, and $1.3 million and $3.9 million for the three and nine months ended September 30, 2017, respectively. </t>
  </si>
  <si>
    <t>DEPOSITS</t>
  </si>
  <si>
    <t>6.
A summary of deposit balances, by type, is as follows:
September 30,
December 31,
2018
2017
(in thousands)
NOW and demand deposit accounts
$
432,628
$
395,153
Regular savings and club accounts
327,030
356,300
Money market deposit accounts
674,657
721,021
Total non-certificate accounts
1,434,315
1,472,474
Term certificate accounts greater than $250,000
151,639
78,165
Term certificate accounts less than or equal to $250,000
532,856
389,609
Brokered deposits
66,831
73,490
Total certificate accounts
751,326
541,264
Total deposits
$
2,185,641
$
2,013,738
The Company has established a relationship to participate in a reciprocal deposit program with other financial institutions. The reciprocal deposit program provides access to FDIC-insured deposit products in aggregate amounts exceeding the current limits for depositors. At September 30, 2018 and December 31, 2017, total reciprocal deposits were $108.6 million and $174.2 million, respectively, consisting primarily of money market accounts.
A summary of certificate accounts by maturity at September 30, 2018 is as follows:
Weighted
Average
Amount
Rate
(dollars in thousands)
Within 1 year
$
584,792
2.02
%
Over 1 year to 2 years
110,484
2.04
Over 2 years to 3 years
40,150
1.77
Over 3 years to 4 years
14,630
1.69
Over 4 years
1,270
2.08
$
751,326
2.00
%</t>
  </si>
  <si>
    <t>FHLB BORROWINGS</t>
  </si>
  <si>
    <t>7.
Borrowed funds at September 30, 2018 and December 31, 2017 consist of Federal Home Loan Bank (“FHLB”) advances. Short-term advances were $25.0 million with a weighted average rate of 2.37% at September 30, 2018. Short-term advances were $44.0 million with a weighted average rate of 1.50% at December 31, 2017. Long-term advances are summarized by maturity date below.
September 30, 2018
December 31, 2017
Weighted
Weighted
Redeemable
Average
Redeemable
Average
Amount
at Call Date (1)
Rate (2)
Amount
at Call Date (1)
Rate (2)
(dollars in thousands)
Year ending December 31:
2018
$
30,000
$
35,000
1.44
%
$
111,250
$
111,250
1.47
%
2019
60,000
90,000
1.66
60,000
60,000
1.66
2020
50,000
60,000
1.84
50,000
50,000
1.84
2021
40,000
20,000
1.81
20,000
20,000
1.79
2022
5,000
—
0.96
—
—
—
2023 and thereafter*
21,187
1,187
1.03
5,115
5,115
0.65
$
206,187
$
206,187
1.62
%
$
246,365
$
246,365
1.60
%
* Includes an amortizing advance requiring monthly principal and interest payments of $1,000.
(1) Callable FHLB advances are shown in the respective periods assuming that the callable debt is redeemed at the call date, while all other advances are shown in the periods corresponding to their scheduled maturity date. There were no callable advances at December 31, 2017.
(2) Weighted average rates are based on scheduled maturity dates.
The FHLB advances are secured by a blanket security agreement on qualified collateral defined primarily as 81% of the carrying value of first mortgage loans on residential property.
The Company also has an available line of credit with the Federal Reserve Bank of Boston secured by 75% of the carrying value of indirect auto loans with principal balances amounting to $84.6 million and $136.1 million, respectively, of which no amount was outstanding at September 30, 2018 and December 31, 2017, respectively.</t>
  </si>
  <si>
    <t>SUBORDINATED DEBENTURES</t>
  </si>
  <si>
    <t>8.
On August 30, 2018, the Company issued $35.0 million in fixed-to-floating rate subordinated notes due 2028 (the “Notes”) in a private placement transaction to institutional accredited investors. The Notes bear interest at annual fixed rate of 5.625% until September 1, 2023 at which time the interest rate resets quarterly to an interest rate per annum equal to the three–month LIBOR plus 278 basis points.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 net of issuance costs of $1.1 million, which are being amortized over the period to maturity date using the interest method. At September 30, 2018, the Notes qualify as Tier 2 Capital for regulatory capital purposes.</t>
  </si>
  <si>
    <t>INCOME TAXES</t>
  </si>
  <si>
    <t>9.
For the three and nine months ended September 30, 2018, the Company recorded an expense of $818,000 and $2.6 million, respectively, representing an effective tax rate of 12.13% and 18.59%, respectively. For the three and nine months ended September 30, 2017, the Company recorded an income tax provision of $1.7 million and $5.1 million, respectively, representing an effective tax rate of 37.45% and 36.88%, respectively. The decrease in the effective tax rate in 2018 is due primarily to the lower tax rates established by the Tax Cuts and Jobs Act of 2017 that took effect on January 1, 2018 and recognition in 2018 on an $826,000 tax benefit relating to a tax refund for the tax year 2014.</t>
  </si>
  <si>
    <t>OTHER COMMITMENTS AND CONTINGENCIES</t>
  </si>
  <si>
    <t>10.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September 30, 2018 and December 31, 2017. The contract amounts represent credit risk.
September 30,
December 31,
2018
2017
(in thousands)
Commitments to grant loans
$
44,106
$
86,790
Unadvanced funds on home equity lines of credit
78,988
77,117
Unadvanced funds on revolving lines of credit
102,698
71,151
Unadvanced funds on construction loans
134,126
144,918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t>
  </si>
  <si>
    <t>DERIVATIVES</t>
  </si>
  <si>
    <t>11.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unaudited interim Consolidated Balance Sheets at fair value. Changes in the fair value of derivatives are recognized in earnings. The Company did not have any fair value hedges or cash flow hedges at September 30, 2018 and December 31, 2017.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At September 30, 2018, there are no securities pledged to the third-party financial institutions to secure interest rate swap liabilities. The interest rate swap notional amount below is the aggregate notional amount of the customer swap and the offsetting third-party swap.
Risk Participation Agreements
The Company has entered into risk participation agreements with the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following tables present the fair values of derivative instruments in the Consolidated Balance Sheets:
Assets
Liabilities
Balance
Balance
Notional
Sheet
Fair
Sheet
Fair
Amount
Location
Value
Location
Value
(in thousands)
September 30, 2018:
Derivative loan commitments
$
89,381
Other assets
$
1,280
Other liabilities
$
13
Forward loan sale commitments
92,776
Other assets
368
Other liabilities
19
Interest rate swaps
293,869
Other assets
4,741
Other liabilities
4,741
Risk participation agreements
83,987
Other assets
—
Other liabilities
—
Total
$
6,389
$
4,773
December 31, 2017:
Derivative loan commitments
$
81,604
Other assets
$
1,047
Other liabilities
$
27
Forward loan sale commitments
95,680
Other assets
46
Other liabilities
92
Interest rate swaps
246,704
Other assets
2,153
Other liabilities
2,153
Risk participation agreements
42,856
Other assets
—
Other liabilities
—
Total
$
3,246
$
2,272
The following table presents information pertaining to the Company’s derivative instruments in the Consolidated Statements of Operations:
Amount of Gain (Loss)
Three Months Ended September 30,
Nine Months Ended September 30,
Location of Gain (Loss)
2018
2017
2018
2017
(in thousands)
Derivative loan commitments
Mortgage banking income
$
(358)
$
30
$
247
$
430
Forward loan sale commitments
Mortgage banking income
719
(80)
395
(870)
Total
$
361
$
(50)
$
642
$
(440)</t>
  </si>
  <si>
    <t>COMPENSATION AND BENEFIT PLANS</t>
  </si>
  <si>
    <t xml:space="preserve">12.
Employee Stock Ownership Plan
On June 29, 2016, the Company established an ESOP to provide eligible employees the opportunity to own Company stock. The plan is a tax-qualified retirement plan for the benefit of th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balance sheets. The number of shares committed to be released per year is 59,359 through 2035.
The following table presents share information held by the ESOP:
September 30, 2018
December 31, 2017
Allocated shares
118,719
59,359
Shares committed to be allocated
44,520
59,359
Unallocated shares
1,023,949
1,068,470
Total shares
1,187,188
1,187,188
Fair value of unallocated shares
$
19,578,000
$
20,472,000
Total compensation expense recognized in connection with the ESOP was $283,000 and $836,000 for the three and nine months ended September 30, 2018, respectively. Total compensation expense recognized in connection with the ESOP was $275,000 and $857,000 for the three and nine months ended September 30, 2017, respectively. </t>
  </si>
  <si>
    <t>STOCK-BASED COMPENSATION</t>
  </si>
  <si>
    <t>13.
Under the HarborOne Bancorp, Inc. 2017 Stock Option and Incentive Plan (the “Equity Plan”), adopted on August 9, 2017, the Company may grant options, stock appreciation rights, restricted stock, restricted units, unrestricted stock awards, cash based awards, performance share awards, and dividend equivalent rights to its directors, officers and employees. Total shares reserved for issuance at the inception of the Plan were 2,077,577. Both incentive stock options and non-qualified stock options may be granted under the Equity Plan, with the total shares reserved for options equaling 1,483,984. The exercise price of each option equals the market price of the Company’s stock on the date of grant and the maximum term of each option is ten years. The total number of shares reserved for restricted stock or restricted units is 593,593. Options and awards vest ratably over three years. The fair value of shares awarded is based on the market price at the date of grant.
Expense related to options and restricted stock granted to directors is recognized as directors' fees within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and, that (2) any stock options which vest pursuant to a change in control, which is an event described in the Equity Plan,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awarded 13,062 options on September 26, 2018 to a new executive. The options vest over three years. The fair value of the options were estimated with the following assumptions:
Expected volatility
24
%
Expected life (years)
6
Expected dividend yield
—
%
Risk free interest rate
2.98
%
Fair value per option
$
A summary of the status of the Company’s stock option grants for the nine months ended September 30, 2018, is presented in the table below:
Weighted
Average
Weighted
Remaining
Aggregate
Stock Option
Average
Contractual
Intrinsic
Awards
Exercise Price
Term (years)
Value
Balance at January 1, 2018 (1)
883,311
$
18.35
9.13
Granted
13,062
19.03
10.00
Forfeited or expired
(30,917)
18.35
Balance at September 30, 2018
865,456
$
18.36
8.73
$
666,401
Exercisable at September 30, 2018
226,709
$
18.35
8.44
$
—
Unrecognized cost inclusive of directors' awards
$
2,727,000
Weighted average remaining recognition period (years)
1.88
(1) During the quarter ended September 30, 2018, the Company discovered a clerical error in the Plan documents that resulted in the number of stock options awarded in 2017 being overstated by 442,752. As a result, the beginning balance of the stock option awards outstanding in the table above have been decreased from the amount previously reported at December 31, 2017.
For the three months ended September 30, 2018, a net credit to expense of $286,000 was recognized in stock-based compensation due to adjustments for the 442,752 options that were awarded erroneously due to the clerical error in the Plan document. Additionally, $223,000 of tax benefit was reversed for the three months ended September 30, 2018. For the nine months ended September 30, 2018, stock-based compensation expense applicable to the stock options was $822,000. The recognized tax benefit related to this expense for the nine months ended September 30, 2018 was $173,000, respectively. For the three and nine months ended September 30, 2017, stock-based compensation expense applicable to the stock options was $282,000 and the recognized tax benefit related to this expense was $99,000, respectively.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The following table presents the activity in non-vested stock awards under the Equity Plan for the nine months ended September 30, 2018:
Restricted
Weighted Average
Stock Awards
Grant Price
Non-vested stock awards at January 1, 2018
541,415
$
18.35
Vested
(180,465)
18.35
Granted
4,900
19.03
Forfeited
(12,367)
18.35
Non-vested stock awards at September 30, 2018
353,483
$
18.36
Unrecognized cost inclusive of directors' awards
$
6,093,000
Weighted average remaining recognition period (years)
1.88
Total expense for the restricted stock awards was $833,000 and $2.5 million for the three and nine months ended September 30, 2018, and the recognized tax benefits related to this expense was $125,000 and $519,000, respectively. For the three and nine months ended September 30, 2017, total expense for the restricted stock awards was $417,000 and the recognized tax benefits related to this expense was $146,000, respectively.</t>
  </si>
  <si>
    <t>MINIMUM REGULATORY CAPITAL REQUIREMENTS</t>
  </si>
  <si>
    <t>14.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subject to a transition schedule, the capital rules require a bank holding company to establish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At September 30, 2018,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September 30, 2018 also exceeded the minimum capital requirements including the currently applicable capital conservation buffer of 1.875%.
The Company’s and the Bank’s actual regulatory capital ratios as of September 30, 2018 and December 31, 2017 are presented in the table below.
Minimum Required to be
Considered "Well Capitalized"
Minimum Required for
Under Prompt Corrective
Actual
Capital Adequacy Purposes
Action Provisions
Amount
Ratio
Amount
Ratio
Amount
Ratio
(dollars in thousands)
HarborOne Bancorp, Inc.
September 30, 2018
Common equity Tier 1 capital to risk-weighted assets
$
344,495
14.8
%
$
105,041
4.5
%
N/A
N/A
Tier 1 capital to risk-weighted assets
344,495
14.8
140,054
6.0
N/A
N/A
Total capital to risk-weighted assets
363,934
15.6
186,739
8.0
N/A
N/A
Tier 1 capital to average assets
344,495
12.2
112,624
4.0
N/A
N/A
December 31, 2017
Common equity Tier 1 capital to risk-weighted assets
$
330,514
15.1
%
$
98,292
4.5
%
N/A
N/A
Tier 1 capital to risk-weighted assets
330,514
15.1
131,056
6.0
N/A
N/A
Total capital to risk-weighted assets
349,002
16.0
174,741
8.0
N/A
N/A
Tier 1 capital to average assets
330,514
12.5
105,423
4.0
N/A
N/A
HarborOne Bank
September 30, 2018
Common equity Tier 1 capital to risk-weighted assets
$
264,502
11.3
%
$
104,987
4.5
%
$
151,649
6.5
%
Tier 1 capital to risk-weighted assets
264,502
11.3
139,983
6.0
186,644
8.0
Total capital to risk-weighted assets
283,942
12.2
186,644
8.0
233,306
10.0
Tier 1 capital to average assets
264,502
9.4
112,428
4.0
140,535
5.0
December 31, 2017
Common equity Tier 1 capital to risk-weighted assets
$
249,532
11.4
%
$
98,266
4.5
%
$
141,939
6.5
%
Tier 1 capital to risk-weighted assets
249,532
11.4
131,021
6.0
174,695
8.0
Total capital to risk-weighted assets
268,021
12.3
174,695
8.0
218,368
10.0
Tier 1 capital to average assets
249,532
9.6
104,264
4.0
130,329
5.0</t>
  </si>
  <si>
    <t>COMPREHENSIVE INCOME (LOSS)</t>
  </si>
  <si>
    <t>15. COMPREHENSIVE INCOM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The components of accumulated other comprehensive loss, included in stockholders’ equity, are as follows:
September 30,
December 31,
2018
2017
(in thousands)
Securities available for sale:
Net unrealized loss
$
(6,287)
$
(811)
Related tax effect
1,383
283
Total accumulated other comprehensive loss
$
(4,904)
$
(528)
The following tables present changes in accumulated other comprehensive loss by component for the three and nine months ended September 30, 2018 and 2017:
Three Months Ended September 30,
2018
2017
Unrealized Gains
Unrealized Gains
and Losses on
and Losses on
Director's
Available-for-Sale
Available-for-Sale
Retirement
Securities
Securities
Plan
Total
(in thousands)
Balance at beginning of period
$
(3,733)
$
(30)
$
(538)
$
(568)
Other comprehensive income (loss) before reclassifications
(1,501)
180
—
180
Reclassification adjustment for amortization of prior service cost
—
—
60
60
Net current period other comprehensive income (loss)
(1,501)
180
60
240
Related tax effect
330
(63)
(24)
(87)
Balance at end of period
$
(4,904)
$
87
$
(502)
$
(415)
Nine Months Ended September 30,
2018
2017
Unrealized Gains
Unrealized Gains
and Losses on
and Losses on
Directors'
Available-for-Sale
Available-for-Sale
Retirement
Securities
Securities
Plan
Total
(in thousands)
Balance at beginning of period
$
(528)
$
(665)
$
(625)
$
(1,290)
Other comprehensive income (loss) before reclassifications
(5,476)
1,155
—
1,155
Stranded effect of tax rate change
(104)
—
—
—
Reclassification adjustment for amortization of prior service cost
—
—
181
181
Net current period other comprehensive income (loss)
(5,580)
1,155
181
1,336
Related tax effect
1,204
(403)
(58)
(461)
Balance at end of period
$
(4,904)
$
87
$
(502)
$
(415)
The directors’ retirement plan was frozen effective December 31, 2017.</t>
  </si>
  <si>
    <t>FAIR VALUE OF ASSETS AND LIABILITIES</t>
  </si>
  <si>
    <t>16.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HLB stock - The fair value of Federal Home Loan Bank stock is equal to cost based on redemption provisions.
Loans held for sale - Fair values are based on prevailing market prices for similar commitments. At September 30, 2018 and December 31, 2017, there were no loans held for sale that were greater than ninety days past due.
The following table provides the fair value and contractual principal balance outstanding of loans held for sale accounted for under the fair value option:
September 30,
December 31,
2018
2017
(in thousands)
Loans held for sale, fair value
$
155,268
$
59,460
Loans held for sale, contractual principal outstanding
153,927
57,575
Fair value less unpaid principal balance
$
1,341
$
1,885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SRs - Fair value is based on a third party valuation model that calculates the present value of estimated future net servicing income and includes observable market data such as prepayment speeds and default and loss rates.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value of servicing rights and non-refundable costs of originating the loan based on the Company’s internal cost analysis that is not observable. At both September 30, 2018 and December 31, 2017, the weighted average pull-through rate for derivative loan commitments was 87%.
Interest rate swaps and risk participation agreement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here were no transfers during the periods presented.
Assets and Liabilities Measured at Fair Value on a Recurring Basis
Assets and liabilities measured at fair value on a recurring basis are summarized below:
Total
Level 1
Level 2
Level 3
Fair Value
(in thousands)
September 30, 2018
Assets
Securities available for sale
$
—
$
191,847
$
—
$
191,847
Loans held for sale
—
155,268
—
155,268
Mortgage servicing rights
—
23,748
—
23,748
Derivative loan commitments
—
—
1,280
1,280
Forward loan sale commitments
—
—
368
368
Interest rate swaps
—
4,741
—
4,741
$
—
$
375,604
$
1,648
$
377,252
Liabilities
Derivative loan commitments
$
—
$
—
$
13
$
13
Forward loan sale commitments
—
—
19
19
Interest rate swaps
—
4,741
—
4,741
$
—
$
4,741
$
32
$
4,773
December 31, 2017
Assets
Securities available for sale
$
—
$
170,853
$
—
$
170,853
Loans held for sale
—
59,460
—
59,460
Mortgage servicing rights
—
21,092
—
21,092
Derivative loan commitments
—
—
1,047
1,047
Forward loan sale commitments
—
—
46
46
Interest rate swaps
—
2,153
—
2,153
$
—
$
253,558
$
1,093
$
254,651
Liabilities
Derivative loan commitments
$
—
$
—
$
27
$
27
Forward loan sale commitments
—
—
92
92
Interest rate swaps
—
2,153
—
2,153
$
—
$
2,153
$
119
$
2,272
The table below presents, for the three and nine months ended September 30, 2018 and 2017, the changes in Level 3 assets and liabilities that are measured at fair value on a recurring basis.
Three Months Ended September 30,
Nine Months Ended September 30,
2018
2017
2018
2017
(in thousands)
Assets: Derivative and Forward Loan Sale Commitments:
Balance at beginning of period
$
1,755
$
1,994
$
1,093
$
2,722
Total gains (losses) included in net income (1)
(107)
(67)
555
(795)
Balance at end of period
$
1,648
$
1,927
$
1,648
$
1,927
Changes in unrealized gains relating to instruments at period end
$
1,648
$
1,927
$
1,648
$
1,927
Liabilities: Derivative and Forward Loan Sale Commitments:
Balance at beginning of period
$
(500)
$
(238)
$
(119)
$
(576)
Total gains (losses) included in net income (1)
468
17
87
355
Balance at end of period
$
(32)
$
(221)
$
(32)
$
(221)
Changes in unrealized losses relating to instruments at period end
$
(32)
$
(221)
$
(32)
$
(221)
(1) Included in mortgage banking income on the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September 30, 2018 and December 31, 2017. The following table summarizes the fair value hierarchy used to determine each adjustment and the carrying value of the related individual assets.
September 30, 2018
December 31, 2017
Level 1
Level 2
Level 3
Level 1
Level 2
Level 3
(in thousands)
Impaired loans
$
—
$
—
$
2,371
$
—
$
—
$
3,277
Other real estate owned and repossessed assets
—
—
672
—
—
762
$
—
$
—
$
3,043
$
—
$
—
$
4,039
Losses in the following table represent the amount of the fair value adjustments recorded during the period on the carrying value of the assets held at September 30, 2018 and December 31, 2017, respectively.
Three Months Ended September 30,
Nine Months Ended September 30,
2018
2017
2018
2017
(in thousands)
Impaired loans
$
—
$
444
$
34
$
525
Other real estate owned and repossessed assets
—
11
5
58
$
—
$
455
$
39
$
583
Losses applicable to write-downs of impaired loans and other real estate owned and repossessed assets are based on the appraised value of the underlying collateral less estimated costs to sell. The losses on impaired loans are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September 30, 2018
Carrying
Fair Value
Amount
Level 1
Level 2
Level 3
Total
(in thousands)
Financial assets:
Cash and cash equivalents
$
95,097
$
95,097
$
—
$
—
$
95,097
Securities available for sale
191,847
—
191,847
—
191,847
Securities held to maturity
47,371
—
47,065
—
47,065
Federal Home Loan Bank stock
13,263
—
—
13,263
13,263
Loans held for sale
155,268
—
155,268
—
155,268
Loans, net
2,204,382
—
—
2,177,544
2,177,544
Retirement plan annuities
12,830
—
—
12,830
12,830
Mortgage servicing rights
23,748
—
23,748
—
23,748
Accrued interest receivable
7,452
—
7,452
—
7,452
Financial liabilities:
Deposits
2,185,641
—
—
2,180,590
2,180,590
Borrowed funds
265,042
—
228,632
—
228,632
Mortgagors' escrow accounts
4,655
—
—
4,655
4,655
Accrued interest payable
622
—
622
—
622
Derivative loan commitments:
Assets
1,280
—
—
1,280
1,280
Liabilities
13
—
—
13
13
Interest rate swap agreements:
Assets
4,741
—
4,741
—
4,741
Liabilities
4,741
—
4,741
—
4,741
Forward loan sale commitments:
Assets
368
—
—
368
368
Liabilities
19
—
—
19
19
December 31, 2017
Carrying
Fair Value
Amount
Level 1
Level 2
Level 3
Total
(in thousands)
Financial assets:
Cash and cash equivalents
$
80,791
$
80,791
$
—
$
—
$
80,791
Securities available for sale
170,583
—
170,853
—
170,853
Securities held to maturity
46,869
—
47,674
—
47,674
Federal Home Loan Bank stock
15,532
—
—
15,532
15,532
Mortgage loans held for sale
59,460
—
59,460
—
59,460
Loans, net
2,176,478
—
—
2,175,423
2,175,423
Retirement plan annuities
12,498
—
—
12,498
12,498
Mortgage servicing rights
21,092
—
21,092
—
21,092
Accrued interest receivable
6,545
—
6,545
—
6,545
Financial liabilities:
Deposits
2,013,738
—
—
2,010,052
2,010,052
Borrowed funds
290,365
—
288,939
—
288,939
Mortgagors' escrow accounts
5,221
—
—
5,221
5,221
Accrued interest payable
518
—
518
—
518
Derivative loan commitments:
Assets
1,047
—
—
1,047
1,047
Liabilities
27
—
—
27
27
Interest rate swap agreements:
Assets
2,153
—
2,153
—
2,153
Liabilities
2,153
—
2,153
—
2,153
Forward loan sale commitments:
Assets
46
—
—
46
46
Liabilities
92
—
—
92
92</t>
  </si>
  <si>
    <t>EARNINGS PER SHARE</t>
  </si>
  <si>
    <t>EARNINGS PER SHARE (“EPS”)</t>
  </si>
  <si>
    <t>17.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Unallocated ESOP shares are not deemed outstanding for EPS calculations.
Three Months Ended September 30,
2018
2017
Net income applicable to common stock (in thousands)
$
5,928
$
2,838
Average number of common shares outstanding
32,604,157
32,391,588
Less: Average unallocated ESOP shares
(1,028,947)
(1,088,307)
Average number of common shares outstanding used to calculate basic earnings per common share
31,575,210
31,303,281
Common stock equivalents
601
—
Average number of common shares outstanding used to calculate diluted earnings per common share
31,575,811
31,303,281
Earnings per common share:
Basic
$
0.19
$
0.09
Diluted
$
0.19
$
0.09
Nine Months Ended September 30,
2018
2017
Net income applicable to common stock (in thousands)
$
11,283
$
8,786
Average number of common shares outstanding
32,618,973
32,212,107
Less: Average unallocated ESOP shares
(1,044,292)
(1,103,003)
Average number of common shares outstanding used to calculate basic earnings per common share
31,574,681
31,109,104
Common stock equivalents
200
—
Average number of common shares outstanding used to calculate diluted earnings per common share
31,574,881
31,109,104
Earnings per common share:
Basic
$
0.36
$
0.28
Diluted
$
0.36
$
0.28
Stock options for 791,257 shares of common stock for the three and nine months ended September 30, 2018 were not considered in computing diluted earnings per share because they were antidilutive. All options were antidilutive for the 2017 periods.</t>
  </si>
  <si>
    <t>SEGMENT REPORTING</t>
  </si>
  <si>
    <t>18.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Effective April 3, 2018, the Bank’s residential mortgage lending division was consolidated with HarborOne Mortgage. Mortgage banking income at the Bank will primarily consist of servicing fee income and changes related to previously originated mortgage servicing rights. Residential real estate portfolio loans will be originated by HarborOne Mortgage and purchased by the Bank.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unaudited interim Consolidated Financial Statements at September 30, 2018 and 2017 and for the three months then ended is presented in the tables below.
Three Months Ended September 30, 2018
HarborOne
HarborOne
HarborOne
Bank
Mortgage
Bancorp, Inc.
Eliminations
Consolidated
(In thousands)
Net interest and dividend income
$
20,943
$
308
$
(130)
$
—
$
21,121
Provision for loan losses
632
—
—
—
632
Net interest income, after provision for loan losses
20,311
308
(130)
—
20,489
Mortgage banking income:
Changes in mortgage servicing rights fair value
(59)
(319)
—
—
(378)
Other
720
8,529
—
—
9,249
Total mortgage banking income
661
8,210
—
—
8,871
Other noninterest income
4,785
(16)
—
—
4,769
Total noninterest income
5,446
8,194
—
—
13,640
Noninterest expense
18,824
8,184
375
—
27,383
Income (loss) before income taxes
6,933
318
(505)
—
6,746
Provision (benefit) for income taxes
888
71
(141)
—
818
Net income (loss)
$
6,045
$
247
$
(364)
$
—
$
5,928
Nine Months Ended September 30, 2018
HarborOne
HarborOne
HarborOne
Bank
Mortgage
Bancorp, Inc.
Eliminations
Consolidated
(in thousands)
Net interest and dividend income
$
61,429
$
739
$
(28)
$
—
$
62,140
Provision for loan losses
2,326
—
—
—
2,326
Net interest income, after provision for loan losses
59,103
739
(28)
—
59,814
Mortgage banking income:
Changes in mortgage servicing rights fair value
60
278
—
—
338
Other
1,599
22,676
—
—
24,275
Total mortgage banking income
1,659
22,954
—
—
24,613
Other noninterest income
12,922
11
—
—
12,933
Total noninterest income
14,581
22,965
—
—
37,546
Noninterest expense
58,975
23,320
1,205
—
83,500
Income (loss) before income taxes
14,709
384
(1,233)
—
13,860
Provision (benefit) for income taxes
2,825
98
(346)
—
2,577
Net income (loss)
$
11,884
$
286
$
(887)
$
—
$
11,283
Total assets at period end
$
2,855,386
$
95,423
$
387,427
$
(485,436)
$
2,852,800
Goodwill at period end
$
3,186
$
10,474
$
—
$
—
$
13,660
Three Months Ended September 30, 2017
HarborOne
HarborOne
HarborOne
Bank
Mortgage
Bancorp, Inc.
Eliminations
Consolidated
(In thousands)
Net interest and dividend income
$
18,731
$
487
$
51
$
—
$
19,269
Provision for loan losses
921
—
—
—
921
Net interest income, after provision for loan losses
17,810
487
51
—
18,348
Mortgage banking income:
Changes in mortgage servicing rights fair value
(170)
(318)
—
—
(488)
Other
834
10,237
—
—
11,071
Total mortgage banking income
664
9,919
—
—
10,583
Other noninterest income
4,034
10
—
—
4,044
Total noninterest income
4,698
9,929
—
—
14,627
Noninterest expense
18,716
9,457
265
—
28,438
Income (loss) before income taxes
3,792
959
(214)
—
4,537
Provision (benefit) for income taxes
1,393
392
(86)
—
1,699
Net income (loss)
$
2,399
$
567
$
(128)
$
—
$
2,838
Nine Months Ended September 30, 2017
HarborOne
HarborOne
HarborOne
Bank
Mortgage
Bancorp, Inc.
Eliminations
Consolidated
(in thousands)
Net interest and dividend income
$
53,573
$
1,251
$
92
$
—
$
54,916
Provision for loan losses
1,656
—
—
—
1,656
Net interest income, after provision for loan losses
51,917
1,251
92
—
53,260
Mortgage banking income:
Changes in mortgage servicing rights fair value
(723)
(1,259)
—
—
(1,982)
Other
2,476
27,641
—
—
30,117
Total mortgage banking income
1,753
26,382
—
—
28,135
Other noninterest income
12,226
19
—
—
12,245
Total noninterest income
13,979
26,401
—
—
40,380
Noninterest expense
53,931
25,420
370
—
79,721
Income (loss) before income taxes
11,965
2,232
(278)
—
13,919
Provision (benefit) for income taxes
4,342
902
(111)
—
5,133
Net income (loss)
$
7,623
$
1,330
$
(167)
$
—
$
8,786
Total assets at period end
$
2,591,620
$
133,534
$
340,930
$
(406,625)
$
2,659,459
Goodwill at period end
$
3,186
$
10,179
$
—
$
—
$
13,365</t>
  </si>
  <si>
    <t>SUMMARY OF SIGNIFICANT ACCOUNTING POLICIES (Policies)</t>
  </si>
  <si>
    <t>Bais of Presentation and Consolidation</t>
  </si>
  <si>
    <t>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7 and 2016 and notes thereto included in the Company’s Annual Report on Form 10-K.
The unaudited interim Consolidated Financial Statements include the accounts of the Company; the Company’s subsidiaries, Legion Parkway Company LLC, a security corporation formed on July 13, 2016, HarborOne Bank (the “Bank”); and the Bank’s wholly-owned subsidiaries. The Bank’s subsidiaries consist of a mortgage company and two security corporations. Merrimack Mortgage Company, LLC was acquired and became a wholly-owned subsidiary of the Bank on July 1, 2015, and effective April 3, 2018 became HarborOne Mortgage, LLC (“HarborOne Mortgage”). The security corporations were established for the purpose of buying, holding and selling securities on their own behalf. All significant intercompany balances and transactions have been eliminated in consolidation.</t>
  </si>
  <si>
    <t>Stock Conversion</t>
  </si>
  <si>
    <t>Stock Conversion
On June 29, 2016, the Bank reorganized into a two-tier mutual holding company structure with the Company as a mid-tier stock holding company. The Company sold 14,454,396 shares of common stock at $10.00 per share, including 1,187,188 shares purchased by the Company’s Employee Stock Ownership Plan (“ESOP”). In addition, the Company issued 17,281,034 shares to HarborOne Mutual Bancshares, a mutual holding company (the “MHC”) and 385,450 shares to The HarborOne Foundation, a charitable foundation formed in connection with the stock offering and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t>
  </si>
  <si>
    <t>Nature of Operations</t>
  </si>
  <si>
    <t>Nature of Operations
The Company provides a variety of financial services to individuals and businesses through its 23 full-service and two limited-service bank offices in eastern Massachusetts and Rhode Island, and two commercial lending offices in Boston, Massachusetts and Providence, Rhode Island. HarborOne Mortgage maintains 40 offices in Massachusetts, Rhode Island, New Hampshire, Maine, and New Jersey and is also licensed to lend in five additional states.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si>
  <si>
    <t>Use of Estimates</t>
  </si>
  <si>
    <t>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FDIC’s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7 or the nine months ended September 30, 2018.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t>
  </si>
  <si>
    <t>Stock-based Compensation Plans</t>
  </si>
  <si>
    <t>Stock-based Compensation Plan
The Company’s stock-based compensation plan provides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accounts for forfeitures of share-based payments by recognizing forfeitures of awards as they occur (e.g., when an award does not vest because the employee leaves the Company or does not meet specific performance measures).</t>
  </si>
  <si>
    <t>Earnings Per Share</t>
  </si>
  <si>
    <t>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 awards and are determined using the treasury stock method.</t>
  </si>
  <si>
    <t>Recent Accounting Pronouncements</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September 30, 2018, there is no significant difference in the comparability of the financial statements as a result of this extended transition period.
In October 2018, the Financial Accounting Standards Board (“FASB”) issued Accounting Standards Update (“ASU”) 2018-16, Derivatives and Hedging (Topic 815) – Inclusion of the Secured Overnight Financing Rate (SOFR) Overnight Index Swap (OIS) Rate as a Benchmark Interest Rate for Hedging Accounting Purposes . The purpose of ASU 2018-16 is to permit the use of the OIS rate based on SOFR as a U.S. benchmark interest rate for hedge accounting purposes under Topic 815. The amendments in ASU 2018-16 are effective for public business entities for fiscal years beginning after December 15, 2018 and interim periods within those fiscal years, if ASU 2017-12 has already been adopted. Early adoption is permitted in any interim period upon issuance of ASU 2018-16 if a public business entity has adopted ASU 2017-12. The amendments in ASU 2018-16 should be applied prospectively for qualifying new or redesignated hedging relationships entered into on or after the date of adoption. The Company does not have any derivatives within the scope of the ASU.
In August 2018, the FASB issued ASU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The adoption of this standard is not expected to have a material effect on the Company’s consolidated financial statements.
In February 2018, the FASB issued ASU 2018-02, Income Statement-Reporting Comprehensive Income (Topic 220): Reclassification of Certain Tax Effects from Accumulated Other Comprehensive Income; (“ASU 2018-02”). ASU 2018-02 amends ASU Topic 220 and allows a reclassification from accumulated other comprehensive income to retained earnings for stranded tax effects resulting from the Tax Cuts and Jobs Act of 2017 (“Tax Act”), to eliminate the stranded tax effects resulting from the Tax Act. The Company early adopted this amendment in the first quarter of 2018 and reclassified $104,000 from accumulated other comprehensive income to retained earning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The Company does not have any derivatives within the scope of the ASU.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Management has identified an implementation team that is in the process of developing an understanding of this pronouncement, evaluating the impact of this pronouncement and researching additional software resources that could assist with the implementation.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While we are currently evaluating the impact of the new standard, we expect an increase to the Consolidated Balance Sheets for right-of-use assets and associated lease liabilities but no material impact to the Consolidated Statement of Operations, for arrangements previously accounted for as operating leases.
In January 2016,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currently does not expect this to have a material impact on the Company's Consolidated Financial Statements as the Company does not currently hold any equity securities.
In May 2014,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The Bank's primary source of revenue is interest income on financial assets and income from mortgage banking activities, which are explicitly excluded from the scope of the new guidance. As a result, adoption is not expected to have a material impact on the Company’s Consolidated Financial Statements. However, the Company will continue to monitor developments and additional guidance up to the effective date of these amendments.</t>
  </si>
  <si>
    <t>SECURITIES (Tables)</t>
  </si>
  <si>
    <t>Schedule of securities with gross unrealized gains and losses</t>
  </si>
  <si>
    <t>Gross
Gross
Amortized
Unrealized
Unrealized
Fair
Cost
Gains
Losses
Value
(in thousands)
September 30, 2018:
Securities available for sale
U.S. government and government-sponsored enterprise obligations
$
22,997
$
—
$
949
$
22,048
U.S. government-sponsored residential mortgage-backed securities
94,229
—
2,943
91,286
U.S. government-sponsored collateralized mortgage obligations
32,535
—
886
31,649
SBA asset-backed securities
48,373
—
1,509
46,864
Total securities available for sale
$
198,134
$
—
$
6,287
$
191,847
Securities held to maturity
U.S. government-sponsored residential mortgage-backed securities
$
15,572
$
69
$
649
$
14,992
U.S. government-sponsored collateralized mortgage obligations
1,790
—
10
1,780
SBA asset-backed securities
5,819
—
166
5,653
Municipal bonds
24,190
450
—
24,640
Total securities held to maturity
$
47,371
$
519
$
825
$
47,065
December 31, 2017:
Securities available for sale
U.S. government and government-sponsored enterprise obligations
$
17,985
$
—
$
178
$
17,807
U.S. government-sponsored residential mortgage-backed securities
74,368
132
630
73,870
U.S. government-sponsored collateralized mortgage obligations
36,753
35
106
36,682
SBA asset-backed securities
42,558
102
166
42,494
Total securities available for sale
$
171,664
$
269
$
1,080
$
170,853
Securities held to maturity
U.S. government-sponsored residential mortgage-backed securities
$
17,452
$
97
$
214
$
17,335
U.S. government-sponsored collateralized mortgage obligations
2,042
54
—
2,096
SBA asset-backed securities
2,991
—
14
2,977
Municipal bonds
24,384
882
—
25,266
Total securities held to maturity
$
46,869
$
1,033
$
228
$
47,674</t>
  </si>
  <si>
    <t>Schedule of debt securities by contractual maturity</t>
  </si>
  <si>
    <t>Available for Sale
Held to Maturity
Amortized
Fair
Amortized
Fair
Cost
Value
Cost
Value
(in thousands)
After 5 years through 10 years
$
22,997
$
22,048
$
5,411
$
5,472
Over 10 years
—
—
18,779
19,168
22,997
22,048
24,190
24,640
U.S. government-sponsored residential mortgage-backed securities
94,229
91,286
15,572
14,992
U.S. government-sponsored collateralized mortgage obligations
32,535
31,649
1,790
1,780
SBA asset-backed securities
48,373
46,864
5,819
5,653
Total
$
198,134
$
191,847
$
47,371
$
47,065</t>
  </si>
  <si>
    <t>Schedule of securities with continuous losses</t>
  </si>
  <si>
    <t>Less Than Twelve Months
Twelve Months and Over
Gross
Gross
Unrealized
Fair
Unrealized
Fair
Losses
Value
Losses
Value
(in thousands)
September 30, 2018:
Securities available for sale
U.S. government and government-sponsored enterprise obligations
$
336
$
12,675
$
613
$
9,373
U.S. government-sponsored residential mortgage-backed securities
1,605
58,666
1,338
32,621
U.S. government-sponsored collateralized mortgage obligations
602
22,854
284
8,794
SBA asset-backed securities
593
25,259
916
21,605
$
3,136
$
119,454
$
3,151
$
72,393
Securities held to maturity
U.S. government-sponsored residential mortgage-backed securities
$
—
$
—
$
649
$
13,206
U.S. government-sponsored collateralized mortgage obligations
10
1,780
—
—
SBA asset-backed securities
44
2,899
122
2,755
$
54
$
4,679
$
771
$
15,961
December 31, 2017:
Securities available for sale
U.S. government and government-sponsored enterprise obligations
$
20
$
4,980
$
158
$
9,827
U.S. government-sponsored residential mortgage-backed securities
155
31,684
475
26,123
U.S. government-sponsored collateralized mortgage obligations
53
10,886
53
2,870
SBA asset-backed securities
95
24,205
71
4,730
$
323
$
71,755
$
757
$
43,550
Securities held to maturity
U.S. government-sponsored residential mortgage-backed securities
$
91
$
8,211
$
123
$
6,970
SBA asset-backed securities
14
2,977
—
—
$
105
$
11,188
$
123
$
6,970</t>
  </si>
  <si>
    <t>LOANS - (Tables)</t>
  </si>
  <si>
    <t>Summary of balances of loans</t>
  </si>
  <si>
    <t>September 30,
December 31,
2018
2017
(in thousands)
Residential real estate:
One- to four-family
$
563,944
$
677,837
Second mortgages and equity lines of credit
88,965
89,080
Residential construction
8,846
11,904
Commercial real estate
788,561
655,419
Commercial construction
129,796
116,739
Total mortgage loans on real estate
1,580,112
1,550,979
Commercial
139,616
109,523
Consumer loans:
Auto
486,068
513,728
Personal
12,349
14,092
Total consumer loans
498,417
527,820
Total loans
2,218,145
2,188,322
Allowance for loan losses
(19,440)
(18,489)
Net deferred loan costs
5,677
6,645
Loans, net
$
2,204,382
$
2,176,478</t>
  </si>
  <si>
    <t>Schedule of activity in allowance for loan losses and allocation of allowance to loan segments</t>
  </si>
  <si>
    <t>The following is the activity in the allowance for loan losses for the three and nine months ended September 30, 2018 and 2017:
Mortgage Loans
Commercial
Commercial
Residential
Real Estate
Construction
Commercial
Consumer
Unallocated
Total
(in thousands)
Balance at June 30, 2018
$
3,461
$
8,672
$
2,367
$
1,969
$
1,219
$
1,556
$
19,244
Provision (credit) for loan losses
(262)
760
(355)
495
102
(108)
632
Charge-offs
(50)
—
—
(255)
(209)
—
(514)
Recoveries
10
—
—
1
67
—
78
Balance at September 30, 2018
$
3,159
$
9,432
$
2,012
$
2,210
$
1,179
$
1,448
$
19,440
Balance at June 30, 2017
$
4,434
$
7,075
$
936
$
2,114
$
1,033
$
1,589
$
17,181
Provision (credit) for loan losses
(27)
372
162
346
160
(92)
921
Charge-offs
—
—
—
—
(230)
—
(230)
Recoveries
10
—
—
—
51
—
61
Balance at September 30, 2017
$
4,417
$
7,447
$
1,098
$
2,460
$
1,014
$
1,497
$
17,933
Mortgage Loans
Commercial
Commercial
Residential
Real Estate
Construction
Commercial
Consumer
Unallocated
Total
(in thousands)
Balance at December 31, 2017
$
4,000
$
7,835
$
1,810
$
2,254
$
1,000
$
1,590
$
18,489
Provision (credit) for loan losses
(828)
1,597
202
944
553
(142)
2,326
Charge-offs
(50)
—
—
(990)
(551)
—
(1,591)
Recoveries
37
—
—
2
177
—
216
Balance at September 30, 2018
$
3,159
$
9,432
$
2,012
$
2,210
$
1,179
$
1,448
$
19,440
Balance at December 31, 2016
$
4,963
$
7,150
$
924
$
1,920
$
780
$
1,231
$
16,968
Provision (credit) for loan losses
(559)
297
174
658
820
266
1,656
Charge-offs
(144)
—
—
(134)
(790)
—
(1,068)
Recoveries
157
—
—
16
204
—
377
Balance at September 30, 2017
$
4,417
$
7,447
$
1,098
$
2,460
$
1,014
$
1,497
$
17,933
Allocation of the allowance to loan segments at September 30, 2018 and December 31, 2017 follows:
Mortgage Loans
Commercial
Commercial
Residential
Real Estate
Construction
Commercial
Consumer
Unallocated
Total
(in thousands)
September 30, 2018:
Loans:
Impaired loans
$
31,673
$
391
$
—
$
1,805
$
—
$
—
$
33,869
Non-impaired loans
630,082
788,170
129,796
137,811
498,417
—
2,184,276
Total loans
$
661,755
$
788,561
$
129,796
$
139,616
$
498,417
$
—
$
2,218,145
Allowance for loan losses:
Impaired loans
$
1,170
$
—
$
—
$
—
$
—
$
—
$
1,170
Non-impaired loans
1,989
9,432
2,012
2,210
1,179
1,448
18,270
Total allowance for loan losses
$
3,159
$
9,432
$
2,012
$
2,210
$
1,179
$
1,448
$
19,440
December 31, 2017:
Loans:
Impaired loans
$
34,440
$
312
$
-
$
3,069
$
—
$
—
$
37,821
Non-impaired loans
744,381
655,107
116,739
106,454
527,820
—
2,150,501
Total loans
$
778,821
$
655,419
$
116,739
$
109,523
$
527,820
$
—
$
2,188,322
Allowance for loan losses:
Impaired loans
$
1,242
$
—
$
—
$
739
$
—
$
—
$
1,981
Non-impaired loans
2,758
7,835
1,810
1,515
1,000
1,590
16,508
Total allowance for loan losses
$
4,000
$
7,835
$
1,810
$
2,254
$
1,000
$
1,590
$
18,489</t>
  </si>
  <si>
    <t>Summary of past due and non-accrual loans</t>
  </si>
  <si>
    <t>90 Days
30-59 Days
60-89 Days
or More
Total
Loans on
Past Due
Past Due
Past Due
Past Due
Non-accrual
(in thousands)
September 30, 2018
Residential real estate:
One- to four-family
$
3,835
$
—
$
5,892
$
9,727
$
12,516
Second mortgages and equity lines of credit
218
214
298
730
914
Commercial real estate
—
—
391
391
391
Commercial
445
5
2,655
3,105
2,655
Consumer:
Auto
2,182
535
192
2,909
250
Personal
25
51
8
84
9
Total
$
6,705
$
805
$
9,436
$
16,946
$
16,735
December 31, 2017
Residential real estate:
One- to four-family
$
3,269
$
1,116
$
5,267
$
9,652
$
13,308
Second mortgages and equity lines of credit
256
110
296
662
876
Commercial real estate
—
312
—
312
312
Commercial construction
—
—
—
—
130
Commercial
2
—
260
262
3,038
Consumer:
Auto
1,641
342
165
2,148
162
Personal
32
22
18
72
29
Total
$
5,200
$
1,902
$
6,006
$
13,108
$
17,855</t>
  </si>
  <si>
    <t>Schedule of information pertaining to impaired loans</t>
  </si>
  <si>
    <t>The following information pertains to impaired loans:
September 30, 2018
December 31, 2017
Unpaid
Unpaid
Recorded
Principal
Related
Recorded
Principal
Related
Investment
Balance
Allowance
Investment
Balance
Allowance
(in thousands)
Impaired loans without a valuation allowance:
Residential
$
12,287
$
12,807
$
—
$
12,561
$
13,171
$
—
Commercial real estate
391
391
—
312
312
—
Commercial construction
—
—
—
130
130
—
Commercial
1,805
2,591
—
—
—
—
Total
$
14,483
$
15,789
$
—
$
13,003
$
13,613
$
—
Impaired loans with a valuation allowance:
Residential
$
19,386
$
20,001
$
1,169
$
21,749
$
22,457
$
1,242
Commercial
—
—
—
3,069
3,153
739
Total
$
19,386
$
20,001
$
1,169
$
24,818
$
25,610
$
1,981
Three Months Ended September 30,
2018
2017
Interest
Interest
Average
Interest
Income
Average
Interest
Income
Recorded
Income
Recognized
Recorded
Income
Recognized
Investment
Recognized
on Cash Basis
Investment
Recognized
on Cash Basis
(in thousands)
Residential
$
31,712
$
441
$
340
$
38,114
$
494
$
384
Commercial real estate
391
—
—
—
—
—
Commercial construction
—
—
—
131
2
2
Commercial
1,933
—
—
3,896
5
4
Total
$
34,036
$
441
$
340
$
42,141
$
501
$
390
Nine Months Ended September 30,
2018
2017
Interest
Interest
Average
Interest
Income
Average
Interest
Income
Recorded
Income
Recognized
Recorded
Income
Recognized
Investment
Recognized
on Cash Basis
Investment
Recognized
on Cash Basis
(in thousands)
Residential
$
32,552
$
1,427
$
1,129
$
40,087
$
1,721
$
1,382
Commercial real estate
351
—
—
—
—
—
Commercial construction
33
—
—
132
10
10
Commercial
2,409
8
5
3,770
62
61
Total
$
35,345
$
1,435
$
1,134
$
43,989
$
1,793
$
1,453</t>
  </si>
  <si>
    <t>Schedule of loans by risk rating</t>
  </si>
  <si>
    <t>September 30, 2018
December 31, 2017
Commercial
Commercial
Commercial
Commercial
Real Estate
Commercial
Construction
Real Estate
Commercial
Construction
(in thousands)
Loans rated 1 - 6
$
779,886
$
134,212
$
129,796
$
652,625
$
105,888
$
116,739
Loans rated 7
6,222
3,599
—
—
818
—
Loans rated 8
—
—
—
—
1,990
—
Loans rated 9
—
1,805
—
—
827
—
Loans rated 10
—
—
—
—
—
—
Loans not rated
2,453
—
—
2,794
—
—
$
788,561
$
139,616
$
129,796
$
655,419
$
109,523
$
116,739</t>
  </si>
  <si>
    <t>MORTGAGE LOAN SERVICING (Tables)</t>
  </si>
  <si>
    <t>Tabular disclosure of assumptions used in the calculation of fair value of MSR</t>
  </si>
  <si>
    <t>September 30,
December 31,
2018
2017
Prepayment speed
8.60
%
9.79
%
Discount rate
9.28
9.26
Default rate
2.02
2.23</t>
  </si>
  <si>
    <t>Schedule of summarized changes to mortgage servicing rights</t>
  </si>
  <si>
    <t>Three Months Ended September 30,
Nine Months Ended September 30,
2018
2017
2018
2017
(in thousands)
Balance, beginning of period
$
22,832
$
20,313
$
21,092
$
20,333
Additions
1,294
551
2,318
2,025
Changes in fair value due to :
Reductions from loans paid off during the period
(521)
(415)
(1,362)
(1,138)
Changes in valuation inputs or assumptions
143
(73)
1,700
(844)
Balance, end of period
$
23,748
$
20,376
$
23,748
$
20,376</t>
  </si>
  <si>
    <t>DEPOSITS (Tables)</t>
  </si>
  <si>
    <t>Summary of deposit balances, by type</t>
  </si>
  <si>
    <t>September 30,
December 31,
2018
2017
(in thousands)
NOW and demand deposit accounts
$
432,628
$
395,153
Regular savings and club accounts
327,030
356,300
Money market deposit accounts
674,657
721,021
Total non-certificate accounts
1,434,315
1,472,474
Term certificate accounts greater than $250,000
151,639
78,165
Term certificate accounts less than or equal to $250,000
532,856
389,609
Brokered deposits
66,831
73,490
Total certificate accounts
751,326
541,264
Total deposits
$
2,185,641
$
2,013,738</t>
  </si>
  <si>
    <t>Summary of certificate accounts by maturity</t>
  </si>
  <si>
    <t>Weighted
Average
Amount
Rate
(dollars in thousands)
Within 1 year
$
584,792
2.02
%
Over 1 year to 2 years
110,484
2.04
Over 2 years to 3 years
40,150
1.77
Over 3 years to 4 years
14,630
1.69
Over 4 years
1,270
2.08
$
751,326
2.00
%</t>
  </si>
  <si>
    <t>FHLB BORROWINGS (Tables)</t>
  </si>
  <si>
    <t>Schedule of borrowed funds by maturity and call date</t>
  </si>
  <si>
    <t>September 30, 2018
December 31, 2017
Weighted
Weighted
Redeemable
Average
Redeemable
Average
Amount
at Call Date (1)
Rate (2)
Amount
at Call Date (1)
Rate (2)
(dollars in thousands)
Year ending December 31:
2018
$
30,000
$
35,000
1.44
%
$
111,250
$
111,250
1.47
%
2019
60,000
90,000
1.66
60,000
60,000
1.66
2020
50,000
60,000
1.84
50,000
50,000
1.84
2021
40,000
20,000
1.81
20,000
20,000
1.79
2022
5,000
—
0.96
—
—
—
2023 and thereafter*
21,187
1,187
1.03
5,115
5,115
0.65
$
206,187
$
206,187
1.62
%
$
246,365
$
246,365
1.60
%
* Includes an amortizing advance requiring monthly principal and interest payments of $1,000.
(1) Callable FHLB advances are shown in the respective periods assuming that the callable debt is redeemed at the call date, while all other advances are shown in the periods corresponding to their scheduled maturity date. There were no callable advances at December 31, 2017.
(2) Weighted average rates are based on scheduled maturity dates.</t>
  </si>
  <si>
    <t>OTHER COMMITMENTS AND CONTINGENCIES (Tables)</t>
  </si>
  <si>
    <t>Schedule of financial instruments with off-balance sheet credit risk</t>
  </si>
  <si>
    <t>September 30,
December 31,
2018
2017
(in thousands)
Commitments to grant loans
$
44,106
$
86,790
Unadvanced funds on home equity lines of credit
78,988
77,117
Unadvanced funds on revolving lines of credit
102,698
71,151
Unadvanced funds on construction loans
134,126
144,918</t>
  </si>
  <si>
    <t>DERIVATIVES (Tables)</t>
  </si>
  <si>
    <t>Schedule of the fair values of derivative instruments in the balance sheet</t>
  </si>
  <si>
    <t>Assets
Liabilities
Balance
Balance
Notional
Sheet
Fair
Sheet
Fair
Amount
Location
Value
Location
Value
(in thousands)
September 30, 2018:
Derivative loan commitments
$
89,381
Other assets
$
1,280
Other liabilities
$
13
Forward loan sale commitments
92,776
Other assets
368
Other liabilities
19
Interest rate swaps
293,869
Other assets
4,741
Other liabilities
4,741
Risk participation agreements
83,987
Other assets
—
Other liabilities
—
Total
$
6,389
$
4,773
December 31, 2017:
Derivative loan commitments
$
81,604
Other assets
$
1,047
Other liabilities
$
27
Forward loan sale commitments
95,680
Other assets
46
Other liabilities
92
Interest rate swaps
246,704
Other assets
2,153
Other liabilities
2,153
Risk participation agreements
42,856
Other assets
—
Other liabilities
—
Total
$
3,246
$
2,272</t>
  </si>
  <si>
    <t>Schedule of information pertaining to the Company's derivative instruments on the statements of income</t>
  </si>
  <si>
    <t>Amount of Gain (Loss)
Three Months Ended September 30,
Nine Months Ended September 30,
Location of Gain (Loss)
2018
2017
2018
2017
(in thousands)
Derivative loan commitments
Mortgage banking income
$
(358)
$
30
$
247
$
430
Forward loan sale commitments
Mortgage banking income
719
(80)
395
(870)
Total
$
361
$
(50)
$
642
$
(440)</t>
  </si>
  <si>
    <t>COMPENSATION AND BENEFIT PLANS (Tables)</t>
  </si>
  <si>
    <t>Schedule of share information held by the ESOP</t>
  </si>
  <si>
    <t>September 30, 2018
December 31, 2017
Allocated shares
118,719
59,359
Shares committed to be allocated
44,520
59,359
Unallocated shares
1,023,949
1,068,470
Total shares
1,187,188
1,187,188
Fair value of unallocated shares
$
19,578,000
$
20,472,000</t>
  </si>
  <si>
    <t>STOCK-BASED COMPENSATION (Tables)</t>
  </si>
  <si>
    <t>Schedule of stock options, valuation assumptions</t>
  </si>
  <si>
    <t>Expected volatility
24
%
Expected life (years)
6
Expected dividend yield
—
%
Risk free interest rate
2.98
%
Fair value per option
$</t>
  </si>
  <si>
    <t>Schedule of stock option activity</t>
  </si>
  <si>
    <t>Weighted
Average
Weighted
Remaining
Aggregate
Stock Option
Average
Contractual
Intrinsic
Awards
Exercise Price
Term (years)
Value
Balance at January 1, 2018 (1)
883,311
$
18.35
9.13
Granted
13,062
19.03
10.00
Forfeited or expired
(30,917)
18.35
Balance at September 30, 2018
865,456
$
18.36
8.73
$
666,401
Exercisable at September 30, 2018
226,709
$
18.35
8.44
$
—
Unrecognized cost inclusive of directors' awards
$
2,727,000
Weighted average remaining recognition period (years)
1.88
(1) During the quarter ended September 30, 2018, the Company discovered a clerical error in the Plan documents that resulted in the number of stock options awarded in 2017 being overstated by 442,752. As a result, the beginning balance of the stock option awards outstanding in the table above have been decreased from the amount previously reported at December 31, 2017.</t>
  </si>
  <si>
    <t>Schedule of non-vested stock award activity</t>
  </si>
  <si>
    <t>Restricted
Weighted Average
Stock Awards
Grant Price
Non-vested stock awards at January 1, 2018
541,415
$
18.35
Vested
(180,465)
18.35
Granted
4,900
19.03
Forfeited
(12,367)
18.35
Non-vested stock awards at September 30, 2018
353,483
$
18.36
Unrecognized cost inclusive of directors' awards
$
6,093,000
Weighted average remaining recognition period (years)
1.88</t>
  </si>
  <si>
    <t>MINIMUM REGULATORY CAPITAL REQUIREMENTS (Tables)</t>
  </si>
  <si>
    <t>Summary of bank's actual capital levels and minimum required levels</t>
  </si>
  <si>
    <t>Minimum Required to be
Considered "Well Capitalized"
Minimum Required for
Under Prompt Corrective
Actual
Capital Adequacy Purposes
Action Provisions
Amount
Ratio
Amount
Ratio
Amount
Ratio
(dollars in thousands)
HarborOne Bancorp, Inc.
September 30, 2018
Common equity Tier 1 capital to risk-weighted assets
$
344,495
14.8
%
$
105,041
4.5
%
N/A
N/A
Tier 1 capital to risk-weighted assets
344,495
14.8
140,054
6.0
N/A
N/A
Total capital to risk-weighted assets
363,934
15.6
186,739
8.0
N/A
N/A
Tier 1 capital to average assets
344,495
12.2
112,624
4.0
N/A
N/A
December 31, 2017
Common equity Tier 1 capital to risk-weighted assets
$
330,514
15.1
%
$
98,292
4.5
%
N/A
N/A
Tier 1 capital to risk-weighted assets
330,514
15.1
131,056
6.0
N/A
N/A
Total capital to risk-weighted assets
349,002
16.0
174,741
8.0
N/A
N/A
Tier 1 capital to average assets
330,514
12.5
105,423
4.0
N/A
N/A
HarborOne Bank
September 30, 2018
Common equity Tier 1 capital to risk-weighted assets
$
264,502
11.3
%
$
104,987
4.5
%
$
151,649
6.5
%
Tier 1 capital to risk-weighted assets
264,502
11.3
139,983
6.0
186,644
8.0
Total capital to risk-weighted assets
283,942
12.2
186,644
8.0
233,306
10.0
Tier 1 capital to average assets
264,502
9.4
112,428
4.0
140,535
5.0
December 31, 2017
Common equity Tier 1 capital to risk-weighted assets
$
249,532
11.4
%
$
98,266
4.5
%
$
141,939
6.5
%
Tier 1 capital to risk-weighted assets
249,532
11.4
131,021
6.0
174,695
8.0
Total capital to risk-weighted assets
268,021
12.3
174,695
8.0
218,368
10.0
Tier 1 capital to average assets
249,532
9.6
104,264
4.0
130,329
5.0</t>
  </si>
  <si>
    <t>COMPREHENSIVE INCOME (LOSS) (Tables)</t>
  </si>
  <si>
    <t>Schedule of components of accumulated other comprehensive loss</t>
  </si>
  <si>
    <t>September 30,
December 31,
2018
2017
(in thousands)
Securities available for sale:
Net unrealized loss
$
(6,287)
$
(811)
Related tax effect
1,383
283
Total accumulated other comprehensive loss
$
(4,904)
$
(528)</t>
  </si>
  <si>
    <t>Summary of components of OCI</t>
  </si>
  <si>
    <t>Three Months Ended September 30,
2018
2017
Unrealized Gains
Unrealized Gains
and Losses on
and Losses on
Director's
Available-for-Sale
Available-for-Sale
Retirement
Securities
Securities
Plan
Total
(in thousands)
Balance at beginning of period
$
(3,733)
$
(30)
$
(538)
$
(568)
Other comprehensive income (loss) before reclassifications
(1,501)
180
—
180
Reclassification adjustment for amortization of prior service cost
—
—
60
60
Net current period other comprehensive income (loss)
(1,501)
180
60
240
Related tax effect
330
(63)
(24)
(87)
Balance at end of period
$
(4,904)
$
87
$
(502)
$
(415)
Nine Months Ended September 30,
2018
2017
Unrealized Gains
Unrealized Gains
and Losses on
and Losses on
Directors'
Available-for-Sale
Available-for-Sale
Retirement
Securities
Securities
Plan
Total
(in thousands)
Balance at beginning of period
$
(528)
$
(665)
$
(625)
$
(1,290)
Other comprehensive income (loss) before reclassifications
(5,476)
1,155
—
1,155
Stranded effect of tax rate change
(104)
—
—
—
Reclassification adjustment for amortization of prior service cost
—
—
181
181
Net current period other comprehensive income (loss)
(5,580)
1,155
181
1,336
Related tax effect
1,204
(403)
(58)
(461)
Balance at end of period
$
(4,904)
$
87
$
(502)
$
(415)</t>
  </si>
  <si>
    <t>FAIR VALUE OF ASSETS AND LIABILITIES (Tables)</t>
  </si>
  <si>
    <t>Schedule of the fair value and contractual principal of loans held for sale</t>
  </si>
  <si>
    <t>September 30,
December 31,
2018
2017
(in thousands)
Loans held for sale, fair value
$
155,268
$
59,460
Loans held for sale, contractual principal outstanding
153,927
57,575
Fair value less unpaid principal balance
$
1,341
$
1,885</t>
  </si>
  <si>
    <t>Schedule of assets and liabilities measured at fair value on a recurring basis</t>
  </si>
  <si>
    <t>Total
Level 1
Level 2
Level 3
Fair Value
(in thousands)
September 30, 2018
Assets
Securities available for sale
$
—
$
191,847
$
—
$
191,847
Loans held for sale
—
155,268
—
155,268
Mortgage servicing rights
—
23,748
—
23,748
Derivative loan commitments
—
—
1,280
1,280
Forward loan sale commitments
—
—
368
368
Interest rate swaps
—
4,741
—
4,741
$
—
$
375,604
$
1,648
$
377,252
Liabilities
Derivative loan commitments
$
—
$
—
$
13
$
13
Forward loan sale commitments
—
—
19
19
Interest rate swaps
—
4,741
—
4,741
$
—
$
4,741
$
32
$
4,773
December 31, 2017
Assets
Securities available for sale
$
—
$
170,853
$
—
$
170,853
Loans held for sale
—
59,460
—
59,460
Mortgage servicing rights
—
21,092
—
21,092
Derivative loan commitments
—
—
1,047
1,047
Forward loan sale commitments
—
—
46
46
Interest rate swaps
—
2,153
—
2,153
$
—
$
253,558
$
1,093
$
254,651
Liabilities
Derivative loan commitments
$
—
$
—
$
27
$
27
Forward loan sale commitments
—
—
92
92
Interest rate swaps
—
2,153
—
2,153
$
—
$
2,153
$
119
$
2,272</t>
  </si>
  <si>
    <t>Schedule of changes in Level 3 assets measured at fair value on a recurring basis</t>
  </si>
  <si>
    <t>Three Months Ended September 30,
Nine Months Ended September 30,
2018
2017
2018
2017
(in thousands)
Assets: Derivative and Forward Loan Sale Commitments:
Balance at beginning of period
$
1,755
$
1,994
$
1,093
$
2,722
Total gains (losses) included in net income (1)
(107)
(67)
555
(795)
Balance at end of period
$
1,648
$
1,927
$
1,648
$
1,927
Changes in unrealized gains relating to instruments at period end
$
1,648
$
1,927
$
1,648
$
1,927
Liabilities: Derivative and Forward Loan Sale Commitments:
Balance at beginning of period
$
(500)
$
(238)
$
(119)
$
(576)
Total gains (losses) included in net income (1)
468
17
87
355
Balance at end of period
$
(32)
$
(221)
$
(32)
$
(221)
Changes in unrealized losses relating to instruments at period end
$
(32)
$
(221)
$
(32)
$
(221)
(1) Included in mortgage banking income on the Consolidated Statements of Net Income.</t>
  </si>
  <si>
    <t>Schedule of changes in Level 3 liabilities measured at fair value on a recurring basis</t>
  </si>
  <si>
    <t>The table below presents, for the three and nine months ended September 30, 2018 and 2017, the changes in Level 3 assets and liabilities that are measured at fair value on a recurring basis.
Three Months Ended September 30,
Nine Months Ended September 30,
2018
2017
2018
2017
(in thousands)
Assets: Derivative and Forward Loan Sale Commitments:
Balance at beginning of period
$
1,755
$
1,994
$
1,093
$
2,722
Total gains (losses) included in net income (1)
(107)
(67)
555
(795)
Balance at end of period
$
1,648
$
1,927
$
1,648
$
1,927
Changes in unrealized gains relating to instruments at period end
$
1,648
$
1,927
$
1,648
$
1,927
Liabilities: Derivative and Forward Loan Sale Commitments:
Balance at beginning of period
$
(500)
$
(238)
$
(119)
$
(576)
Total gains (losses) included in net income (1)
468
17
87
355
Balance at end of period
$
(32)
$
(221)
$
(32)
$
(221)
Changes in unrealized losses relating to instruments at period end
$
(32)
$
(221)
$
(32)
$
(221)</t>
  </si>
  <si>
    <t>Schedule of assets measured at fair value on a non-recurring basis</t>
  </si>
  <si>
    <t>September 30, 2018
December 31, 2017
Level 1
Level 2
Level 3
Level 1
Level 2
Level 3
(in thousands)
Impaired loans
$
—
$
—
$
2,371
$
—
$
—
$
3,277
Other real estate owned and repossessed assets
—
—
672
—
—
762
$
—
$
—
$
3,043
$
—
$
—
$
4,039
Losses in the following table represent the amount of the fair value adjustments recorded during the period on the carrying value of the assets held at September 30, 2018 and December 31, 2017, respectively.
Three Months Ended September 30,
Nine Months Ended September 30,
2018
2017
2018
2017
(in thousands)
Impaired loans
$
—
$
444
$
34
$
525
Other real estate owned and repossessed assets
—
11
5
58
$
—
$
455
$
39
$
583</t>
  </si>
  <si>
    <t>Schedule of estimated fair values and related carrying amounts of financial instruments</t>
  </si>
  <si>
    <t>September 30, 2018
Carrying
Fair Value
Amount
Level 1
Level 2
Level 3
Total
(in thousands)
Financial assets:
Cash and cash equivalents
$
95,097
$
95,097
$
—
$
—
$
95,097
Securities available for sale
191,847
—
191,847
—
191,847
Securities held to maturity
47,371
—
47,065
—
47,065
Federal Home Loan Bank stock
13,263
—
—
13,263
13,263
Loans held for sale
155,268
—
155,268
—
155,268
Loans, net
2,204,382
—
—
2,177,544
2,177,544
Retirement plan annuities
12,830
—
—
12,830
12,830
Mortgage servicing rights
23,748
—
23,748
—
23,748
Accrued interest receivable
7,452
—
7,452
—
7,452
Financial liabilities:
Deposits
2,185,641
—
—
2,180,590
2,180,590
Borrowed funds
265,042
—
228,632
—
228,632
Mortgagors' escrow accounts
4,655
—
—
4,655
4,655
Accrued interest payable
622
—
622
—
622
Derivative loan commitments:
Assets
1,280
—
—
1,280
1,280
Liabilities
13
—
—
13
13
Interest rate swap agreements:
Assets
4,741
—
4,741
—
4,741
Liabilities
4,741
—
4,741
—
4,741
Forward loan sale commitments:
Assets
368
—
—
368
368
Liabilities
19
—
—
19
19
December 31, 2017
Carrying
Fair Value
Amount
Level 1
Level 2
Level 3
Total
(in thousands)
Financial assets:
Cash and cash equivalents
$
80,791
$
80,791
$
—
$
—
$
80,791
Securities available for sale
170,583
—
170,853
—
170,853
Securities held to maturity
46,869
—
47,674
—
47,674
Federal Home Loan Bank stock
15,532
—
—
15,532
15,532
Mortgage loans held for sale
59,460
—
59,460
—
59,460
Loans, net
2,176,478
—
—
2,175,423
2,175,423
Retirement plan annuities
12,498
—
—
12,498
12,498
Mortgage servicing rights
21,092
—
21,092
—
21,092
Accrued interest receivable
6,545
—
6,545
—
6,545
Financial liabilities:
Deposits
2,013,738
—
—
2,010,052
2,010,052
Borrowed funds
290,365
—
288,939
—
288,939
Mortgagors' escrow accounts
5,221
—
—
5,221
5,221
Accrued interest payable
518
—
518
—
518
Derivative loan commitments:
Assets
1,047
—
—
1,047
1,047
Liabilities
27
—
—
27
27
Interest rate swap agreements:
Assets
2,153
—
2,153
—
2,153
Liabilities
2,153
—
2,153
—
2,153
Forward loan sale commitments:
Assets
46
—
—
46
46
Liabilities
92
—
—
92
92</t>
  </si>
  <si>
    <t>EARNINGS PER SHARE (Tables)</t>
  </si>
  <si>
    <t>Schedule of basic and diluted earnings per share</t>
  </si>
  <si>
    <t>Three Months Ended September 30,
2018
2017
Net income applicable to common stock (in thousands)
$
5,928
$
2,838
Average number of common shares outstanding
32,604,157
32,391,588
Less: Average unallocated ESOP shares
(1,028,947)
(1,088,307)
Average number of common shares outstanding used to calculate basic earnings per common share
31,575,210
31,303,281
Common stock equivalents
601
—
Average number of common shares outstanding used to calculate diluted earnings per common share
31,575,811
31,303,281
Earnings per common share:
Basic
$
0.19
$
0.09
Diluted
$
0.19
$
0.09
Nine Months Ended September 30,
2018
2017
Net income applicable to common stock (in thousands)
$
11,283
$
8,786
Average number of common shares outstanding
32,618,973
32,212,107
Less: Average unallocated ESOP shares
(1,044,292)
(1,103,003)
Average number of common shares outstanding used to calculate basic earnings per common share
31,574,681
31,109,104
Common stock equivalents
200
—
Average number of common shares outstanding used to calculate diluted earnings per common share
31,574,881
31,109,104
Earnings per common share:
Basic
$
0.36
$
0.28
Diluted
$
0.36
$
0.28</t>
  </si>
  <si>
    <t>SEGMENT REPORTING (Tables)</t>
  </si>
  <si>
    <t>Summary of reportable segments</t>
  </si>
  <si>
    <t>Three Months Ended September 30, 2018
HarborOne
HarborOne
HarborOne
Bank
Mortgage
Bancorp, Inc.
Eliminations
Consolidated
(In thousands)
Net interest and dividend income
$
20,943
$
308
$
(130)
$
—
$
21,121
Provision for loan losses
632
—
—
—
632
Net interest income, after provision for loan losses
20,311
308
(130)
—
20,489
Mortgage banking income:
Changes in mortgage servicing rights fair value
(59)
(319)
—
—
(378)
Other
720
8,529
—
—
9,249
Total mortgage banking income
661
8,210
—
—
8,871
Other noninterest income
4,785
(16)
—
—
4,769
Total noninterest income
5,446
8,194
—
—
13,640
Noninterest expense
18,824
8,184
375
—
27,383
Income (loss) before income taxes
6,933
318
(505)
—
6,746
Provision (benefit) for income taxes
888
71
(141)
—
818
Net income (loss)
$
6,045
$
247
$
(364)
$
—
$
5,928
Nine Months Ended September 30, 2018
HarborOne
HarborOne
HarborOne
Bank
Mortgage
Bancorp, Inc.
Eliminations
Consolidated
(in thousands)
Net interest and dividend income
$
61,429
$
739
$
(28)
$
—
$
62,140
Provision for loan losses
2,326
—
—
—
2,326
Net interest income, after provision for loan losses
59,103
739
(28)
—
59,814
Mortgage banking income:
Changes in mortgage servicing rights fair value
60
278
—
—
338
Other
1,599
22,676
—
—
24,275
Total mortgage banking income
1,659
22,954
—
—
24,613
Other noninterest income
12,922
11
—
—
12,933
Total noninterest income
14,581
22,965
—
—
37,546
Noninterest expense
58,975
23,320
1,205
—
83,500
Income (loss) before income taxes
14,709
384
(1,233)
—
13,860
Provision (benefit) for income taxes
2,825
98
(346)
—
2,577
Net income (loss)
$
11,884
$
286
$
(887)
$
—
$
11,283
Total assets at period end
$
2,855,386
$
95,423
$
387,427
$
(485,436)
$
2,852,800
Goodwill at period end
$
3,186
$
10,474
$
—
$
—
$
13,660
Three Months Ended September 30, 2017
HarborOne
HarborOne
HarborOne
Bank
Mortgage
Bancorp, Inc.
Eliminations
Consolidated
(In thousands)
Net interest and dividend income
$
18,731
$
487
$
51
$
—
$
19,269
Provision for loan losses
921
—
—
—
921
Net interest income, after provision for loan losses
17,810
487
51
—
18,348
Mortgage banking income:
Changes in mortgage servicing rights fair value
(170)
(318)
—
—
(488)
Other
834
10,237
—
—
11,071
Total mortgage banking income
664
9,919
—
—
10,583
Other noninterest income
4,034
10
—
—
4,044
Total noninterest income
4,698
9,929
—
—
14,627
Noninterest expense
18,716
9,457
265
—
28,438
Income (loss) before income taxes
3,792
959
(214)
—
4,537
Provision (benefit) for income taxes
1,393
392
(86)
—
1,699
Net income (loss)
$
2,399
$
567
$
(128)
$
—
$
2,838
Nine Months Ended September 30, 2017
HarborOne
HarborOne
HarborOne
Bank
Mortgage
Bancorp, Inc.
Eliminations
Consolidated
(in thousands)
Net interest and dividend income
$
53,573
$
1,251
$
92
$
—
$
54,916
Provision for loan losses
1,656
—
—
—
1,656
Net interest income, after provision for loan losses
51,917
1,251
92
—
53,260
Mortgage banking income:
Changes in mortgage servicing rights fair value
(723)
(1,259)
—
—
(1,982)
Other
2,476
27,641
—
—
30,117
Total mortgage banking income
1,753
26,382
—
—
28,135
Other noninterest income
12,226
19
—
—
12,245
Total noninterest income
13,979
26,401
—
—
40,380
Noninterest expense
53,931
25,420
370
—
79,721
Income (loss) before income taxes
11,965
2,232
(278)
—
13,919
Provision (benefit) for income taxes
4,342
902
(111)
—
5,133
Net income (loss)
$
7,623
$
1,330
$
(167)
$
—
$
8,786
Total assets at period end
$
2,591,620
$
133,534
$
340,930
$
(406,625)
$
2,659,459
Goodwill at period end
$
3,186
$
10,179
$
—
$
—
$
13,365</t>
  </si>
  <si>
    <t>SUMMARY OF SIGNIFICANT ACCOUNTING POLICIES (Details) $ / shares in Units, $ in Millions</t>
  </si>
  <si>
    <t>Jun. 29, 2016USD ($)$ / sharesshares</t>
  </si>
  <si>
    <t>Sep. 30, 2018companyitemstateshares</t>
  </si>
  <si>
    <t>Dec. 31, 2017shares</t>
  </si>
  <si>
    <t>Shares issued</t>
  </si>
  <si>
    <t>Shares issued (in dollars per share) | $ / shares</t>
  </si>
  <si>
    <t>Shares in ESOP</t>
  </si>
  <si>
    <t>Common stock, shares outstanding</t>
  </si>
  <si>
    <t>Offering costs | $</t>
  </si>
  <si>
    <t>Number of full-service bank offices | item</t>
  </si>
  <si>
    <t>Number of limited-service bank offices | item</t>
  </si>
  <si>
    <t>Number of commercial lending offices | item</t>
  </si>
  <si>
    <t>HarborOne Mutual Bancshares</t>
  </si>
  <si>
    <t>HarborOne Foundation</t>
  </si>
  <si>
    <t>HarborOne Bank</t>
  </si>
  <si>
    <t>Number of security corporation subsidiaries | company</t>
  </si>
  <si>
    <t>HarborOne Mortgage</t>
  </si>
  <si>
    <t>Number of offices | item</t>
  </si>
  <si>
    <t>Additional states licensed to lend | state</t>
  </si>
  <si>
    <t>Residential | LTV 80 to 100 Percent</t>
  </si>
  <si>
    <t>Loan To Value Ratio</t>
  </si>
  <si>
    <t>80.00%</t>
  </si>
  <si>
    <t>SUMMARY OF SIGNIFICANT ACCOUNTING POLICIES - Recent Accounting Pronouncements (Details) - USD ($)</t>
  </si>
  <si>
    <t>Mar. 31, 2018</t>
  </si>
  <si>
    <t>New Accounting Pronouncements or Change in Accounting Principle [Line Items]</t>
  </si>
  <si>
    <t>Adjustments for New Accounting Principle, Early Adoption | ASU 2018-02</t>
  </si>
  <si>
    <t>BUSINESS COMBINATION (Details) - USD ($) $ in Thousands</t>
  </si>
  <si>
    <t>Mar. 14, 2018</t>
  </si>
  <si>
    <t>Business Acquisition [Line Items]</t>
  </si>
  <si>
    <t>Deposits</t>
  </si>
  <si>
    <t>Coastway</t>
  </si>
  <si>
    <t>Acquisition cost</t>
  </si>
  <si>
    <t>SECURITIES - Gross unrealized gains and losses (Details) $ in Thousands</t>
  </si>
  <si>
    <t>Sep. 30, 2018USD ($)security</t>
  </si>
  <si>
    <t>Dec. 31, 2017USD ($)security</t>
  </si>
  <si>
    <t>Securities available for sale</t>
  </si>
  <si>
    <t>Amortized Cost</t>
  </si>
  <si>
    <t>Gross Unrealized Gains</t>
  </si>
  <si>
    <t>Gross Unrealized Losses</t>
  </si>
  <si>
    <t>Fair Value</t>
  </si>
  <si>
    <t>Securities held to maturity</t>
  </si>
  <si>
    <t>Number of securities pledged | security</t>
  </si>
  <si>
    <t>U.S. government and government-sponsored enterprise obligations</t>
  </si>
  <si>
    <t>U.S. government-sponsored residential mortgage-backed securities</t>
  </si>
  <si>
    <t>U.S. government-sponsored collateralized mortgage obligations</t>
  </si>
  <si>
    <t>SBA asset-backed securities</t>
  </si>
  <si>
    <t>Municipal bonds</t>
  </si>
  <si>
    <t>SECURITIES - Contractual maturity (Details)</t>
  </si>
  <si>
    <t>Sep. 30, 2018USD ($)item</t>
  </si>
  <si>
    <t>Sep. 30, 2017item</t>
  </si>
  <si>
    <t>Sep. 30, 2017USD ($)</t>
  </si>
  <si>
    <t>Dec. 31, 2017USD ($)</t>
  </si>
  <si>
    <t>Amortized Cost-Available-for-Sale</t>
  </si>
  <si>
    <t>After 5 years through 10 years</t>
  </si>
  <si>
    <t>Total for contractual maturity</t>
  </si>
  <si>
    <t>Fair Value-Available-for-Sale</t>
  </si>
  <si>
    <t>Amortized Cost-Held-to-Maturity</t>
  </si>
  <si>
    <t>Over 10 years</t>
  </si>
  <si>
    <t>Fair Value-Held-to-Maturity</t>
  </si>
  <si>
    <t>Number of sales or calls of securities | item</t>
  </si>
  <si>
    <t>Sales</t>
  </si>
  <si>
    <t>Proceeds from sale of securities</t>
  </si>
  <si>
    <t>Calls</t>
  </si>
  <si>
    <t>Proceeds</t>
  </si>
  <si>
    <t>Minimum</t>
  </si>
  <si>
    <t>Maturity period</t>
  </si>
  <si>
    <t>4 years</t>
  </si>
  <si>
    <t>Maximum</t>
  </si>
  <si>
    <t>29 years</t>
  </si>
  <si>
    <t>No single maturity date</t>
  </si>
  <si>
    <t>SECURITIES - Gross unrealized losses aggregated by category (Details) $ in Thousands</t>
  </si>
  <si>
    <t>Securities</t>
  </si>
  <si>
    <t>Number of debt securities with unrealized loss | security</t>
  </si>
  <si>
    <t>Amortized cost of securities with unrealized losses</t>
  </si>
  <si>
    <t>Aggregate depreciation of securities with unrealized losses (as a percent)</t>
  </si>
  <si>
    <t>3.24%</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LOANS - Summary of Balances of Loans (Details) - USD ($) $ in Thousands</t>
  </si>
  <si>
    <t>Jun. 30, 2018</t>
  </si>
  <si>
    <t>Jun. 30, 2017</t>
  </si>
  <si>
    <t>Dec. 31, 2016</t>
  </si>
  <si>
    <t>Total loans</t>
  </si>
  <si>
    <t>Net deferred loan costs</t>
  </si>
  <si>
    <t>Mortgage loans on real estate</t>
  </si>
  <si>
    <t>Residential</t>
  </si>
  <si>
    <t>Residential | 1-4 family</t>
  </si>
  <si>
    <t>Residential | Second mortgages and equity lines of credit</t>
  </si>
  <si>
    <t>Residential | Residential Construction</t>
  </si>
  <si>
    <t>Commercial real estate</t>
  </si>
  <si>
    <t>Commercial Construction</t>
  </si>
  <si>
    <t>Commercial</t>
  </si>
  <si>
    <t>Consumer loans</t>
  </si>
  <si>
    <t>Consumer loans | Auto</t>
  </si>
  <si>
    <t>Consumer loans | Personal</t>
  </si>
  <si>
    <t>LOANS - Loans Sold or Transferred (Details) - USD ($)</t>
  </si>
  <si>
    <t>Mar. 31, 2017</t>
  </si>
  <si>
    <t>Fair value adjustment gain</t>
  </si>
  <si>
    <t>Auto</t>
  </si>
  <si>
    <t>Gain on sale of loans</t>
  </si>
  <si>
    <t>Unpaid principal balance of loans serviced for others</t>
  </si>
  <si>
    <t>Commercial - real estate</t>
  </si>
  <si>
    <t>LOANS - Allowance for Loan Losses Activity and Allocation to Loan Segments (Details) - USD ($) $ in Thousands</t>
  </si>
  <si>
    <t>Activity in the allowance for loan losses</t>
  </si>
  <si>
    <t>Balance</t>
  </si>
  <si>
    <t>Provision (credit) for loan losses</t>
  </si>
  <si>
    <t>Charge-offs</t>
  </si>
  <si>
    <t>Recoveries</t>
  </si>
  <si>
    <t>Allocation of the allowance to loan segments</t>
  </si>
  <si>
    <t>Total allowance for loan losses</t>
  </si>
  <si>
    <t>Impaired loans</t>
  </si>
  <si>
    <t>Non-impaired loans</t>
  </si>
  <si>
    <t>Residential | Impaired loans</t>
  </si>
  <si>
    <t>Residential | Non-impaired loans</t>
  </si>
  <si>
    <t>Commercial real estate | Impaired loans</t>
  </si>
  <si>
    <t>Commercial real estate | Non-impaired loans</t>
  </si>
  <si>
    <t>Commercial Construction | Non-impaired loans</t>
  </si>
  <si>
    <t>Commercial | Impaired loans</t>
  </si>
  <si>
    <t>Commercial | Non-impaired loans</t>
  </si>
  <si>
    <t>Consumer loans | Non-impaired loans</t>
  </si>
  <si>
    <t>Unallocated</t>
  </si>
  <si>
    <t>Unallocated | Non-impaired loans</t>
  </si>
  <si>
    <t>LOANS - Summary of Past Due and Non-Accrual Loans (Details) - USD ($) $ in Thousands</t>
  </si>
  <si>
    <t>Past Due</t>
  </si>
  <si>
    <t>Loans on Non-accrual</t>
  </si>
  <si>
    <t>Loans past due 90 days or more and still accruing</t>
  </si>
  <si>
    <t>30 to 59 Days</t>
  </si>
  <si>
    <t>60 to 89 Days</t>
  </si>
  <si>
    <t>90 Days or More</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real estate | 60 to 89 Days</t>
  </si>
  <si>
    <t>Commercial real estate | 90 Days or More</t>
  </si>
  <si>
    <t>Commercial | 30 to 59 Days</t>
  </si>
  <si>
    <t>Commercial | 60 to 8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 $ in Thousands</t>
  </si>
  <si>
    <t>Recorded Investment</t>
  </si>
  <si>
    <t>Impaired loans without a valuation allowance</t>
  </si>
  <si>
    <t>Impaired loans with a valuation allowance</t>
  </si>
  <si>
    <t>Unpaid Principal Balance</t>
  </si>
  <si>
    <t>Allowance for loan losses for impaired loans</t>
  </si>
  <si>
    <t>Average Recorded Investment</t>
  </si>
  <si>
    <t>Interest Income Recognized</t>
  </si>
  <si>
    <t>Interest Income Recognized on Cash Basis</t>
  </si>
  <si>
    <t>LOANS - Troubled Debt Restructurings (Details)</t>
  </si>
  <si>
    <t>Sep. 30, 2018USD ($)contract</t>
  </si>
  <si>
    <t>Sep. 30, 2017USD ($)contractloan</t>
  </si>
  <si>
    <t>Troubled debt restructurings during the period | loan</t>
  </si>
  <si>
    <t>TDR modifications</t>
  </si>
  <si>
    <t>Additional funds committed</t>
  </si>
  <si>
    <t>Recorded investment of troubled debt restructurings</t>
  </si>
  <si>
    <t>Recorded investment of troubled debt restructurings that were nonaccruing</t>
  </si>
  <si>
    <t>Number of troubled debt restructurings that defaulted | contract</t>
  </si>
  <si>
    <t>LOANS - Risk Rating (Details) $ in Thousands</t>
  </si>
  <si>
    <t>Sep. 30, 2018USD ($)grade</t>
  </si>
  <si>
    <t>Loans by risk rating</t>
  </si>
  <si>
    <t>Number of grades utilized in internal loan rating system | grade</t>
  </si>
  <si>
    <t>Commercial real estate | Loans rated 1 - 6, pass</t>
  </si>
  <si>
    <t>Commercial real estate | Loans rated 7, special mention</t>
  </si>
  <si>
    <t>Commercial real estate | Loans not rated</t>
  </si>
  <si>
    <t>Commercial | Loans rated 1 - 6, pass</t>
  </si>
  <si>
    <t>Commercial | Loans rated 7, special mention</t>
  </si>
  <si>
    <t>Commercial | Loans rated 8, substandard</t>
  </si>
  <si>
    <t>Commercial | Loans rated 9, doubtful</t>
  </si>
  <si>
    <t>Commercial Construction | Loans rated 1 - 6, pass</t>
  </si>
  <si>
    <t>MORTGAGE LOAN SERVICING - Key Assumptions (Details) - USD ($) $ in Millions</t>
  </si>
  <si>
    <t>12 Months Ended</t>
  </si>
  <si>
    <t>Unpaid principal balances of mortgage loans serviced</t>
  </si>
  <si>
    <t>Prepayment speed (weighted average)</t>
  </si>
  <si>
    <t>8.60%</t>
  </si>
  <si>
    <t>9.79%</t>
  </si>
  <si>
    <t>Discount rate (weighted average)</t>
  </si>
  <si>
    <t>9.28%</t>
  </si>
  <si>
    <t>9.26%</t>
  </si>
  <si>
    <t>Default rate</t>
  </si>
  <si>
    <t>2.02%</t>
  </si>
  <si>
    <t>2.23%</t>
  </si>
  <si>
    <t>MORTGAGE LOAN SERVICING - Fair value of MSR (Details) - USD ($) $ in Thousands</t>
  </si>
  <si>
    <t>Changes to the fair value of Mortgage Servicing Rights</t>
  </si>
  <si>
    <t>Mortgage servicing rights, at fair value, beginning of period</t>
  </si>
  <si>
    <t>Additions</t>
  </si>
  <si>
    <t>Changes in fair value due to :</t>
  </si>
  <si>
    <t>Reductions from loans paid off during the period</t>
  </si>
  <si>
    <t>Changes in valuation inputs or assumptions</t>
  </si>
  <si>
    <t>Mortgage servicing rights, at fair value, end of period</t>
  </si>
  <si>
    <t>Fees and commissions, mortgage banking and servicing</t>
  </si>
  <si>
    <t>DEPOSITS - Summary of deposits (Details) - USD ($) $ in Thousands</t>
  </si>
  <si>
    <t>NOW and demand deposit accounts</t>
  </si>
  <si>
    <t>Regular savings and club accounts</t>
  </si>
  <si>
    <t>Money market deposit accounts</t>
  </si>
  <si>
    <t>Total non-certificate accounts</t>
  </si>
  <si>
    <t>Term certificate accounts greater than $250,000</t>
  </si>
  <si>
    <t>Term certificate accounts less than or equal to $250,000</t>
  </si>
  <si>
    <t>Total certificate accounts</t>
  </si>
  <si>
    <t>Total reciprocal deposits</t>
  </si>
  <si>
    <t>DEPOSITS - Maturity of deposits (Details) - USD ($) $ in Thousands</t>
  </si>
  <si>
    <t>Within 1 year</t>
  </si>
  <si>
    <t>Over 1 year to 2 years</t>
  </si>
  <si>
    <t>Over 2 years to 3 years</t>
  </si>
  <si>
    <t>Over 3 years to 4 years</t>
  </si>
  <si>
    <t>Over 4 years</t>
  </si>
  <si>
    <t>2.04%</t>
  </si>
  <si>
    <t>1.77%</t>
  </si>
  <si>
    <t>1.69%</t>
  </si>
  <si>
    <t>2.08%</t>
  </si>
  <si>
    <t>Weighted average interest rate</t>
  </si>
  <si>
    <t>2.00%</t>
  </si>
  <si>
    <t>FHLB BORROWINGS - FHLB Advances (Details) - USD ($)</t>
  </si>
  <si>
    <t>Scheduled Maturity</t>
  </si>
  <si>
    <t>2023 and thereafter</t>
  </si>
  <si>
    <t>Monthly principal and interest payment on amortizing advance</t>
  </si>
  <si>
    <t>Redeemable at Call Date</t>
  </si>
  <si>
    <t>Weighted Average Rate</t>
  </si>
  <si>
    <t>Weighted average rate</t>
  </si>
  <si>
    <t>2.37%</t>
  </si>
  <si>
    <t>1.50%</t>
  </si>
  <si>
    <t>1.44%</t>
  </si>
  <si>
    <t>1.47%</t>
  </si>
  <si>
    <t>1.66%</t>
  </si>
  <si>
    <t>1.84%</t>
  </si>
  <si>
    <t>1.81%</t>
  </si>
  <si>
    <t>1.79%</t>
  </si>
  <si>
    <t>0.96%</t>
  </si>
  <si>
    <t>1.03%</t>
  </si>
  <si>
    <t>0.65%</t>
  </si>
  <si>
    <t>1.62%</t>
  </si>
  <si>
    <t>1.60%</t>
  </si>
  <si>
    <t>FHLB advances, callable</t>
  </si>
  <si>
    <t>FHLB BORROWINGS - Others (Details) - USD ($)</t>
  </si>
  <si>
    <t>Federal Reserve Bank of Boston</t>
  </si>
  <si>
    <t>Borrowed funds</t>
  </si>
  <si>
    <t>Percentage of carrying value pledged as collateral</t>
  </si>
  <si>
    <t>75.00%</t>
  </si>
  <si>
    <t>Amortized borrowing capacity</t>
  </si>
  <si>
    <t>Amount outstanding</t>
  </si>
  <si>
    <t>Federal Home Loan Bank Advances | First mortgage loans on owner-occupied residential property</t>
  </si>
  <si>
    <t>Percentage of carrying value pledged as collateral on FHLB advances</t>
  </si>
  <si>
    <t>81.00%</t>
  </si>
  <si>
    <t>SUBORDINATED DEBENTURES (Details) - Subordinated Notes due 2028 - USD ($) $ in Millions</t>
  </si>
  <si>
    <t>Aug. 30, 2018</t>
  </si>
  <si>
    <t>Notes issued</t>
  </si>
  <si>
    <t>Annual fixed interest rate</t>
  </si>
  <si>
    <t>5.625%</t>
  </si>
  <si>
    <t>Issuance costs</t>
  </si>
  <si>
    <t>LIBOR</t>
  </si>
  <si>
    <t>Basis points</t>
  </si>
  <si>
    <t>278.00%</t>
  </si>
  <si>
    <t>INCOME TAXES (Details) - USD ($)</t>
  </si>
  <si>
    <t>Deferred tax (benefit) provision:</t>
  </si>
  <si>
    <t>Effective tax rate</t>
  </si>
  <si>
    <t>12.13%</t>
  </si>
  <si>
    <t>37.45%</t>
  </si>
  <si>
    <t>18.59%</t>
  </si>
  <si>
    <t>36.88%</t>
  </si>
  <si>
    <t>Tax refund</t>
  </si>
  <si>
    <t>OTHER COMMITMENTS AND CONTINGENCIES (Details) - USD ($) $ in Thousands</t>
  </si>
  <si>
    <t>Commitments to grant loans</t>
  </si>
  <si>
    <t>Financial instruments committed contract amount</t>
  </si>
  <si>
    <t>Unadvanced funds on home equity lines of credit</t>
  </si>
  <si>
    <t>Unadvanced funds on revolving lines of credit</t>
  </si>
  <si>
    <t>Unadvanced funds on construction loans</t>
  </si>
  <si>
    <t>DERIVATIVES (Details) - USD ($)</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Loan commitment specified period</t>
  </si>
  <si>
    <t>60 days</t>
  </si>
  <si>
    <t>Commitments to grant loans | Mortgage banking income</t>
  </si>
  <si>
    <t>Commitments to grant loans | Not designated as hedging instruments</t>
  </si>
  <si>
    <t>Notional Amount</t>
  </si>
  <si>
    <t>Commitments to grant loans | Not designated as hedging instruments | Other assets</t>
  </si>
  <si>
    <t>Commitments to grant loans | Not designated as hedging instruments | Other liabilitie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t>
  </si>
  <si>
    <t>Securities pledged to secure the Company's liability for the offsetting interest rate swaps</t>
  </si>
  <si>
    <t>Interest rate swaps | Not designated as hedging instruments</t>
  </si>
  <si>
    <t>Interest rate swaps | Not designated as hedging instruments | Other assets</t>
  </si>
  <si>
    <t>Interest rate swaps | Not designated as hedging instruments | Other liabilities</t>
  </si>
  <si>
    <t>Risk Participation Agreements | Not designated as hedging instruments</t>
  </si>
  <si>
    <t>COMPENSATION AND BENEFIT PLANS (Details) - USD ($)</t>
  </si>
  <si>
    <t>Jun. 29, 2016</t>
  </si>
  <si>
    <t>Shares committed per year</t>
  </si>
  <si>
    <t>Allocated shares</t>
  </si>
  <si>
    <t>Shares committed to be allocated</t>
  </si>
  <si>
    <t>Unallocated shares</t>
  </si>
  <si>
    <t>Total shares</t>
  </si>
  <si>
    <t>Fair value of unallocated shares, end of period</t>
  </si>
  <si>
    <t>ESOP compensation expense</t>
  </si>
  <si>
    <t>STOCK-BASED COMPENSATION (Details) - shares</t>
  </si>
  <si>
    <t>Sep. 26, 2018</t>
  </si>
  <si>
    <t>Aug. 09, 2017</t>
  </si>
  <si>
    <t>Shares reserved for issuance</t>
  </si>
  <si>
    <t>Stock Options</t>
  </si>
  <si>
    <t>Contractual term of awards</t>
  </si>
  <si>
    <t>10 years</t>
  </si>
  <si>
    <t>Granted</t>
  </si>
  <si>
    <t>Restricted Stock</t>
  </si>
  <si>
    <t>Vesting period (years)</t>
  </si>
  <si>
    <t>3 years</t>
  </si>
  <si>
    <t>Executive | Stock Options</t>
  </si>
  <si>
    <t>STOCK-BASED COMPENSATION - Stock options (Details) - Stock Options - USD ($)</t>
  </si>
  <si>
    <t>Fair value of option assumptions</t>
  </si>
  <si>
    <t>Expected volatility</t>
  </si>
  <si>
    <t>24.00%</t>
  </si>
  <si>
    <t>Expected life (years)</t>
  </si>
  <si>
    <t>6 years</t>
  </si>
  <si>
    <t>Risk free interest rate</t>
  </si>
  <si>
    <t>2.98%</t>
  </si>
  <si>
    <t>Fair value per option</t>
  </si>
  <si>
    <t>Stock Option Awards</t>
  </si>
  <si>
    <t>Balance at the beginning of the period</t>
  </si>
  <si>
    <t>Forfeited or expired</t>
  </si>
  <si>
    <t>Balance at the end of the period</t>
  </si>
  <si>
    <t>Exercisable at end of the period</t>
  </si>
  <si>
    <t>Unrecognized cost inclusive of directors' awards</t>
  </si>
  <si>
    <t>Weighted average remaining recognition period (years)</t>
  </si>
  <si>
    <t>1 year 10 months 17 days</t>
  </si>
  <si>
    <t>Overstated options granted in previous period (in shares)</t>
  </si>
  <si>
    <t>Weighted Average Exercise Price</t>
  </si>
  <si>
    <t>Weighted Average Remaining Contractual Term (years)</t>
  </si>
  <si>
    <t>Weighted average remaining contractual term, balance (years)</t>
  </si>
  <si>
    <t>8 years 8 months 23 days</t>
  </si>
  <si>
    <t>9 years 1 month 17 days</t>
  </si>
  <si>
    <t>8 years 5 months 9 days</t>
  </si>
  <si>
    <t>Aggregate Intrinsic Value</t>
  </si>
  <si>
    <t>Other stock-based compensation</t>
  </si>
  <si>
    <t>Decrease in share-based compensation expenses due to clerical error in awards granted</t>
  </si>
  <si>
    <t>Stock based compensation expense</t>
  </si>
  <si>
    <t>Recognized tax benefit related to stock based compensation expense</t>
  </si>
  <si>
    <t>Reversal of recognized tax benefit related to stock based compensation expense due to clerical error in awards granted</t>
  </si>
  <si>
    <t>STOCK-BASED COMPENSATION - Restricted stock (Details) - Restricted Stock - USD ($)</t>
  </si>
  <si>
    <t>Outstanding Restricted Stock Awards</t>
  </si>
  <si>
    <t>Non-vested stock awards, beginning balance</t>
  </si>
  <si>
    <t>Vested</t>
  </si>
  <si>
    <t>Forfeited</t>
  </si>
  <si>
    <t>Non-vested stock awards, ending balance</t>
  </si>
  <si>
    <t>Weighted Average Grant Price</t>
  </si>
  <si>
    <t>MINIMUM REGULATORY CAPITAL REQUIREMENTS (Details) - USD ($) $ in Thousands</t>
  </si>
  <si>
    <t>Compliance with Regulatory Capital Requirements under Banking Regulations [Line Items]</t>
  </si>
  <si>
    <t>Common equity Tier 1 capital conversation buffer ratio</t>
  </si>
  <si>
    <t>2.50%</t>
  </si>
  <si>
    <t>Applicable capital conversation buffer ratio</t>
  </si>
  <si>
    <t>1.875%</t>
  </si>
  <si>
    <t>Common equity Tier 1 to risk-weighted assets [Abstract]</t>
  </si>
  <si>
    <t>Actual, Capital amount</t>
  </si>
  <si>
    <t>Actual, Ratio (as a percent)</t>
  </si>
  <si>
    <t>14.80%</t>
  </si>
  <si>
    <t>15.10%</t>
  </si>
  <si>
    <t>Minimum Requirement for Capital Adequacy Purposes</t>
  </si>
  <si>
    <t>Minimum Requirement for Capital Adequacy Purposes (as a percent)</t>
  </si>
  <si>
    <t>4.50%</t>
  </si>
  <si>
    <t>Tier 1 capital to risk weighted assets</t>
  </si>
  <si>
    <t>6.00%</t>
  </si>
  <si>
    <t>Total capital to risk-weighted assets</t>
  </si>
  <si>
    <t>15.60%</t>
  </si>
  <si>
    <t>16.00%</t>
  </si>
  <si>
    <t>8.00%</t>
  </si>
  <si>
    <t>Tier 1 capital to average assets</t>
  </si>
  <si>
    <t>12.20%</t>
  </si>
  <si>
    <t>12.50%</t>
  </si>
  <si>
    <t>4.00%</t>
  </si>
  <si>
    <t>11.30%</t>
  </si>
  <si>
    <t>11.40%</t>
  </si>
  <si>
    <t>Minimum Required to be Considered "Well Capitalized" Under Prompt Corrective Action Provisions</t>
  </si>
  <si>
    <t>Minimum Required to be Considered "Well Capitalized" Under Prompt Corrective Action Provisions (as a percent)</t>
  </si>
  <si>
    <t>6.50%</t>
  </si>
  <si>
    <t>12.30%</t>
  </si>
  <si>
    <t>10.00%</t>
  </si>
  <si>
    <t>9.40%</t>
  </si>
  <si>
    <t>9.60%</t>
  </si>
  <si>
    <t>5.00%</t>
  </si>
  <si>
    <t>COMPREHENSIVE INCOME (LOSS) (Details) - USD ($) $ in Thousands</t>
  </si>
  <si>
    <t>Components of AOCI</t>
  </si>
  <si>
    <t>Accumulated other comprehensive income (loss)</t>
  </si>
  <si>
    <t>AOCI prior to tax impact</t>
  </si>
  <si>
    <t>COMPREHENSIVE INCOME (LOSS) - Changes in AOCI (Details) - USD ($) $ in Thousands</t>
  </si>
  <si>
    <t>AOCI Attributable to Parent, Net of Tax [Roll Forward]</t>
  </si>
  <si>
    <t>Balance, beginning of period</t>
  </si>
  <si>
    <t>Balance, end of period</t>
  </si>
  <si>
    <t>Other comprehensive income (loss) before reclassifications</t>
  </si>
  <si>
    <t>Net current period other comprehensive income (loss)</t>
  </si>
  <si>
    <t>Directors' retirement plan</t>
  </si>
  <si>
    <t>FAIR VALUE OF ASSETS AND LIABILITIES - Loans held for sale - (Details) - USD ($)</t>
  </si>
  <si>
    <t>Fair value and contractual principal outstanding:</t>
  </si>
  <si>
    <t>Loans held for sale, fair value</t>
  </si>
  <si>
    <t>Loans held for sale, contractual principal outstanding</t>
  </si>
  <si>
    <t>Fair value less unpaid principal balance</t>
  </si>
  <si>
    <t>FAIR VALUE OF ASSETS AND LIABILITIES - Derivatives (Details)</t>
  </si>
  <si>
    <t>Derivative loan commitments</t>
  </si>
  <si>
    <t>Assets and liabilities measured on recurring basis</t>
  </si>
  <si>
    <t>Weighted average pull-through rate</t>
  </si>
  <si>
    <t>87.00%</t>
  </si>
  <si>
    <t>FAIR VALUE OF ASSETS AND LIABILITIES - Recurring basis (Details) $ in Thousands</t>
  </si>
  <si>
    <t>Dec. 31, 2017USD ($)item</t>
  </si>
  <si>
    <t>Jun. 30, 2018USD ($)</t>
  </si>
  <si>
    <t>Jun. 30, 2017USD ($)</t>
  </si>
  <si>
    <t>Dec. 31, 2016USD ($)</t>
  </si>
  <si>
    <t>Number of transfers | item</t>
  </si>
  <si>
    <t>Mortgage servicing rights</t>
  </si>
  <si>
    <t>Recurring</t>
  </si>
  <si>
    <t>Assets, Fair Value Disclosure, Total</t>
  </si>
  <si>
    <t>Liabilities</t>
  </si>
  <si>
    <t>Financial and Nonfinancial Liabilities, Fair Value Disclosure, Total</t>
  </si>
  <si>
    <t>Recurring | Derivative loan commitments</t>
  </si>
  <si>
    <t>Derivative assets</t>
  </si>
  <si>
    <t>Derivative liabilities</t>
  </si>
  <si>
    <t>Recurring | Forward loan sale commitments</t>
  </si>
  <si>
    <t>Recurring | Interest rate swaps</t>
  </si>
  <si>
    <t>Recurring | Level 2</t>
  </si>
  <si>
    <t>Recurring | Level 2 | Interest rate swaps</t>
  </si>
  <si>
    <t>Recurring | Level 3</t>
  </si>
  <si>
    <t>Recurring | Level 3 | Derivative loan commitments</t>
  </si>
  <si>
    <t>Recurring | Level 3 | Forward loan sale commitments</t>
  </si>
  <si>
    <t>FAIR VALUE OF ASSETS AND LIABILITIES - Level 3 (Details) - Derivative and Forward Loan Sale Commitments - USD ($) $ in Thousands</t>
  </si>
  <si>
    <t>Changes in Level 3 assets</t>
  </si>
  <si>
    <t>Balance at beginning of period</t>
  </si>
  <si>
    <t>Total gains (losses) included in net income</t>
  </si>
  <si>
    <t>Balance at end of period</t>
  </si>
  <si>
    <t>Changes in unrealized gains relating to instruments at period end</t>
  </si>
  <si>
    <t>Changes in Level 3 liabilities</t>
  </si>
  <si>
    <t>Changes in unrealized losses relating to instruments at period end</t>
  </si>
  <si>
    <t>FAIR VALUE OF ASSETS AND LIABILITIES - Impaired Loans (Details) - USD ($)</t>
  </si>
  <si>
    <t>Assets and liabilities measured on non-recurring basis</t>
  </si>
  <si>
    <t>Total Losses</t>
  </si>
  <si>
    <t>Non-recurring</t>
  </si>
  <si>
    <t>Fair value</t>
  </si>
  <si>
    <t>Non-recurring | Level 3</t>
  </si>
  <si>
    <t>Non-recurring | Level 3 | Impaired loans</t>
  </si>
  <si>
    <t>Non-recurring | Level 3 | Other real estate owned and repossessed assets</t>
  </si>
  <si>
    <t>FAIR VALUE OF ASSETS AND LIABILITIES - Balance Sheet Grouping (Details) - USD ($) $ in Thousands</t>
  </si>
  <si>
    <t>Financial assets:</t>
  </si>
  <si>
    <t>Cash and cash equivalents</t>
  </si>
  <si>
    <t>Federal Home Loan Bank stock</t>
  </si>
  <si>
    <t>Loans, net</t>
  </si>
  <si>
    <t>Financial liabilities:</t>
  </si>
  <si>
    <t>Carrying Amount</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EARNINGS PER SHARE (Details) - USD ($) $ / shares in Units, $ in Thousands</t>
  </si>
  <si>
    <t>Net income applicable to common stock</t>
  </si>
  <si>
    <t>Average number of common shares outstanding</t>
  </si>
  <si>
    <t>Less: Average unallocated ESOP shares</t>
  </si>
  <si>
    <t>Average number of common shares outstanding used to calculate basic earnings per common share</t>
  </si>
  <si>
    <t>Common stock equivalents</t>
  </si>
  <si>
    <t>Average number of common shares outstanding used to calculate diluted earnings per common share</t>
  </si>
  <si>
    <t>Earnings per common share, Basic</t>
  </si>
  <si>
    <t>Earnings per common share, Diluted</t>
  </si>
  <si>
    <t>Antidilutive securities excluded from computation of earnings per share</t>
  </si>
  <si>
    <t>SEGMENT REPORTING (Details) $ in Thousands</t>
  </si>
  <si>
    <t>Sep. 30, 2018USD ($)</t>
  </si>
  <si>
    <t>Sep. 30, 2018USD ($)segment</t>
  </si>
  <si>
    <t>Segment Reporting Information</t>
  </si>
  <si>
    <t>Number of reportable segments | segment</t>
  </si>
  <si>
    <t>Total assets at period end</t>
  </si>
  <si>
    <t>Goodwill at period end</t>
  </si>
  <si>
    <t>Other noninterest income</t>
  </si>
  <si>
    <t>Noninterest expense</t>
  </si>
  <si>
    <t>Income (loss) before income taxes</t>
  </si>
  <si>
    <t>Provision (benefit) for income taxes</t>
  </si>
  <si>
    <t>Operating Segments | HarborOne Bank Segment</t>
  </si>
  <si>
    <t>Operating Segments | HarborOne Mortgage Segment</t>
  </si>
  <si>
    <t>Operating Segments | HarborOne Bancorp Segment</t>
  </si>
  <si>
    <t>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82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3</v>
      </c>
    </row>
    <row r="15" spans="1:3">
      <c r="A15" s="4" t="s">
        <v>24</v>
      </c>
      <c r="C15" s="5" t="n">
        <v>32585519</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478</v>
      </c>
      <c r="C3" s="7" t="n">
        <v>16348</v>
      </c>
    </row>
    <row r="4" spans="1:3">
      <c r="A4" s="4" t="s">
        <v>32</v>
      </c>
      <c r="B4" s="5" t="n">
        <v>76619</v>
      </c>
      <c r="C4" s="5" t="n">
        <v>64443</v>
      </c>
    </row>
    <row r="5" spans="1:3">
      <c r="A5" s="4" t="s">
        <v>33</v>
      </c>
      <c r="B5" s="5" t="n">
        <v>95097</v>
      </c>
      <c r="C5" s="5" t="n">
        <v>80791</v>
      </c>
    </row>
    <row r="6" spans="1:3">
      <c r="A6" s="4" t="s">
        <v>34</v>
      </c>
      <c r="B6" s="5" t="n">
        <v>191847</v>
      </c>
      <c r="C6" s="5" t="n">
        <v>170853</v>
      </c>
    </row>
    <row r="7" spans="1:3">
      <c r="A7" s="4" t="s">
        <v>35</v>
      </c>
      <c r="B7" s="5" t="n">
        <v>47371</v>
      </c>
      <c r="C7" s="5" t="n">
        <v>46869</v>
      </c>
    </row>
    <row r="8" spans="1:3">
      <c r="A8" s="4" t="s">
        <v>36</v>
      </c>
      <c r="B8" s="5" t="n">
        <v>13263</v>
      </c>
      <c r="C8" s="5" t="n">
        <v>15532</v>
      </c>
    </row>
    <row r="9" spans="1:3">
      <c r="A9" s="4" t="s">
        <v>37</v>
      </c>
      <c r="B9" s="5" t="n">
        <v>155268</v>
      </c>
      <c r="C9" s="5" t="n">
        <v>59460</v>
      </c>
    </row>
    <row r="10" spans="1:3">
      <c r="A10" s="4" t="s">
        <v>38</v>
      </c>
      <c r="B10" s="5" t="n">
        <v>2223822</v>
      </c>
      <c r="C10" s="5" t="n">
        <v>2194967</v>
      </c>
    </row>
    <row r="11" spans="1:3">
      <c r="A11" s="4" t="s">
        <v>39</v>
      </c>
      <c r="B11" s="5" t="n">
        <v>-19440</v>
      </c>
      <c r="C11" s="5" t="n">
        <v>-18489</v>
      </c>
    </row>
    <row r="12" spans="1:3">
      <c r="A12" s="4" t="s">
        <v>40</v>
      </c>
      <c r="B12" s="5" t="n">
        <v>2204382</v>
      </c>
      <c r="C12" s="5" t="n">
        <v>2176478</v>
      </c>
    </row>
    <row r="13" spans="1:3">
      <c r="A13" s="4" t="s">
        <v>41</v>
      </c>
      <c r="B13" s="5" t="n">
        <v>7452</v>
      </c>
      <c r="C13" s="5" t="n">
        <v>6545</v>
      </c>
    </row>
    <row r="14" spans="1:3">
      <c r="A14" s="4" t="s">
        <v>42</v>
      </c>
      <c r="B14" s="5" t="n">
        <v>672</v>
      </c>
      <c r="C14" s="5" t="n">
        <v>762</v>
      </c>
    </row>
    <row r="15" spans="1:3">
      <c r="A15" s="4" t="s">
        <v>43</v>
      </c>
      <c r="B15" s="5" t="n">
        <v>23748</v>
      </c>
      <c r="C15" s="5" t="n">
        <v>21092</v>
      </c>
    </row>
    <row r="16" spans="1:3">
      <c r="A16" s="4" t="s">
        <v>44</v>
      </c>
      <c r="B16" s="5" t="n">
        <v>25177</v>
      </c>
      <c r="C16" s="5" t="n">
        <v>24487</v>
      </c>
    </row>
    <row r="17" spans="1:3">
      <c r="A17" s="4" t="s">
        <v>45</v>
      </c>
      <c r="B17" s="5" t="n">
        <v>12830</v>
      </c>
      <c r="C17" s="5" t="n">
        <v>12498</v>
      </c>
    </row>
    <row r="18" spans="1:3">
      <c r="A18" s="4" t="s">
        <v>46</v>
      </c>
      <c r="B18" s="5" t="n">
        <v>41171</v>
      </c>
      <c r="C18" s="5" t="n">
        <v>40446</v>
      </c>
    </row>
    <row r="19" spans="1:3">
      <c r="A19" s="4" t="s">
        <v>47</v>
      </c>
      <c r="B19" s="5" t="n">
        <v>2047</v>
      </c>
      <c r="C19" s="5" t="n">
        <v>843</v>
      </c>
    </row>
    <row r="20" spans="1:3">
      <c r="A20" s="4" t="s">
        <v>48</v>
      </c>
      <c r="B20" s="5" t="n">
        <v>13726</v>
      </c>
      <c r="C20" s="5" t="n">
        <v>13497</v>
      </c>
    </row>
    <row r="21" spans="1:3">
      <c r="A21" s="4" t="s">
        <v>49</v>
      </c>
      <c r="B21" s="5" t="n">
        <v>18749</v>
      </c>
      <c r="C21" s="5" t="n">
        <v>14767</v>
      </c>
    </row>
    <row r="22" spans="1:3">
      <c r="A22" s="4" t="s">
        <v>50</v>
      </c>
      <c r="B22" s="5" t="n">
        <v>2852800</v>
      </c>
      <c r="C22" s="5" t="n">
        <v>2684920</v>
      </c>
    </row>
    <row r="23" spans="1:3">
      <c r="A23" s="3" t="s">
        <v>51</v>
      </c>
    </row>
    <row r="24" spans="1:3">
      <c r="A24" s="4" t="s">
        <v>52</v>
      </c>
      <c r="B24" s="5" t="n">
        <v>302190</v>
      </c>
      <c r="C24" s="5" t="n">
        <v>264453</v>
      </c>
    </row>
    <row r="25" spans="1:3">
      <c r="A25" s="4" t="s">
        <v>53</v>
      </c>
      <c r="B25" s="5" t="n">
        <v>1816620</v>
      </c>
      <c r="C25" s="5" t="n">
        <v>1675795</v>
      </c>
    </row>
    <row r="26" spans="1:3">
      <c r="A26" s="4" t="s">
        <v>54</v>
      </c>
      <c r="B26" s="5" t="n">
        <v>66831</v>
      </c>
      <c r="C26" s="5" t="n">
        <v>73490</v>
      </c>
    </row>
    <row r="27" spans="1:3">
      <c r="A27" s="4" t="s">
        <v>55</v>
      </c>
      <c r="B27" s="5" t="n">
        <v>2185641</v>
      </c>
      <c r="C27" s="5" t="n">
        <v>2013738</v>
      </c>
    </row>
    <row r="28" spans="1:3">
      <c r="A28" s="4" t="s">
        <v>56</v>
      </c>
      <c r="B28" s="5" t="n">
        <v>25000</v>
      </c>
      <c r="C28" s="5" t="n">
        <v>44000</v>
      </c>
    </row>
    <row r="29" spans="1:3">
      <c r="A29" s="4" t="s">
        <v>57</v>
      </c>
      <c r="B29" s="5" t="n">
        <v>206187</v>
      </c>
      <c r="C29" s="5" t="n">
        <v>246365</v>
      </c>
    </row>
    <row r="30" spans="1:3">
      <c r="A30" s="4" t="s">
        <v>58</v>
      </c>
      <c r="B30" s="5" t="n">
        <v>33855</v>
      </c>
    </row>
    <row r="31" spans="1:3">
      <c r="A31" s="4" t="s">
        <v>59</v>
      </c>
      <c r="B31" s="5" t="n">
        <v>4655</v>
      </c>
      <c r="C31" s="5" t="n">
        <v>5221</v>
      </c>
    </row>
    <row r="32" spans="1:3">
      <c r="A32" s="4" t="s">
        <v>60</v>
      </c>
      <c r="B32" s="5" t="n">
        <v>622</v>
      </c>
      <c r="C32" s="5" t="n">
        <v>518</v>
      </c>
    </row>
    <row r="33" spans="1:3">
      <c r="A33" s="4" t="s">
        <v>61</v>
      </c>
      <c r="B33" s="5" t="n">
        <v>43495</v>
      </c>
      <c r="C33" s="5" t="n">
        <v>31594</v>
      </c>
    </row>
    <row r="34" spans="1:3">
      <c r="A34" s="4" t="s">
        <v>62</v>
      </c>
      <c r="B34" s="5" t="n">
        <v>2499455</v>
      </c>
      <c r="C34" s="5" t="n">
        <v>2341436</v>
      </c>
    </row>
    <row r="35" spans="1:3">
      <c r="A35" s="4" t="s">
        <v>63</v>
      </c>
      <c r="B35" s="4" t="s">
        <v>64</v>
      </c>
      <c r="C35" s="4" t="s">
        <v>64</v>
      </c>
    </row>
    <row r="36" spans="1:3">
      <c r="A36" s="4" t="s">
        <v>65</v>
      </c>
      <c r="B36" s="5" t="n">
        <v>327</v>
      </c>
      <c r="C36" s="5" t="n">
        <v>327</v>
      </c>
    </row>
    <row r="37" spans="1:3">
      <c r="A37" s="4" t="s">
        <v>66</v>
      </c>
      <c r="B37" s="5" t="n">
        <v>150732</v>
      </c>
      <c r="C37" s="5" t="n">
        <v>147060</v>
      </c>
    </row>
    <row r="38" spans="1:3">
      <c r="A38" s="4" t="s">
        <v>67</v>
      </c>
      <c r="B38" s="5" t="n">
        <v>218977</v>
      </c>
      <c r="C38" s="5" t="n">
        <v>207590</v>
      </c>
    </row>
    <row r="39" spans="1:3">
      <c r="A39" s="4" t="s">
        <v>68</v>
      </c>
      <c r="B39" s="5" t="n">
        <v>-1548</v>
      </c>
      <c r="C39" s="5" t="n">
        <v>-280</v>
      </c>
    </row>
    <row r="40" spans="1:3">
      <c r="A40" s="4" t="s">
        <v>69</v>
      </c>
      <c r="B40" s="5" t="n">
        <v>-4904</v>
      </c>
      <c r="C40" s="5" t="n">
        <v>-528</v>
      </c>
    </row>
    <row r="41" spans="1:3">
      <c r="A41" s="4" t="s">
        <v>70</v>
      </c>
      <c r="B41" s="5" t="n">
        <v>-10239</v>
      </c>
      <c r="C41" s="5" t="n">
        <v>-10685</v>
      </c>
    </row>
    <row r="42" spans="1:3">
      <c r="A42" s="4" t="s">
        <v>71</v>
      </c>
      <c r="B42" s="5" t="n">
        <v>353345</v>
      </c>
      <c r="C42" s="5" t="n">
        <v>343484</v>
      </c>
    </row>
    <row r="43" spans="1:3">
      <c r="A43" s="4" t="s">
        <v>72</v>
      </c>
      <c r="B43" s="7" t="n">
        <v>2852800</v>
      </c>
      <c r="C43" s="7" t="n">
        <v>2684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29</v>
      </c>
    </row>
    <row r="2" spans="1:3">
      <c r="A2" s="3" t="s">
        <v>74</v>
      </c>
    </row>
    <row r="3" spans="1:3">
      <c r="A3" s="4" t="s">
        <v>75</v>
      </c>
      <c r="B3" s="8" t="n">
        <v>0.01</v>
      </c>
      <c r="C3" s="8" t="n">
        <v>0.01</v>
      </c>
    </row>
    <row r="4" spans="1:3">
      <c r="A4" s="4" t="s">
        <v>76</v>
      </c>
      <c r="B4" s="5" t="n">
        <v>90000000</v>
      </c>
      <c r="C4" s="5" t="n">
        <v>90000000</v>
      </c>
    </row>
    <row r="5" spans="1:3">
      <c r="A5" s="4" t="s">
        <v>77</v>
      </c>
      <c r="B5" s="5" t="n">
        <v>32585519</v>
      </c>
      <c r="C5" s="5" t="n">
        <v>32647395</v>
      </c>
    </row>
    <row r="6" spans="1:3">
      <c r="A6" s="4" t="s">
        <v>78</v>
      </c>
      <c r="B6" s="5" t="n">
        <v>81676</v>
      </c>
      <c r="C6" s="5" t="n">
        <v>1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37</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4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4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5115</v>
      </c>
      <c r="C4" s="7" t="n">
        <v>20990</v>
      </c>
      <c r="D4" s="7" t="n">
        <v>71485</v>
      </c>
      <c r="E4" s="7" t="n">
        <v>59765</v>
      </c>
    </row>
    <row r="5" spans="1:5">
      <c r="A5" s="4" t="s">
        <v>84</v>
      </c>
      <c r="B5" s="5" t="n">
        <v>625</v>
      </c>
      <c r="C5" s="5" t="n">
        <v>796</v>
      </c>
      <c r="D5" s="5" t="n">
        <v>1557</v>
      </c>
      <c r="E5" s="5" t="n">
        <v>1962</v>
      </c>
    </row>
    <row r="6" spans="1:5">
      <c r="A6" s="4" t="s">
        <v>85</v>
      </c>
      <c r="B6" s="5" t="n">
        <v>1412</v>
      </c>
      <c r="C6" s="5" t="n">
        <v>1118</v>
      </c>
      <c r="D6" s="5" t="n">
        <v>4042</v>
      </c>
      <c r="E6" s="5" t="n">
        <v>3232</v>
      </c>
    </row>
    <row r="7" spans="1:5">
      <c r="A7" s="4" t="s">
        <v>86</v>
      </c>
      <c r="B7" s="5" t="n">
        <v>217</v>
      </c>
      <c r="C7" s="5" t="n">
        <v>216</v>
      </c>
      <c r="D7" s="5" t="n">
        <v>650</v>
      </c>
      <c r="E7" s="5" t="n">
        <v>650</v>
      </c>
    </row>
    <row r="8" spans="1:5">
      <c r="A8" s="4" t="s">
        <v>87</v>
      </c>
      <c r="B8" s="5" t="n">
        <v>480</v>
      </c>
      <c r="C8" s="5" t="n">
        <v>294</v>
      </c>
      <c r="D8" s="5" t="n">
        <v>1051</v>
      </c>
      <c r="E8" s="5" t="n">
        <v>866</v>
      </c>
    </row>
    <row r="9" spans="1:5">
      <c r="A9" s="4" t="s">
        <v>88</v>
      </c>
      <c r="B9" s="5" t="n">
        <v>27849</v>
      </c>
      <c r="C9" s="5" t="n">
        <v>23414</v>
      </c>
      <c r="D9" s="5" t="n">
        <v>78785</v>
      </c>
      <c r="E9" s="5" t="n">
        <v>66475</v>
      </c>
    </row>
    <row r="10" spans="1:5">
      <c r="A10" s="3" t="s">
        <v>89</v>
      </c>
    </row>
    <row r="11" spans="1:5">
      <c r="A11" s="4" t="s">
        <v>90</v>
      </c>
      <c r="B11" s="5" t="n">
        <v>5409</v>
      </c>
      <c r="C11" s="5" t="n">
        <v>2812</v>
      </c>
      <c r="D11" s="5" t="n">
        <v>13382</v>
      </c>
      <c r="E11" s="5" t="n">
        <v>7811</v>
      </c>
    </row>
    <row r="12" spans="1:5">
      <c r="A12" s="4" t="s">
        <v>91</v>
      </c>
      <c r="B12" s="5" t="n">
        <v>1130</v>
      </c>
      <c r="C12" s="5" t="n">
        <v>1333</v>
      </c>
      <c r="D12" s="5" t="n">
        <v>3074</v>
      </c>
      <c r="E12" s="5" t="n">
        <v>3748</v>
      </c>
    </row>
    <row r="13" spans="1:5">
      <c r="A13" s="4" t="s">
        <v>92</v>
      </c>
      <c r="B13" s="5" t="n">
        <v>189</v>
      </c>
      <c r="D13" s="5" t="n">
        <v>189</v>
      </c>
    </row>
    <row r="14" spans="1:5">
      <c r="A14" s="4" t="s">
        <v>93</v>
      </c>
      <c r="B14" s="5" t="n">
        <v>6728</v>
      </c>
      <c r="C14" s="5" t="n">
        <v>4145</v>
      </c>
      <c r="D14" s="5" t="n">
        <v>16645</v>
      </c>
      <c r="E14" s="5" t="n">
        <v>11559</v>
      </c>
    </row>
    <row r="15" spans="1:5">
      <c r="A15" s="4" t="s">
        <v>94</v>
      </c>
      <c r="B15" s="5" t="n">
        <v>21121</v>
      </c>
      <c r="C15" s="5" t="n">
        <v>19269</v>
      </c>
      <c r="D15" s="5" t="n">
        <v>62140</v>
      </c>
      <c r="E15" s="5" t="n">
        <v>54916</v>
      </c>
    </row>
    <row r="16" spans="1:5">
      <c r="A16" s="4" t="s">
        <v>95</v>
      </c>
      <c r="B16" s="5" t="n">
        <v>632</v>
      </c>
      <c r="C16" s="5" t="n">
        <v>921</v>
      </c>
      <c r="D16" s="5" t="n">
        <v>2326</v>
      </c>
      <c r="E16" s="5" t="n">
        <v>1656</v>
      </c>
    </row>
    <row r="17" spans="1:5">
      <c r="A17" s="4" t="s">
        <v>96</v>
      </c>
      <c r="B17" s="5" t="n">
        <v>20489</v>
      </c>
      <c r="C17" s="5" t="n">
        <v>18348</v>
      </c>
      <c r="D17" s="5" t="n">
        <v>59814</v>
      </c>
      <c r="E17" s="5" t="n">
        <v>53260</v>
      </c>
    </row>
    <row r="18" spans="1:5">
      <c r="A18" s="3" t="s">
        <v>97</v>
      </c>
    </row>
    <row r="19" spans="1:5">
      <c r="A19" s="4" t="s">
        <v>98</v>
      </c>
      <c r="B19" s="5" t="n">
        <v>-378</v>
      </c>
      <c r="C19" s="5" t="n">
        <v>-488</v>
      </c>
      <c r="D19" s="5" t="n">
        <v>338</v>
      </c>
      <c r="E19" s="5" t="n">
        <v>-1982</v>
      </c>
    </row>
    <row r="20" spans="1:5">
      <c r="A20" s="4" t="s">
        <v>99</v>
      </c>
      <c r="B20" s="5" t="n">
        <v>9249</v>
      </c>
      <c r="C20" s="5" t="n">
        <v>11071</v>
      </c>
      <c r="D20" s="5" t="n">
        <v>24275</v>
      </c>
      <c r="E20" s="5" t="n">
        <v>30117</v>
      </c>
    </row>
    <row r="21" spans="1:5">
      <c r="A21" s="4" t="s">
        <v>100</v>
      </c>
      <c r="B21" s="5" t="n">
        <v>8871</v>
      </c>
      <c r="C21" s="5" t="n">
        <v>10583</v>
      </c>
      <c r="D21" s="5" t="n">
        <v>24613</v>
      </c>
      <c r="E21" s="5" t="n">
        <v>28135</v>
      </c>
    </row>
    <row r="22" spans="1:5">
      <c r="A22" s="4" t="s">
        <v>101</v>
      </c>
      <c r="B22" s="5" t="n">
        <v>3302</v>
      </c>
      <c r="C22" s="5" t="n">
        <v>3172</v>
      </c>
      <c r="D22" s="5" t="n">
        <v>9493</v>
      </c>
      <c r="E22" s="5" t="n">
        <v>9088</v>
      </c>
    </row>
    <row r="23" spans="1:5">
      <c r="A23" s="4" t="s">
        <v>102</v>
      </c>
      <c r="B23" s="5" t="n">
        <v>100</v>
      </c>
      <c r="C23" s="5" t="n">
        <v>114</v>
      </c>
      <c r="D23" s="5" t="n">
        <v>332</v>
      </c>
      <c r="E23" s="5" t="n">
        <v>337</v>
      </c>
    </row>
    <row r="24" spans="1:5">
      <c r="A24" s="4" t="s">
        <v>103</v>
      </c>
      <c r="E24" s="5" t="n">
        <v>78</v>
      </c>
    </row>
    <row r="25" spans="1:5">
      <c r="A25" s="4" t="s">
        <v>104</v>
      </c>
      <c r="B25" s="5" t="n">
        <v>243</v>
      </c>
      <c r="C25" s="5" t="n">
        <v>260</v>
      </c>
      <c r="D25" s="5" t="n">
        <v>725</v>
      </c>
      <c r="E25" s="5" t="n">
        <v>778</v>
      </c>
    </row>
    <row r="26" spans="1:5">
      <c r="A26" s="4" t="s">
        <v>105</v>
      </c>
      <c r="B26" s="5" t="n">
        <v>1124</v>
      </c>
      <c r="C26" s="5" t="n">
        <v>498</v>
      </c>
      <c r="D26" s="5" t="n">
        <v>2383</v>
      </c>
      <c r="E26" s="5" t="n">
        <v>1964</v>
      </c>
    </row>
    <row r="27" spans="1:5">
      <c r="A27" s="4" t="s">
        <v>106</v>
      </c>
      <c r="B27" s="5" t="n">
        <v>13640</v>
      </c>
      <c r="C27" s="5" t="n">
        <v>14627</v>
      </c>
      <c r="D27" s="5" t="n">
        <v>37546</v>
      </c>
      <c r="E27" s="5" t="n">
        <v>40380</v>
      </c>
    </row>
    <row r="28" spans="1:5">
      <c r="A28" s="3" t="s">
        <v>107</v>
      </c>
    </row>
    <row r="29" spans="1:5">
      <c r="A29" s="4" t="s">
        <v>108</v>
      </c>
      <c r="B29" s="5" t="n">
        <v>16809</v>
      </c>
      <c r="C29" s="5" t="n">
        <v>17325</v>
      </c>
      <c r="D29" s="5" t="n">
        <v>50506</v>
      </c>
      <c r="E29" s="5" t="n">
        <v>48568</v>
      </c>
    </row>
    <row r="30" spans="1:5">
      <c r="A30" s="4" t="s">
        <v>109</v>
      </c>
      <c r="B30" s="5" t="n">
        <v>3027</v>
      </c>
      <c r="C30" s="5" t="n">
        <v>2954</v>
      </c>
      <c r="D30" s="5" t="n">
        <v>9263</v>
      </c>
      <c r="E30" s="5" t="n">
        <v>8668</v>
      </c>
    </row>
    <row r="31" spans="1:5">
      <c r="A31" s="4" t="s">
        <v>110</v>
      </c>
      <c r="B31" s="5" t="n">
        <v>1702</v>
      </c>
      <c r="C31" s="5" t="n">
        <v>1547</v>
      </c>
      <c r="D31" s="5" t="n">
        <v>4824</v>
      </c>
      <c r="E31" s="5" t="n">
        <v>4597</v>
      </c>
    </row>
    <row r="32" spans="1:5">
      <c r="A32" s="4" t="s">
        <v>111</v>
      </c>
      <c r="B32" s="5" t="n">
        <v>1503</v>
      </c>
      <c r="C32" s="5" t="n">
        <v>1884</v>
      </c>
      <c r="D32" s="5" t="n">
        <v>4155</v>
      </c>
      <c r="E32" s="5" t="n">
        <v>5129</v>
      </c>
    </row>
    <row r="33" spans="1:5">
      <c r="A33" s="4" t="s">
        <v>112</v>
      </c>
      <c r="B33" s="5" t="n">
        <v>639</v>
      </c>
      <c r="C33" s="5" t="n">
        <v>1136</v>
      </c>
      <c r="D33" s="5" t="n">
        <v>2722</v>
      </c>
      <c r="E33" s="5" t="n">
        <v>2659</v>
      </c>
    </row>
    <row r="34" spans="1:5">
      <c r="A34" s="4" t="s">
        <v>113</v>
      </c>
      <c r="B34" s="5" t="n">
        <v>308</v>
      </c>
      <c r="C34" s="5" t="n">
        <v>311</v>
      </c>
      <c r="D34" s="5" t="n">
        <v>965</v>
      </c>
      <c r="E34" s="5" t="n">
        <v>1019</v>
      </c>
    </row>
    <row r="35" spans="1:5">
      <c r="A35" s="4" t="s">
        <v>114</v>
      </c>
      <c r="B35" s="5" t="n">
        <v>344</v>
      </c>
      <c r="C35" s="5" t="n">
        <v>380</v>
      </c>
      <c r="D35" s="5" t="n">
        <v>1064</v>
      </c>
      <c r="E35" s="5" t="n">
        <v>1017</v>
      </c>
    </row>
    <row r="36" spans="1:5">
      <c r="A36" s="4" t="s">
        <v>115</v>
      </c>
      <c r="B36" s="5" t="n">
        <v>712</v>
      </c>
      <c r="C36" s="5" t="n">
        <v>1126</v>
      </c>
      <c r="D36" s="5" t="n">
        <v>2595</v>
      </c>
      <c r="E36" s="5" t="n">
        <v>3136</v>
      </c>
    </row>
    <row r="37" spans="1:5">
      <c r="A37" s="4" t="s">
        <v>116</v>
      </c>
      <c r="B37" s="5" t="n">
        <v>-45</v>
      </c>
      <c r="C37" s="5" t="n">
        <v>8</v>
      </c>
      <c r="D37" s="5" t="n">
        <v>63</v>
      </c>
      <c r="E37" s="5" t="n">
        <v>60</v>
      </c>
    </row>
    <row r="38" spans="1:5">
      <c r="A38" s="4" t="s">
        <v>117</v>
      </c>
      <c r="B38" s="5" t="n">
        <v>540</v>
      </c>
      <c r="C38" s="5" t="n">
        <v>397</v>
      </c>
      <c r="D38" s="5" t="n">
        <v>1525</v>
      </c>
      <c r="E38" s="5" t="n">
        <v>1305</v>
      </c>
    </row>
    <row r="39" spans="1:5">
      <c r="A39" s="4" t="s">
        <v>118</v>
      </c>
      <c r="B39" s="5" t="n">
        <v>1844</v>
      </c>
      <c r="C39" s="5" t="n">
        <v>1370</v>
      </c>
      <c r="D39" s="5" t="n">
        <v>5818</v>
      </c>
      <c r="E39" s="5" t="n">
        <v>3563</v>
      </c>
    </row>
    <row r="40" spans="1:5">
      <c r="A40" s="4" t="s">
        <v>119</v>
      </c>
      <c r="B40" s="5" t="n">
        <v>27383</v>
      </c>
      <c r="C40" s="5" t="n">
        <v>28438</v>
      </c>
      <c r="D40" s="5" t="n">
        <v>83500</v>
      </c>
      <c r="E40" s="5" t="n">
        <v>79721</v>
      </c>
    </row>
    <row r="41" spans="1:5">
      <c r="A41" s="4" t="s">
        <v>120</v>
      </c>
      <c r="B41" s="5" t="n">
        <v>6746</v>
      </c>
      <c r="C41" s="5" t="n">
        <v>4537</v>
      </c>
      <c r="D41" s="5" t="n">
        <v>13860</v>
      </c>
      <c r="E41" s="5" t="n">
        <v>13919</v>
      </c>
    </row>
    <row r="42" spans="1:5">
      <c r="A42" s="4" t="s">
        <v>121</v>
      </c>
      <c r="B42" s="5" t="n">
        <v>818</v>
      </c>
      <c r="C42" s="5" t="n">
        <v>1699</v>
      </c>
      <c r="D42" s="5" t="n">
        <v>2577</v>
      </c>
      <c r="E42" s="5" t="n">
        <v>5133</v>
      </c>
    </row>
    <row r="43" spans="1:5">
      <c r="A43" s="4" t="s">
        <v>122</v>
      </c>
      <c r="B43" s="7" t="n">
        <v>5928</v>
      </c>
      <c r="C43" s="7" t="n">
        <v>2838</v>
      </c>
      <c r="D43" s="7" t="n">
        <v>11283</v>
      </c>
      <c r="E43" s="7" t="n">
        <v>8786</v>
      </c>
    </row>
    <row r="44" spans="1:5">
      <c r="A44" s="3" t="s">
        <v>123</v>
      </c>
    </row>
    <row r="45" spans="1:5">
      <c r="A45" s="4" t="s">
        <v>124</v>
      </c>
      <c r="B45" s="8" t="n">
        <v>0.19</v>
      </c>
      <c r="C45" s="8" t="n">
        <v>0.09</v>
      </c>
      <c r="D45" s="8" t="n">
        <v>0.36</v>
      </c>
      <c r="E45" s="8" t="n">
        <v>0.28</v>
      </c>
    </row>
    <row r="46" spans="1:5">
      <c r="A46" s="4" t="s">
        <v>125</v>
      </c>
      <c r="B46" s="8" t="n">
        <v>0.19</v>
      </c>
      <c r="C46" s="8" t="n">
        <v>0.09</v>
      </c>
      <c r="D46" s="8" t="n">
        <v>0.36</v>
      </c>
      <c r="E46" s="8" t="n">
        <v>0.28</v>
      </c>
    </row>
    <row r="47" spans="1:5">
      <c r="A47" s="3" t="s">
        <v>126</v>
      </c>
    </row>
    <row r="48" spans="1:5">
      <c r="A48" s="4" t="s">
        <v>127</v>
      </c>
      <c r="B48" s="5" t="n">
        <v>31575210</v>
      </c>
      <c r="C48" s="5" t="n">
        <v>31303281</v>
      </c>
      <c r="D48" s="5" t="n">
        <v>31574681</v>
      </c>
      <c r="E48" s="5" t="n">
        <v>31109104</v>
      </c>
    </row>
    <row r="49" spans="1:5">
      <c r="A49" s="4" t="s">
        <v>128</v>
      </c>
      <c r="B49" s="5" t="n">
        <v>31575811</v>
      </c>
      <c r="C49" s="5" t="n">
        <v>31303281</v>
      </c>
      <c r="D49" s="5" t="n">
        <v>31574881</v>
      </c>
      <c r="E49" s="5" t="n">
        <v>31109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250</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0"/>
  </cols>
  <sheetData>
    <row r="1" spans="1:4">
      <c r="A1" s="1" t="s">
        <v>345</v>
      </c>
      <c r="B1" s="2" t="s">
        <v>346</v>
      </c>
      <c r="C1" s="2" t="s">
        <v>347</v>
      </c>
      <c r="D1" s="2" t="s">
        <v>348</v>
      </c>
    </row>
    <row r="2" spans="1:4">
      <c r="A2" s="4" t="s">
        <v>349</v>
      </c>
      <c r="B2" s="5" t="n">
        <v>14454396</v>
      </c>
    </row>
    <row r="3" spans="1:4">
      <c r="A3" s="4" t="s">
        <v>350</v>
      </c>
      <c r="B3" s="7" t="n">
        <v>10</v>
      </c>
    </row>
    <row r="4" spans="1:4">
      <c r="A4" s="4" t="s">
        <v>351</v>
      </c>
      <c r="B4" s="5" t="n">
        <v>1187188</v>
      </c>
      <c r="C4" s="5" t="n">
        <v>1187188</v>
      </c>
      <c r="D4" s="5" t="n">
        <v>1187188</v>
      </c>
    </row>
    <row r="5" spans="1:4">
      <c r="A5" s="4" t="s">
        <v>352</v>
      </c>
      <c r="B5" s="5" t="n">
        <v>32120880</v>
      </c>
    </row>
    <row r="6" spans="1:4">
      <c r="A6" s="4" t="s">
        <v>353</v>
      </c>
      <c r="B6" s="9" t="n">
        <v>3.9</v>
      </c>
    </row>
    <row r="7" spans="1:4">
      <c r="A7" s="4" t="s">
        <v>354</v>
      </c>
      <c r="C7" s="5" t="n">
        <v>23</v>
      </c>
    </row>
    <row r="8" spans="1:4">
      <c r="A8" s="4" t="s">
        <v>355</v>
      </c>
      <c r="C8" s="5" t="n">
        <v>2</v>
      </c>
    </row>
    <row r="9" spans="1:4">
      <c r="A9" s="4" t="s">
        <v>356</v>
      </c>
      <c r="C9" s="5" t="n">
        <v>2</v>
      </c>
    </row>
    <row r="10" spans="1:4">
      <c r="A10" s="4" t="s">
        <v>357</v>
      </c>
    </row>
    <row r="11" spans="1:4">
      <c r="A11" s="4" t="s">
        <v>349</v>
      </c>
      <c r="B11" s="5" t="n">
        <v>17281034</v>
      </c>
    </row>
    <row r="12" spans="1:4">
      <c r="A12" s="4" t="s">
        <v>358</v>
      </c>
    </row>
    <row r="13" spans="1:4">
      <c r="A13" s="4" t="s">
        <v>349</v>
      </c>
      <c r="B13" s="5" t="n">
        <v>385450</v>
      </c>
    </row>
    <row r="14" spans="1:4">
      <c r="A14" s="4" t="s">
        <v>359</v>
      </c>
    </row>
    <row r="15" spans="1:4">
      <c r="A15" s="4" t="s">
        <v>360</v>
      </c>
      <c r="C15" s="5" t="n">
        <v>2</v>
      </c>
    </row>
    <row r="16" spans="1:4">
      <c r="A16" s="4" t="s">
        <v>361</v>
      </c>
    </row>
    <row r="17" spans="1:4">
      <c r="A17" s="4" t="s">
        <v>362</v>
      </c>
      <c r="C17" s="5" t="n">
        <v>40</v>
      </c>
    </row>
    <row r="18" spans="1:4">
      <c r="A18" s="4" t="s">
        <v>363</v>
      </c>
      <c r="C18" s="5" t="n">
        <v>5</v>
      </c>
    </row>
    <row r="19" spans="1:4">
      <c r="A19" s="4" t="s">
        <v>364</v>
      </c>
    </row>
    <row r="20" spans="1:4">
      <c r="A20" s="4" t="s">
        <v>365</v>
      </c>
      <c r="C20" s="4" t="s">
        <v>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68</v>
      </c>
      <c r="D1" s="2" t="s">
        <v>29</v>
      </c>
    </row>
    <row r="2" spans="1:4">
      <c r="A2" s="3" t="s">
        <v>369</v>
      </c>
    </row>
    <row r="3" spans="1:4">
      <c r="A3" s="4" t="s">
        <v>69</v>
      </c>
      <c r="B3" s="7" t="n">
        <v>-4904000</v>
      </c>
      <c r="D3" s="7" t="n">
        <v>-528000</v>
      </c>
    </row>
    <row r="4" spans="1:4">
      <c r="A4" s="4" t="s">
        <v>67</v>
      </c>
      <c r="B4" s="7" t="n">
        <v>218977000</v>
      </c>
      <c r="D4" s="7" t="n">
        <v>207590000</v>
      </c>
    </row>
    <row r="5" spans="1:4">
      <c r="A5" s="4" t="s">
        <v>370</v>
      </c>
    </row>
    <row r="6" spans="1:4">
      <c r="A6" s="3" t="s">
        <v>369</v>
      </c>
    </row>
    <row r="7" spans="1:4">
      <c r="A7" s="4" t="s">
        <v>69</v>
      </c>
      <c r="C7" s="7" t="n">
        <v>-104000</v>
      </c>
    </row>
    <row r="8" spans="1:4">
      <c r="A8" s="4" t="s">
        <v>67</v>
      </c>
      <c r="C8" s="7" t="n">
        <v>10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71</v>
      </c>
      <c r="B1" s="2" t="s">
        <v>372</v>
      </c>
      <c r="C1" s="2" t="s">
        <v>2</v>
      </c>
      <c r="D1" s="2" t="s">
        <v>29</v>
      </c>
      <c r="E1" s="2" t="s">
        <v>81</v>
      </c>
    </row>
    <row r="2" spans="1:5">
      <c r="A2" s="3" t="s">
        <v>373</v>
      </c>
    </row>
    <row r="3" spans="1:5">
      <c r="A3" s="4" t="s">
        <v>30</v>
      </c>
      <c r="C3" s="7" t="n">
        <v>2852800</v>
      </c>
      <c r="D3" s="7" t="n">
        <v>2684920</v>
      </c>
      <c r="E3" s="7" t="n">
        <v>2659459</v>
      </c>
    </row>
    <row r="4" spans="1:5">
      <c r="A4" s="4" t="s">
        <v>374</v>
      </c>
      <c r="C4" s="7" t="n">
        <v>2185641</v>
      </c>
      <c r="D4" s="7" t="n">
        <v>2013738</v>
      </c>
    </row>
    <row r="5" spans="1:5">
      <c r="A5" s="4" t="s">
        <v>375</v>
      </c>
    </row>
    <row r="6" spans="1:5">
      <c r="A6" s="3" t="s">
        <v>373</v>
      </c>
    </row>
    <row r="7" spans="1:5">
      <c r="A7" s="4" t="s">
        <v>376</v>
      </c>
      <c r="B7" s="7" t="n">
        <v>125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377</v>
      </c>
      <c r="B1" s="2" t="s">
        <v>378</v>
      </c>
      <c r="C1" s="2" t="s">
        <v>379</v>
      </c>
    </row>
    <row r="2" spans="1:3">
      <c r="A2" s="3" t="s">
        <v>380</v>
      </c>
    </row>
    <row r="3" spans="1:3">
      <c r="A3" s="4" t="s">
        <v>381</v>
      </c>
      <c r="B3" s="7" t="n">
        <v>198134</v>
      </c>
      <c r="C3" s="7" t="n">
        <v>171664</v>
      </c>
    </row>
    <row r="4" spans="1:3">
      <c r="A4" s="4" t="s">
        <v>382</v>
      </c>
      <c r="C4" s="5" t="n">
        <v>269</v>
      </c>
    </row>
    <row r="5" spans="1:3">
      <c r="A5" s="4" t="s">
        <v>383</v>
      </c>
      <c r="B5" s="5" t="n">
        <v>6287</v>
      </c>
      <c r="C5" s="5" t="n">
        <v>1080</v>
      </c>
    </row>
    <row r="6" spans="1:3">
      <c r="A6" s="4" t="s">
        <v>384</v>
      </c>
      <c r="B6" s="5" t="n">
        <v>191847</v>
      </c>
      <c r="C6" s="5" t="n">
        <v>170853</v>
      </c>
    </row>
    <row r="7" spans="1:3">
      <c r="A7" s="3" t="s">
        <v>385</v>
      </c>
    </row>
    <row r="8" spans="1:3">
      <c r="A8" s="4" t="s">
        <v>381</v>
      </c>
      <c r="B8" s="5" t="n">
        <v>47371</v>
      </c>
      <c r="C8" s="5" t="n">
        <v>46869</v>
      </c>
    </row>
    <row r="9" spans="1:3">
      <c r="A9" s="4" t="s">
        <v>382</v>
      </c>
      <c r="B9" s="5" t="n">
        <v>519</v>
      </c>
      <c r="C9" s="5" t="n">
        <v>1033</v>
      </c>
    </row>
    <row r="10" spans="1:3">
      <c r="A10" s="4" t="s">
        <v>383</v>
      </c>
      <c r="B10" s="5" t="n">
        <v>825</v>
      </c>
      <c r="C10" s="5" t="n">
        <v>228</v>
      </c>
    </row>
    <row r="11" spans="1:3">
      <c r="A11" s="4" t="s">
        <v>384</v>
      </c>
      <c r="B11" s="7" t="n">
        <v>47065</v>
      </c>
      <c r="C11" s="7" t="n">
        <v>47674</v>
      </c>
    </row>
    <row r="12" spans="1:3">
      <c r="A12" s="4" t="s">
        <v>386</v>
      </c>
      <c r="B12" s="5" t="n">
        <v>0</v>
      </c>
      <c r="C12" s="5" t="n">
        <v>0</v>
      </c>
    </row>
    <row r="13" spans="1:3">
      <c r="A13" s="4" t="s">
        <v>387</v>
      </c>
    </row>
    <row r="14" spans="1:3">
      <c r="A14" s="3" t="s">
        <v>380</v>
      </c>
    </row>
    <row r="15" spans="1:3">
      <c r="A15" s="4" t="s">
        <v>381</v>
      </c>
      <c r="B15" s="7" t="n">
        <v>22997</v>
      </c>
      <c r="C15" s="7" t="n">
        <v>17985</v>
      </c>
    </row>
    <row r="16" spans="1:3">
      <c r="A16" s="4" t="s">
        <v>383</v>
      </c>
      <c r="B16" s="5" t="n">
        <v>949</v>
      </c>
      <c r="C16" s="5" t="n">
        <v>178</v>
      </c>
    </row>
    <row r="17" spans="1:3">
      <c r="A17" s="4" t="s">
        <v>384</v>
      </c>
      <c r="B17" s="5" t="n">
        <v>22048</v>
      </c>
      <c r="C17" s="5" t="n">
        <v>17807</v>
      </c>
    </row>
    <row r="18" spans="1:3">
      <c r="A18" s="4" t="s">
        <v>388</v>
      </c>
    </row>
    <row r="19" spans="1:3">
      <c r="A19" s="3" t="s">
        <v>380</v>
      </c>
    </row>
    <row r="20" spans="1:3">
      <c r="A20" s="4" t="s">
        <v>381</v>
      </c>
      <c r="B20" s="5" t="n">
        <v>94229</v>
      </c>
      <c r="C20" s="5" t="n">
        <v>74368</v>
      </c>
    </row>
    <row r="21" spans="1:3">
      <c r="A21" s="4" t="s">
        <v>382</v>
      </c>
      <c r="C21" s="5" t="n">
        <v>132</v>
      </c>
    </row>
    <row r="22" spans="1:3">
      <c r="A22" s="4" t="s">
        <v>383</v>
      </c>
      <c r="B22" s="5" t="n">
        <v>2943</v>
      </c>
      <c r="C22" s="5" t="n">
        <v>630</v>
      </c>
    </row>
    <row r="23" spans="1:3">
      <c r="A23" s="4" t="s">
        <v>384</v>
      </c>
      <c r="B23" s="5" t="n">
        <v>91286</v>
      </c>
      <c r="C23" s="5" t="n">
        <v>73870</v>
      </c>
    </row>
    <row r="24" spans="1:3">
      <c r="A24" s="3" t="s">
        <v>385</v>
      </c>
    </row>
    <row r="25" spans="1:3">
      <c r="A25" s="4" t="s">
        <v>381</v>
      </c>
      <c r="B25" s="5" t="n">
        <v>15572</v>
      </c>
      <c r="C25" s="5" t="n">
        <v>17452</v>
      </c>
    </row>
    <row r="26" spans="1:3">
      <c r="A26" s="4" t="s">
        <v>382</v>
      </c>
      <c r="B26" s="5" t="n">
        <v>69</v>
      </c>
      <c r="C26" s="5" t="n">
        <v>97</v>
      </c>
    </row>
    <row r="27" spans="1:3">
      <c r="A27" s="4" t="s">
        <v>383</v>
      </c>
      <c r="B27" s="5" t="n">
        <v>649</v>
      </c>
      <c r="C27" s="5" t="n">
        <v>214</v>
      </c>
    </row>
    <row r="28" spans="1:3">
      <c r="A28" s="4" t="s">
        <v>384</v>
      </c>
      <c r="B28" s="5" t="n">
        <v>14992</v>
      </c>
      <c r="C28" s="5" t="n">
        <v>17335</v>
      </c>
    </row>
    <row r="29" spans="1:3">
      <c r="A29" s="4" t="s">
        <v>389</v>
      </c>
    </row>
    <row r="30" spans="1:3">
      <c r="A30" s="3" t="s">
        <v>380</v>
      </c>
    </row>
    <row r="31" spans="1:3">
      <c r="A31" s="4" t="s">
        <v>381</v>
      </c>
      <c r="B31" s="5" t="n">
        <v>32535</v>
      </c>
      <c r="C31" s="5" t="n">
        <v>36753</v>
      </c>
    </row>
    <row r="32" spans="1:3">
      <c r="A32" s="4" t="s">
        <v>382</v>
      </c>
      <c r="C32" s="5" t="n">
        <v>35</v>
      </c>
    </row>
    <row r="33" spans="1:3">
      <c r="A33" s="4" t="s">
        <v>383</v>
      </c>
      <c r="B33" s="5" t="n">
        <v>886</v>
      </c>
      <c r="C33" s="5" t="n">
        <v>106</v>
      </c>
    </row>
    <row r="34" spans="1:3">
      <c r="A34" s="4" t="s">
        <v>384</v>
      </c>
      <c r="B34" s="5" t="n">
        <v>31649</v>
      </c>
      <c r="C34" s="5" t="n">
        <v>36682</v>
      </c>
    </row>
    <row r="35" spans="1:3">
      <c r="A35" s="3" t="s">
        <v>385</v>
      </c>
    </row>
    <row r="36" spans="1:3">
      <c r="A36" s="4" t="s">
        <v>381</v>
      </c>
      <c r="B36" s="5" t="n">
        <v>1790</v>
      </c>
      <c r="C36" s="5" t="n">
        <v>2042</v>
      </c>
    </row>
    <row r="37" spans="1:3">
      <c r="A37" s="4" t="s">
        <v>382</v>
      </c>
      <c r="C37" s="5" t="n">
        <v>54</v>
      </c>
    </row>
    <row r="38" spans="1:3">
      <c r="A38" s="4" t="s">
        <v>383</v>
      </c>
      <c r="B38" s="5" t="n">
        <v>10</v>
      </c>
    </row>
    <row r="39" spans="1:3">
      <c r="A39" s="4" t="s">
        <v>384</v>
      </c>
      <c r="B39" s="5" t="n">
        <v>1780</v>
      </c>
      <c r="C39" s="5" t="n">
        <v>2096</v>
      </c>
    </row>
    <row r="40" spans="1:3">
      <c r="A40" s="4" t="s">
        <v>390</v>
      </c>
    </row>
    <row r="41" spans="1:3">
      <c r="A41" s="3" t="s">
        <v>380</v>
      </c>
    </row>
    <row r="42" spans="1:3">
      <c r="A42" s="4" t="s">
        <v>381</v>
      </c>
      <c r="B42" s="5" t="n">
        <v>48373</v>
      </c>
      <c r="C42" s="5" t="n">
        <v>42558</v>
      </c>
    </row>
    <row r="43" spans="1:3">
      <c r="A43" s="4" t="s">
        <v>382</v>
      </c>
      <c r="C43" s="5" t="n">
        <v>102</v>
      </c>
    </row>
    <row r="44" spans="1:3">
      <c r="A44" s="4" t="s">
        <v>383</v>
      </c>
      <c r="B44" s="5" t="n">
        <v>1509</v>
      </c>
      <c r="C44" s="5" t="n">
        <v>166</v>
      </c>
    </row>
    <row r="45" spans="1:3">
      <c r="A45" s="4" t="s">
        <v>384</v>
      </c>
      <c r="B45" s="5" t="n">
        <v>46864</v>
      </c>
      <c r="C45" s="5" t="n">
        <v>42494</v>
      </c>
    </row>
    <row r="46" spans="1:3">
      <c r="A46" s="3" t="s">
        <v>385</v>
      </c>
    </row>
    <row r="47" spans="1:3">
      <c r="A47" s="4" t="s">
        <v>381</v>
      </c>
      <c r="B47" s="5" t="n">
        <v>5819</v>
      </c>
      <c r="C47" s="5" t="n">
        <v>2991</v>
      </c>
    </row>
    <row r="48" spans="1:3">
      <c r="A48" s="4" t="s">
        <v>383</v>
      </c>
      <c r="B48" s="5" t="n">
        <v>166</v>
      </c>
      <c r="C48" s="5" t="n">
        <v>14</v>
      </c>
    </row>
    <row r="49" spans="1:3">
      <c r="A49" s="4" t="s">
        <v>384</v>
      </c>
      <c r="B49" s="5" t="n">
        <v>5653</v>
      </c>
      <c r="C49" s="5" t="n">
        <v>2977</v>
      </c>
    </row>
    <row r="50" spans="1:3">
      <c r="A50" s="4" t="s">
        <v>391</v>
      </c>
    </row>
    <row r="51" spans="1:3">
      <c r="A51" s="3" t="s">
        <v>385</v>
      </c>
    </row>
    <row r="52" spans="1:3">
      <c r="A52" s="4" t="s">
        <v>381</v>
      </c>
      <c r="B52" s="5" t="n">
        <v>24190</v>
      </c>
      <c r="C52" s="5" t="n">
        <v>24384</v>
      </c>
    </row>
    <row r="53" spans="1:3">
      <c r="A53" s="4" t="s">
        <v>382</v>
      </c>
      <c r="B53" s="5" t="n">
        <v>450</v>
      </c>
      <c r="C53" s="5" t="n">
        <v>882</v>
      </c>
    </row>
    <row r="54" spans="1:3">
      <c r="A54" s="4" t="s">
        <v>384</v>
      </c>
      <c r="B54" s="7" t="n">
        <v>24640</v>
      </c>
      <c r="C54" s="7" t="n">
        <v>252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5"/>
    <col customWidth="1" max="2" min="2" width="25"/>
    <col customWidth="1" max="3" min="3" width="18"/>
    <col customWidth="1" max="4" min="4" width="25"/>
    <col customWidth="1" max="5" min="5" width="21"/>
    <col customWidth="1" max="6" min="6" width="21"/>
  </cols>
  <sheetData>
    <row r="1" spans="1:6">
      <c r="A1" s="1" t="s">
        <v>392</v>
      </c>
      <c r="B1" s="2" t="s">
        <v>80</v>
      </c>
      <c r="D1" s="2" t="s">
        <v>1</v>
      </c>
    </row>
    <row r="2" spans="1:6">
      <c r="B2" s="2" t="s">
        <v>393</v>
      </c>
      <c r="C2" s="2" t="s">
        <v>394</v>
      </c>
      <c r="D2" s="2" t="s">
        <v>393</v>
      </c>
      <c r="E2" s="2" t="s">
        <v>395</v>
      </c>
      <c r="F2" s="2" t="s">
        <v>396</v>
      </c>
    </row>
    <row r="3" spans="1:6">
      <c r="A3" s="3" t="s">
        <v>397</v>
      </c>
    </row>
    <row r="4" spans="1:6">
      <c r="A4" s="4" t="s">
        <v>398</v>
      </c>
      <c r="B4" s="7" t="n">
        <v>22997000</v>
      </c>
      <c r="D4" s="7" t="n">
        <v>22997000</v>
      </c>
    </row>
    <row r="5" spans="1:6">
      <c r="A5" s="4" t="s">
        <v>399</v>
      </c>
      <c r="B5" s="5" t="n">
        <v>22997000</v>
      </c>
      <c r="D5" s="5" t="n">
        <v>22997000</v>
      </c>
    </row>
    <row r="6" spans="1:6">
      <c r="A6" s="4" t="s">
        <v>381</v>
      </c>
      <c r="B6" s="5" t="n">
        <v>198134000</v>
      </c>
      <c r="D6" s="5" t="n">
        <v>198134000</v>
      </c>
      <c r="F6" s="7" t="n">
        <v>171664000</v>
      </c>
    </row>
    <row r="7" spans="1:6">
      <c r="A7" s="3" t="s">
        <v>400</v>
      </c>
    </row>
    <row r="8" spans="1:6">
      <c r="A8" s="4" t="s">
        <v>398</v>
      </c>
      <c r="B8" s="5" t="n">
        <v>22048000</v>
      </c>
      <c r="D8" s="5" t="n">
        <v>22048000</v>
      </c>
    </row>
    <row r="9" spans="1:6">
      <c r="A9" s="4" t="s">
        <v>399</v>
      </c>
      <c r="B9" s="5" t="n">
        <v>22048000</v>
      </c>
      <c r="D9" s="5" t="n">
        <v>22048000</v>
      </c>
    </row>
    <row r="10" spans="1:6">
      <c r="A10" s="4" t="s">
        <v>146</v>
      </c>
      <c r="B10" s="5" t="n">
        <v>191847000</v>
      </c>
      <c r="D10" s="5" t="n">
        <v>191847000</v>
      </c>
      <c r="F10" s="5" t="n">
        <v>170853000</v>
      </c>
    </row>
    <row r="11" spans="1:6">
      <c r="A11" s="3" t="s">
        <v>401</v>
      </c>
    </row>
    <row r="12" spans="1:6">
      <c r="A12" s="4" t="s">
        <v>398</v>
      </c>
      <c r="B12" s="5" t="n">
        <v>5411000</v>
      </c>
      <c r="D12" s="5" t="n">
        <v>5411000</v>
      </c>
    </row>
    <row r="13" spans="1:6">
      <c r="A13" s="4" t="s">
        <v>402</v>
      </c>
      <c r="B13" s="5" t="n">
        <v>18779000</v>
      </c>
      <c r="D13" s="5" t="n">
        <v>18779000</v>
      </c>
    </row>
    <row r="14" spans="1:6">
      <c r="A14" s="4" t="s">
        <v>399</v>
      </c>
      <c r="B14" s="5" t="n">
        <v>24190000</v>
      </c>
      <c r="D14" s="5" t="n">
        <v>24190000</v>
      </c>
    </row>
    <row r="15" spans="1:6">
      <c r="A15" s="4" t="s">
        <v>381</v>
      </c>
      <c r="B15" s="5" t="n">
        <v>47371000</v>
      </c>
      <c r="D15" s="5" t="n">
        <v>47371000</v>
      </c>
      <c r="F15" s="5" t="n">
        <v>46869000</v>
      </c>
    </row>
    <row r="16" spans="1:6">
      <c r="A16" s="3" t="s">
        <v>403</v>
      </c>
    </row>
    <row r="17" spans="1:6">
      <c r="A17" s="4" t="s">
        <v>398</v>
      </c>
      <c r="B17" s="5" t="n">
        <v>5472000</v>
      </c>
      <c r="D17" s="5" t="n">
        <v>5472000</v>
      </c>
    </row>
    <row r="18" spans="1:6">
      <c r="A18" s="4" t="s">
        <v>402</v>
      </c>
      <c r="B18" s="5" t="n">
        <v>19168000</v>
      </c>
      <c r="D18" s="5" t="n">
        <v>19168000</v>
      </c>
    </row>
    <row r="19" spans="1:6">
      <c r="A19" s="4" t="s">
        <v>399</v>
      </c>
      <c r="B19" s="5" t="n">
        <v>24640000</v>
      </c>
      <c r="D19" s="5" t="n">
        <v>24640000</v>
      </c>
    </row>
    <row r="20" spans="1:6">
      <c r="A20" s="4" t="s">
        <v>146</v>
      </c>
      <c r="B20" s="7" t="n">
        <v>47065000</v>
      </c>
      <c r="D20" s="7" t="n">
        <v>47065000</v>
      </c>
      <c r="F20" s="5" t="n">
        <v>47674000</v>
      </c>
    </row>
    <row r="21" spans="1:6">
      <c r="A21" s="4" t="s">
        <v>404</v>
      </c>
      <c r="B21" s="5" t="n">
        <v>0</v>
      </c>
      <c r="C21" s="5" t="n">
        <v>0</v>
      </c>
      <c r="D21" s="5" t="n">
        <v>0</v>
      </c>
    </row>
    <row r="22" spans="1:6">
      <c r="A22" s="3" t="s">
        <v>405</v>
      </c>
    </row>
    <row r="23" spans="1:6">
      <c r="A23" s="4" t="s">
        <v>406</v>
      </c>
      <c r="E23" s="7" t="n">
        <v>0</v>
      </c>
    </row>
    <row r="24" spans="1:6">
      <c r="A24" s="3" t="s">
        <v>407</v>
      </c>
    </row>
    <row r="25" spans="1:6">
      <c r="A25" s="4" t="s">
        <v>408</v>
      </c>
      <c r="E25" s="7" t="n">
        <v>400000</v>
      </c>
    </row>
    <row r="26" spans="1:6">
      <c r="A26" s="4" t="s">
        <v>409</v>
      </c>
    </row>
    <row r="27" spans="1:6">
      <c r="A27" s="3" t="s">
        <v>403</v>
      </c>
    </row>
    <row r="28" spans="1:6">
      <c r="A28" s="4" t="s">
        <v>410</v>
      </c>
      <c r="D28" s="4" t="s">
        <v>411</v>
      </c>
    </row>
    <row r="29" spans="1:6">
      <c r="A29" s="4" t="s">
        <v>412</v>
      </c>
    </row>
    <row r="30" spans="1:6">
      <c r="A30" s="3" t="s">
        <v>403</v>
      </c>
    </row>
    <row r="31" spans="1:6">
      <c r="A31" s="4" t="s">
        <v>410</v>
      </c>
      <c r="D31" s="4" t="s">
        <v>413</v>
      </c>
    </row>
    <row r="32" spans="1:6">
      <c r="A32" s="4" t="s">
        <v>388</v>
      </c>
    </row>
    <row r="33" spans="1:6">
      <c r="A33" s="3" t="s">
        <v>397</v>
      </c>
    </row>
    <row r="34" spans="1:6">
      <c r="A34" s="4" t="s">
        <v>414</v>
      </c>
      <c r="B34" s="7" t="n">
        <v>94229000</v>
      </c>
      <c r="D34" s="7" t="n">
        <v>94229000</v>
      </c>
    </row>
    <row r="35" spans="1:6">
      <c r="A35" s="4" t="s">
        <v>381</v>
      </c>
      <c r="B35" s="5" t="n">
        <v>94229000</v>
      </c>
      <c r="D35" s="5" t="n">
        <v>94229000</v>
      </c>
      <c r="F35" s="5" t="n">
        <v>74368000</v>
      </c>
    </row>
    <row r="36" spans="1:6">
      <c r="A36" s="3" t="s">
        <v>400</v>
      </c>
    </row>
    <row r="37" spans="1:6">
      <c r="A37" s="4" t="s">
        <v>414</v>
      </c>
      <c r="B37" s="5" t="n">
        <v>91286000</v>
      </c>
      <c r="D37" s="5" t="n">
        <v>91286000</v>
      </c>
    </row>
    <row r="38" spans="1:6">
      <c r="A38" s="4" t="s">
        <v>146</v>
      </c>
      <c r="B38" s="5" t="n">
        <v>91286000</v>
      </c>
      <c r="D38" s="5" t="n">
        <v>91286000</v>
      </c>
      <c r="F38" s="5" t="n">
        <v>73870000</v>
      </c>
    </row>
    <row r="39" spans="1:6">
      <c r="A39" s="3" t="s">
        <v>401</v>
      </c>
    </row>
    <row r="40" spans="1:6">
      <c r="A40" s="4" t="s">
        <v>414</v>
      </c>
      <c r="B40" s="5" t="n">
        <v>15572000</v>
      </c>
      <c r="D40" s="5" t="n">
        <v>15572000</v>
      </c>
    </row>
    <row r="41" spans="1:6">
      <c r="A41" s="4" t="s">
        <v>381</v>
      </c>
      <c r="B41" s="5" t="n">
        <v>15572000</v>
      </c>
      <c r="D41" s="5" t="n">
        <v>15572000</v>
      </c>
      <c r="F41" s="5" t="n">
        <v>17452000</v>
      </c>
    </row>
    <row r="42" spans="1:6">
      <c r="A42" s="3" t="s">
        <v>403</v>
      </c>
    </row>
    <row r="43" spans="1:6">
      <c r="A43" s="4" t="s">
        <v>414</v>
      </c>
      <c r="B43" s="5" t="n">
        <v>14992000</v>
      </c>
      <c r="D43" s="5" t="n">
        <v>14992000</v>
      </c>
    </row>
    <row r="44" spans="1:6">
      <c r="A44" s="4" t="s">
        <v>146</v>
      </c>
      <c r="B44" s="5" t="n">
        <v>14992000</v>
      </c>
      <c r="D44" s="5" t="n">
        <v>14992000</v>
      </c>
      <c r="F44" s="5" t="n">
        <v>17335000</v>
      </c>
    </row>
    <row r="45" spans="1:6">
      <c r="A45" s="4" t="s">
        <v>389</v>
      </c>
    </row>
    <row r="46" spans="1:6">
      <c r="A46" s="3" t="s">
        <v>397</v>
      </c>
    </row>
    <row r="47" spans="1:6">
      <c r="A47" s="4" t="s">
        <v>414</v>
      </c>
      <c r="B47" s="5" t="n">
        <v>32535000</v>
      </c>
      <c r="D47" s="5" t="n">
        <v>32535000</v>
      </c>
    </row>
    <row r="48" spans="1:6">
      <c r="A48" s="4" t="s">
        <v>381</v>
      </c>
      <c r="B48" s="5" t="n">
        <v>32535000</v>
      </c>
      <c r="D48" s="5" t="n">
        <v>32535000</v>
      </c>
      <c r="F48" s="5" t="n">
        <v>36753000</v>
      </c>
    </row>
    <row r="49" spans="1:6">
      <c r="A49" s="3" t="s">
        <v>400</v>
      </c>
    </row>
    <row r="50" spans="1:6">
      <c r="A50" s="4" t="s">
        <v>414</v>
      </c>
      <c r="B50" s="5" t="n">
        <v>31649000</v>
      </c>
      <c r="D50" s="5" t="n">
        <v>31649000</v>
      </c>
    </row>
    <row r="51" spans="1:6">
      <c r="A51" s="4" t="s">
        <v>146</v>
      </c>
      <c r="B51" s="5" t="n">
        <v>31649000</v>
      </c>
      <c r="D51" s="5" t="n">
        <v>31649000</v>
      </c>
      <c r="F51" s="5" t="n">
        <v>36682000</v>
      </c>
    </row>
    <row r="52" spans="1:6">
      <c r="A52" s="3" t="s">
        <v>401</v>
      </c>
    </row>
    <row r="53" spans="1:6">
      <c r="A53" s="4" t="s">
        <v>414</v>
      </c>
      <c r="B53" s="5" t="n">
        <v>1790000</v>
      </c>
      <c r="D53" s="5" t="n">
        <v>1790000</v>
      </c>
    </row>
    <row r="54" spans="1:6">
      <c r="A54" s="4" t="s">
        <v>381</v>
      </c>
      <c r="B54" s="5" t="n">
        <v>1790000</v>
      </c>
      <c r="D54" s="5" t="n">
        <v>1790000</v>
      </c>
      <c r="F54" s="5" t="n">
        <v>2042000</v>
      </c>
    </row>
    <row r="55" spans="1:6">
      <c r="A55" s="3" t="s">
        <v>403</v>
      </c>
    </row>
    <row r="56" spans="1:6">
      <c r="A56" s="4" t="s">
        <v>414</v>
      </c>
      <c r="B56" s="5" t="n">
        <v>1780000</v>
      </c>
      <c r="D56" s="5" t="n">
        <v>1780000</v>
      </c>
    </row>
    <row r="57" spans="1:6">
      <c r="A57" s="4" t="s">
        <v>146</v>
      </c>
      <c r="B57" s="5" t="n">
        <v>1780000</v>
      </c>
      <c r="D57" s="5" t="n">
        <v>1780000</v>
      </c>
      <c r="F57" s="5" t="n">
        <v>2096000</v>
      </c>
    </row>
    <row r="58" spans="1:6">
      <c r="A58" s="4" t="s">
        <v>390</v>
      </c>
    </row>
    <row r="59" spans="1:6">
      <c r="A59" s="3" t="s">
        <v>397</v>
      </c>
    </row>
    <row r="60" spans="1:6">
      <c r="A60" s="4" t="s">
        <v>414</v>
      </c>
      <c r="B60" s="5" t="n">
        <v>48373000</v>
      </c>
      <c r="D60" s="5" t="n">
        <v>48373000</v>
      </c>
    </row>
    <row r="61" spans="1:6">
      <c r="A61" s="4" t="s">
        <v>381</v>
      </c>
      <c r="B61" s="5" t="n">
        <v>48373000</v>
      </c>
      <c r="D61" s="5" t="n">
        <v>48373000</v>
      </c>
      <c r="F61" s="5" t="n">
        <v>42558000</v>
      </c>
    </row>
    <row r="62" spans="1:6">
      <c r="A62" s="3" t="s">
        <v>400</v>
      </c>
    </row>
    <row r="63" spans="1:6">
      <c r="A63" s="4" t="s">
        <v>414</v>
      </c>
      <c r="B63" s="5" t="n">
        <v>46864000</v>
      </c>
      <c r="D63" s="5" t="n">
        <v>46864000</v>
      </c>
    </row>
    <row r="64" spans="1:6">
      <c r="A64" s="4" t="s">
        <v>146</v>
      </c>
      <c r="B64" s="5" t="n">
        <v>46864000</v>
      </c>
      <c r="D64" s="5" t="n">
        <v>46864000</v>
      </c>
      <c r="F64" s="5" t="n">
        <v>42494000</v>
      </c>
    </row>
    <row r="65" spans="1:6">
      <c r="A65" s="3" t="s">
        <v>401</v>
      </c>
    </row>
    <row r="66" spans="1:6">
      <c r="A66" s="4" t="s">
        <v>414</v>
      </c>
      <c r="B66" s="5" t="n">
        <v>5819000</v>
      </c>
      <c r="D66" s="5" t="n">
        <v>5819000</v>
      </c>
    </row>
    <row r="67" spans="1:6">
      <c r="A67" s="4" t="s">
        <v>381</v>
      </c>
      <c r="B67" s="5" t="n">
        <v>5819000</v>
      </c>
      <c r="D67" s="5" t="n">
        <v>5819000</v>
      </c>
      <c r="F67" s="5" t="n">
        <v>2991000</v>
      </c>
    </row>
    <row r="68" spans="1:6">
      <c r="A68" s="3" t="s">
        <v>403</v>
      </c>
    </row>
    <row r="69" spans="1:6">
      <c r="A69" s="4" t="s">
        <v>414</v>
      </c>
      <c r="B69" s="5" t="n">
        <v>5653000</v>
      </c>
      <c r="D69" s="5" t="n">
        <v>5653000</v>
      </c>
    </row>
    <row r="70" spans="1:6">
      <c r="A70" s="4" t="s">
        <v>146</v>
      </c>
      <c r="B70" s="7" t="n">
        <v>5653000</v>
      </c>
      <c r="D70" s="7" t="n">
        <v>5653000</v>
      </c>
      <c r="F70" s="7" t="n">
        <v>297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5</v>
      </c>
      <c r="B1" s="2" t="s">
        <v>1</v>
      </c>
    </row>
    <row r="2" spans="1:3">
      <c r="B2" s="2" t="s">
        <v>378</v>
      </c>
      <c r="C2" s="2" t="s">
        <v>396</v>
      </c>
    </row>
    <row r="3" spans="1:3">
      <c r="A3" s="3" t="s">
        <v>416</v>
      </c>
    </row>
    <row r="4" spans="1:3">
      <c r="A4" s="4" t="s">
        <v>417</v>
      </c>
      <c r="B4" s="5" t="n">
        <v>71</v>
      </c>
    </row>
    <row r="5" spans="1:3">
      <c r="A5" s="4" t="s">
        <v>418</v>
      </c>
      <c r="B5" s="7" t="n">
        <v>219600</v>
      </c>
    </row>
    <row r="6" spans="1:3">
      <c r="A6" s="4" t="s">
        <v>419</v>
      </c>
      <c r="B6" s="4" t="s">
        <v>420</v>
      </c>
    </row>
    <row r="7" spans="1:3">
      <c r="A7" s="3" t="s">
        <v>421</v>
      </c>
    </row>
    <row r="8" spans="1:3">
      <c r="A8" s="4" t="s">
        <v>422</v>
      </c>
      <c r="B8" s="7" t="n">
        <v>3136</v>
      </c>
      <c r="C8" s="7" t="n">
        <v>323</v>
      </c>
    </row>
    <row r="9" spans="1:3">
      <c r="A9" s="4" t="s">
        <v>423</v>
      </c>
      <c r="B9" s="5" t="n">
        <v>3151</v>
      </c>
      <c r="C9" s="5" t="n">
        <v>757</v>
      </c>
    </row>
    <row r="10" spans="1:3">
      <c r="A10" s="3" t="s">
        <v>424</v>
      </c>
    </row>
    <row r="11" spans="1:3">
      <c r="A11" s="4" t="s">
        <v>425</v>
      </c>
      <c r="B11" s="5" t="n">
        <v>119454</v>
      </c>
      <c r="C11" s="5" t="n">
        <v>71755</v>
      </c>
    </row>
    <row r="12" spans="1:3">
      <c r="A12" s="4" t="s">
        <v>423</v>
      </c>
      <c r="B12" s="5" t="n">
        <v>72393</v>
      </c>
      <c r="C12" s="5" t="n">
        <v>43550</v>
      </c>
    </row>
    <row r="13" spans="1:3">
      <c r="A13" s="3" t="s">
        <v>426</v>
      </c>
    </row>
    <row r="14" spans="1:3">
      <c r="A14" s="4" t="s">
        <v>422</v>
      </c>
      <c r="B14" s="5" t="n">
        <v>54</v>
      </c>
      <c r="C14" s="5" t="n">
        <v>105</v>
      </c>
    </row>
    <row r="15" spans="1:3">
      <c r="A15" s="4" t="s">
        <v>423</v>
      </c>
      <c r="B15" s="5" t="n">
        <v>771</v>
      </c>
      <c r="C15" s="5" t="n">
        <v>123</v>
      </c>
    </row>
    <row r="16" spans="1:3">
      <c r="A16" s="3" t="s">
        <v>427</v>
      </c>
    </row>
    <row r="17" spans="1:3">
      <c r="A17" s="4" t="s">
        <v>425</v>
      </c>
      <c r="B17" s="5" t="n">
        <v>4679</v>
      </c>
      <c r="C17" s="5" t="n">
        <v>11188</v>
      </c>
    </row>
    <row r="18" spans="1:3">
      <c r="A18" s="4" t="s">
        <v>423</v>
      </c>
      <c r="B18" s="5" t="n">
        <v>15961</v>
      </c>
      <c r="C18" s="5" t="n">
        <v>6970</v>
      </c>
    </row>
    <row r="19" spans="1:3">
      <c r="A19" s="4" t="s">
        <v>387</v>
      </c>
    </row>
    <row r="20" spans="1:3">
      <c r="A20" s="3" t="s">
        <v>421</v>
      </c>
    </row>
    <row r="21" spans="1:3">
      <c r="A21" s="4" t="s">
        <v>422</v>
      </c>
      <c r="B21" s="5" t="n">
        <v>336</v>
      </c>
      <c r="C21" s="5" t="n">
        <v>20</v>
      </c>
    </row>
    <row r="22" spans="1:3">
      <c r="A22" s="4" t="s">
        <v>423</v>
      </c>
      <c r="B22" s="5" t="n">
        <v>613</v>
      </c>
      <c r="C22" s="5" t="n">
        <v>158</v>
      </c>
    </row>
    <row r="23" spans="1:3">
      <c r="A23" s="3" t="s">
        <v>424</v>
      </c>
    </row>
    <row r="24" spans="1:3">
      <c r="A24" s="4" t="s">
        <v>425</v>
      </c>
      <c r="B24" s="5" t="n">
        <v>12675</v>
      </c>
      <c r="C24" s="5" t="n">
        <v>4980</v>
      </c>
    </row>
    <row r="25" spans="1:3">
      <c r="A25" s="4" t="s">
        <v>423</v>
      </c>
      <c r="B25" s="5" t="n">
        <v>9373</v>
      </c>
      <c r="C25" s="5" t="n">
        <v>9827</v>
      </c>
    </row>
    <row r="26" spans="1:3">
      <c r="A26" s="4" t="s">
        <v>388</v>
      </c>
    </row>
    <row r="27" spans="1:3">
      <c r="A27" s="3" t="s">
        <v>421</v>
      </c>
    </row>
    <row r="28" spans="1:3">
      <c r="A28" s="4" t="s">
        <v>422</v>
      </c>
      <c r="B28" s="5" t="n">
        <v>1605</v>
      </c>
      <c r="C28" s="5" t="n">
        <v>155</v>
      </c>
    </row>
    <row r="29" spans="1:3">
      <c r="A29" s="4" t="s">
        <v>423</v>
      </c>
      <c r="B29" s="5" t="n">
        <v>1338</v>
      </c>
      <c r="C29" s="5" t="n">
        <v>475</v>
      </c>
    </row>
    <row r="30" spans="1:3">
      <c r="A30" s="3" t="s">
        <v>424</v>
      </c>
    </row>
    <row r="31" spans="1:3">
      <c r="A31" s="4" t="s">
        <v>425</v>
      </c>
      <c r="B31" s="5" t="n">
        <v>58666</v>
      </c>
      <c r="C31" s="5" t="n">
        <v>31684</v>
      </c>
    </row>
    <row r="32" spans="1:3">
      <c r="A32" s="4" t="s">
        <v>423</v>
      </c>
      <c r="B32" s="5" t="n">
        <v>32621</v>
      </c>
      <c r="C32" s="5" t="n">
        <v>26123</v>
      </c>
    </row>
    <row r="33" spans="1:3">
      <c r="A33" s="3" t="s">
        <v>426</v>
      </c>
    </row>
    <row r="34" spans="1:3">
      <c r="A34" s="4" t="s">
        <v>422</v>
      </c>
      <c r="C34" s="5" t="n">
        <v>91</v>
      </c>
    </row>
    <row r="35" spans="1:3">
      <c r="A35" s="4" t="s">
        <v>423</v>
      </c>
      <c r="B35" s="5" t="n">
        <v>649</v>
      </c>
      <c r="C35" s="5" t="n">
        <v>123</v>
      </c>
    </row>
    <row r="36" spans="1:3">
      <c r="A36" s="3" t="s">
        <v>427</v>
      </c>
    </row>
    <row r="37" spans="1:3">
      <c r="A37" s="4" t="s">
        <v>425</v>
      </c>
      <c r="C37" s="5" t="n">
        <v>8211</v>
      </c>
    </row>
    <row r="38" spans="1:3">
      <c r="A38" s="4" t="s">
        <v>423</v>
      </c>
      <c r="B38" s="5" t="n">
        <v>13206</v>
      </c>
      <c r="C38" s="5" t="n">
        <v>6970</v>
      </c>
    </row>
    <row r="39" spans="1:3">
      <c r="A39" s="4" t="s">
        <v>389</v>
      </c>
    </row>
    <row r="40" spans="1:3">
      <c r="A40" s="3" t="s">
        <v>421</v>
      </c>
    </row>
    <row r="41" spans="1:3">
      <c r="A41" s="4" t="s">
        <v>422</v>
      </c>
      <c r="B41" s="5" t="n">
        <v>602</v>
      </c>
      <c r="C41" s="5" t="n">
        <v>53</v>
      </c>
    </row>
    <row r="42" spans="1:3">
      <c r="A42" s="4" t="s">
        <v>423</v>
      </c>
      <c r="B42" s="5" t="n">
        <v>284</v>
      </c>
      <c r="C42" s="5" t="n">
        <v>53</v>
      </c>
    </row>
    <row r="43" spans="1:3">
      <c r="A43" s="3" t="s">
        <v>424</v>
      </c>
    </row>
    <row r="44" spans="1:3">
      <c r="A44" s="4" t="s">
        <v>425</v>
      </c>
      <c r="B44" s="5" t="n">
        <v>22854</v>
      </c>
      <c r="C44" s="5" t="n">
        <v>10886</v>
      </c>
    </row>
    <row r="45" spans="1:3">
      <c r="A45" s="4" t="s">
        <v>423</v>
      </c>
      <c r="B45" s="5" t="n">
        <v>8794</v>
      </c>
      <c r="C45" s="5" t="n">
        <v>2870</v>
      </c>
    </row>
    <row r="46" spans="1:3">
      <c r="A46" s="3" t="s">
        <v>426</v>
      </c>
    </row>
    <row r="47" spans="1:3">
      <c r="A47" s="4" t="s">
        <v>422</v>
      </c>
      <c r="B47" s="5" t="n">
        <v>10</v>
      </c>
    </row>
    <row r="48" spans="1:3">
      <c r="A48" s="3" t="s">
        <v>427</v>
      </c>
    </row>
    <row r="49" spans="1:3">
      <c r="A49" s="4" t="s">
        <v>425</v>
      </c>
      <c r="B49" s="5" t="n">
        <v>1780</v>
      </c>
    </row>
    <row r="50" spans="1:3">
      <c r="A50" s="4" t="s">
        <v>390</v>
      </c>
    </row>
    <row r="51" spans="1:3">
      <c r="A51" s="3" t="s">
        <v>421</v>
      </c>
    </row>
    <row r="52" spans="1:3">
      <c r="A52" s="4" t="s">
        <v>422</v>
      </c>
      <c r="B52" s="5" t="n">
        <v>593</v>
      </c>
      <c r="C52" s="5" t="n">
        <v>95</v>
      </c>
    </row>
    <row r="53" spans="1:3">
      <c r="A53" s="4" t="s">
        <v>423</v>
      </c>
      <c r="B53" s="5" t="n">
        <v>916</v>
      </c>
      <c r="C53" s="5" t="n">
        <v>71</v>
      </c>
    </row>
    <row r="54" spans="1:3">
      <c r="A54" s="3" t="s">
        <v>424</v>
      </c>
    </row>
    <row r="55" spans="1:3">
      <c r="A55" s="4" t="s">
        <v>425</v>
      </c>
      <c r="B55" s="5" t="n">
        <v>25259</v>
      </c>
      <c r="C55" s="5" t="n">
        <v>24205</v>
      </c>
    </row>
    <row r="56" spans="1:3">
      <c r="A56" s="4" t="s">
        <v>423</v>
      </c>
      <c r="B56" s="5" t="n">
        <v>21605</v>
      </c>
      <c r="C56" s="5" t="n">
        <v>4730</v>
      </c>
    </row>
    <row r="57" spans="1:3">
      <c r="A57" s="3" t="s">
        <v>426</v>
      </c>
    </row>
    <row r="58" spans="1:3">
      <c r="A58" s="4" t="s">
        <v>422</v>
      </c>
      <c r="B58" s="5" t="n">
        <v>44</v>
      </c>
      <c r="C58" s="5" t="n">
        <v>14</v>
      </c>
    </row>
    <row r="59" spans="1:3">
      <c r="A59" s="4" t="s">
        <v>423</v>
      </c>
      <c r="B59" s="5" t="n">
        <v>122</v>
      </c>
    </row>
    <row r="60" spans="1:3">
      <c r="A60" s="3" t="s">
        <v>427</v>
      </c>
    </row>
    <row r="61" spans="1:3">
      <c r="A61" s="4" t="s">
        <v>425</v>
      </c>
      <c r="B61" s="5" t="n">
        <v>2899</v>
      </c>
      <c r="C61" s="7" t="n">
        <v>2977</v>
      </c>
    </row>
    <row r="62" spans="1:3">
      <c r="A62" s="4" t="s">
        <v>423</v>
      </c>
      <c r="B62" s="7" t="n">
        <v>27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429</v>
      </c>
      <c r="D1" s="2" t="s">
        <v>29</v>
      </c>
      <c r="E1" s="2" t="s">
        <v>81</v>
      </c>
      <c r="F1" s="2" t="s">
        <v>430</v>
      </c>
      <c r="G1" s="2" t="s">
        <v>431</v>
      </c>
    </row>
    <row r="2" spans="1:7">
      <c r="A2" s="3" t="s">
        <v>38</v>
      </c>
    </row>
    <row r="3" spans="1:7">
      <c r="A3" s="4" t="s">
        <v>432</v>
      </c>
      <c r="B3" s="7" t="n">
        <v>2218145</v>
      </c>
      <c r="D3" s="7" t="n">
        <v>2188322</v>
      </c>
    </row>
    <row r="4" spans="1:7">
      <c r="A4" s="4" t="s">
        <v>39</v>
      </c>
      <c r="B4" s="5" t="n">
        <v>-19440</v>
      </c>
      <c r="C4" s="7" t="n">
        <v>-19244</v>
      </c>
      <c r="D4" s="5" t="n">
        <v>-18489</v>
      </c>
      <c r="E4" s="7" t="n">
        <v>-17933</v>
      </c>
      <c r="F4" s="7" t="n">
        <v>-17181</v>
      </c>
      <c r="G4" s="7" t="n">
        <v>-16968</v>
      </c>
    </row>
    <row r="5" spans="1:7">
      <c r="A5" s="4" t="s">
        <v>433</v>
      </c>
      <c r="B5" s="5" t="n">
        <v>5677</v>
      </c>
      <c r="D5" s="5" t="n">
        <v>6645</v>
      </c>
    </row>
    <row r="6" spans="1:7">
      <c r="A6" s="4" t="s">
        <v>40</v>
      </c>
      <c r="B6" s="5" t="n">
        <v>2204382</v>
      </c>
      <c r="D6" s="5" t="n">
        <v>2176478</v>
      </c>
    </row>
    <row r="7" spans="1:7">
      <c r="A7" s="4" t="s">
        <v>434</v>
      </c>
    </row>
    <row r="8" spans="1:7">
      <c r="A8" s="3" t="s">
        <v>38</v>
      </c>
    </row>
    <row r="9" spans="1:7">
      <c r="A9" s="4" t="s">
        <v>432</v>
      </c>
      <c r="B9" s="5" t="n">
        <v>1580112</v>
      </c>
      <c r="D9" s="5" t="n">
        <v>1550979</v>
      </c>
    </row>
    <row r="10" spans="1:7">
      <c r="A10" s="4" t="s">
        <v>435</v>
      </c>
    </row>
    <row r="11" spans="1:7">
      <c r="A11" s="3" t="s">
        <v>38</v>
      </c>
    </row>
    <row r="12" spans="1:7">
      <c r="A12" s="4" t="s">
        <v>432</v>
      </c>
      <c r="B12" s="5" t="n">
        <v>661755</v>
      </c>
      <c r="D12" s="5" t="n">
        <v>778821</v>
      </c>
    </row>
    <row r="13" spans="1:7">
      <c r="A13" s="4" t="s">
        <v>39</v>
      </c>
      <c r="B13" s="5" t="n">
        <v>-3159</v>
      </c>
      <c r="C13" s="5" t="n">
        <v>-3461</v>
      </c>
      <c r="D13" s="5" t="n">
        <v>-4000</v>
      </c>
      <c r="E13" s="5" t="n">
        <v>-4417</v>
      </c>
      <c r="F13" s="5" t="n">
        <v>-4434</v>
      </c>
      <c r="G13" s="5" t="n">
        <v>-4963</v>
      </c>
    </row>
    <row r="14" spans="1:7">
      <c r="A14" s="4" t="s">
        <v>436</v>
      </c>
    </row>
    <row r="15" spans="1:7">
      <c r="A15" s="3" t="s">
        <v>38</v>
      </c>
    </row>
    <row r="16" spans="1:7">
      <c r="A16" s="4" t="s">
        <v>432</v>
      </c>
      <c r="B16" s="5" t="n">
        <v>563944</v>
      </c>
      <c r="D16" s="5" t="n">
        <v>677837</v>
      </c>
    </row>
    <row r="17" spans="1:7">
      <c r="A17" s="4" t="s">
        <v>437</v>
      </c>
    </row>
    <row r="18" spans="1:7">
      <c r="A18" s="3" t="s">
        <v>38</v>
      </c>
    </row>
    <row r="19" spans="1:7">
      <c r="A19" s="4" t="s">
        <v>432</v>
      </c>
      <c r="B19" s="5" t="n">
        <v>88965</v>
      </c>
      <c r="D19" s="5" t="n">
        <v>89080</v>
      </c>
    </row>
    <row r="20" spans="1:7">
      <c r="A20" s="4" t="s">
        <v>438</v>
      </c>
    </row>
    <row r="21" spans="1:7">
      <c r="A21" s="3" t="s">
        <v>38</v>
      </c>
    </row>
    <row r="22" spans="1:7">
      <c r="A22" s="4" t="s">
        <v>432</v>
      </c>
      <c r="B22" s="5" t="n">
        <v>8846</v>
      </c>
      <c r="D22" s="5" t="n">
        <v>11904</v>
      </c>
    </row>
    <row r="23" spans="1:7">
      <c r="A23" s="4" t="s">
        <v>439</v>
      </c>
    </row>
    <row r="24" spans="1:7">
      <c r="A24" s="3" t="s">
        <v>38</v>
      </c>
    </row>
    <row r="25" spans="1:7">
      <c r="A25" s="4" t="s">
        <v>432</v>
      </c>
      <c r="B25" s="5" t="n">
        <v>788561</v>
      </c>
      <c r="D25" s="5" t="n">
        <v>655419</v>
      </c>
    </row>
    <row r="26" spans="1:7">
      <c r="A26" s="4" t="s">
        <v>39</v>
      </c>
      <c r="B26" s="5" t="n">
        <v>-9432</v>
      </c>
      <c r="C26" s="5" t="n">
        <v>-8672</v>
      </c>
      <c r="D26" s="5" t="n">
        <v>-7835</v>
      </c>
      <c r="E26" s="5" t="n">
        <v>-7447</v>
      </c>
      <c r="F26" s="5" t="n">
        <v>-7075</v>
      </c>
      <c r="G26" s="5" t="n">
        <v>-7150</v>
      </c>
    </row>
    <row r="27" spans="1:7">
      <c r="A27" s="4" t="s">
        <v>440</v>
      </c>
    </row>
    <row r="28" spans="1:7">
      <c r="A28" s="3" t="s">
        <v>38</v>
      </c>
    </row>
    <row r="29" spans="1:7">
      <c r="A29" s="4" t="s">
        <v>432</v>
      </c>
      <c r="B29" s="5" t="n">
        <v>129796</v>
      </c>
      <c r="D29" s="5" t="n">
        <v>116739</v>
      </c>
    </row>
    <row r="30" spans="1:7">
      <c r="A30" s="4" t="s">
        <v>39</v>
      </c>
      <c r="B30" s="5" t="n">
        <v>-2012</v>
      </c>
      <c r="C30" s="5" t="n">
        <v>-2367</v>
      </c>
      <c r="D30" s="5" t="n">
        <v>-1810</v>
      </c>
      <c r="E30" s="5" t="n">
        <v>-1098</v>
      </c>
      <c r="F30" s="5" t="n">
        <v>-936</v>
      </c>
      <c r="G30" s="5" t="n">
        <v>-924</v>
      </c>
    </row>
    <row r="31" spans="1:7">
      <c r="A31" s="4" t="s">
        <v>441</v>
      </c>
    </row>
    <row r="32" spans="1:7">
      <c r="A32" s="3" t="s">
        <v>38</v>
      </c>
    </row>
    <row r="33" spans="1:7">
      <c r="A33" s="4" t="s">
        <v>432</v>
      </c>
      <c r="B33" s="5" t="n">
        <v>139616</v>
      </c>
      <c r="D33" s="5" t="n">
        <v>109523</v>
      </c>
    </row>
    <row r="34" spans="1:7">
      <c r="A34" s="4" t="s">
        <v>39</v>
      </c>
      <c r="B34" s="5" t="n">
        <v>-2210</v>
      </c>
      <c r="C34" s="5" t="n">
        <v>-1969</v>
      </c>
      <c r="D34" s="5" t="n">
        <v>-2254</v>
      </c>
      <c r="E34" s="5" t="n">
        <v>-2460</v>
      </c>
      <c r="F34" s="5" t="n">
        <v>-2114</v>
      </c>
      <c r="G34" s="5" t="n">
        <v>-1920</v>
      </c>
    </row>
    <row r="35" spans="1:7">
      <c r="A35" s="4" t="s">
        <v>442</v>
      </c>
    </row>
    <row r="36" spans="1:7">
      <c r="A36" s="3" t="s">
        <v>38</v>
      </c>
    </row>
    <row r="37" spans="1:7">
      <c r="A37" s="4" t="s">
        <v>432</v>
      </c>
      <c r="B37" s="5" t="n">
        <v>498417</v>
      </c>
      <c r="D37" s="5" t="n">
        <v>527820</v>
      </c>
    </row>
    <row r="38" spans="1:7">
      <c r="A38" s="4" t="s">
        <v>39</v>
      </c>
      <c r="B38" s="5" t="n">
        <v>-1179</v>
      </c>
      <c r="C38" s="7" t="n">
        <v>-1219</v>
      </c>
      <c r="D38" s="5" t="n">
        <v>-1000</v>
      </c>
      <c r="E38" s="7" t="n">
        <v>-1014</v>
      </c>
      <c r="F38" s="7" t="n">
        <v>-1033</v>
      </c>
      <c r="G38" s="7" t="n">
        <v>-780</v>
      </c>
    </row>
    <row r="39" spans="1:7">
      <c r="A39" s="4" t="s">
        <v>443</v>
      </c>
    </row>
    <row r="40" spans="1:7">
      <c r="A40" s="3" t="s">
        <v>38</v>
      </c>
    </row>
    <row r="41" spans="1:7">
      <c r="A41" s="4" t="s">
        <v>432</v>
      </c>
      <c r="B41" s="5" t="n">
        <v>486068</v>
      </c>
      <c r="D41" s="5" t="n">
        <v>513728</v>
      </c>
    </row>
    <row r="42" spans="1:7">
      <c r="A42" s="4" t="s">
        <v>444</v>
      </c>
    </row>
    <row r="43" spans="1:7">
      <c r="A43" s="3" t="s">
        <v>38</v>
      </c>
    </row>
    <row r="44" spans="1:7">
      <c r="A44" s="4" t="s">
        <v>432</v>
      </c>
      <c r="B44" s="7" t="n">
        <v>12349</v>
      </c>
      <c r="D44" s="7" t="n">
        <v>140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445</v>
      </c>
      <c r="B1" s="2" t="s">
        <v>80</v>
      </c>
      <c r="C1" s="2" t="s">
        <v>1</v>
      </c>
    </row>
    <row r="2" spans="1:5">
      <c r="B2" s="2" t="s">
        <v>446</v>
      </c>
      <c r="C2" s="2" t="s">
        <v>2</v>
      </c>
      <c r="D2" s="2" t="s">
        <v>81</v>
      </c>
      <c r="E2" s="2" t="s">
        <v>29</v>
      </c>
    </row>
    <row r="3" spans="1:5">
      <c r="A3" s="3" t="s">
        <v>38</v>
      </c>
    </row>
    <row r="4" spans="1:5">
      <c r="A4" s="4" t="s">
        <v>214</v>
      </c>
      <c r="C4" s="7" t="n">
        <v>105351000</v>
      </c>
      <c r="D4" s="7" t="n">
        <v>5088000</v>
      </c>
    </row>
    <row r="5" spans="1:5">
      <c r="A5" s="4" t="s">
        <v>447</v>
      </c>
      <c r="C5" s="5" t="n">
        <v>472000</v>
      </c>
    </row>
    <row r="6" spans="1:5">
      <c r="A6" s="4" t="s">
        <v>448</v>
      </c>
    </row>
    <row r="7" spans="1:5">
      <c r="A7" s="3" t="s">
        <v>38</v>
      </c>
    </row>
    <row r="8" spans="1:5">
      <c r="A8" s="4" t="s">
        <v>449</v>
      </c>
      <c r="B8" s="7" t="n">
        <v>78000</v>
      </c>
    </row>
    <row r="9" spans="1:5">
      <c r="A9" s="4" t="s">
        <v>450</v>
      </c>
      <c r="C9" s="5" t="n">
        <v>14600000</v>
      </c>
      <c r="E9" s="7" t="n">
        <v>22400000</v>
      </c>
    </row>
    <row r="10" spans="1:5">
      <c r="A10" s="4" t="s">
        <v>451</v>
      </c>
    </row>
    <row r="11" spans="1:5">
      <c r="A11" s="3" t="s">
        <v>38</v>
      </c>
    </row>
    <row r="12" spans="1:5">
      <c r="A12" s="4" t="s">
        <v>450</v>
      </c>
      <c r="C12" s="7" t="n">
        <v>119800000</v>
      </c>
      <c r="E12" s="7" t="n">
        <v>85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9</v>
      </c>
      <c r="B1" s="2" t="s">
        <v>80</v>
      </c>
      <c r="D1" s="2" t="s">
        <v>1</v>
      </c>
    </row>
    <row r="2" spans="1:5">
      <c r="B2" s="2" t="s">
        <v>2</v>
      </c>
      <c r="C2" s="2" t="s">
        <v>81</v>
      </c>
      <c r="D2" s="2" t="s">
        <v>2</v>
      </c>
      <c r="E2" s="2" t="s">
        <v>81</v>
      </c>
    </row>
    <row r="3" spans="1:5">
      <c r="A3" s="3" t="s">
        <v>130</v>
      </c>
    </row>
    <row r="4" spans="1:5">
      <c r="A4" s="4" t="s">
        <v>122</v>
      </c>
      <c r="B4" s="7" t="n">
        <v>5928</v>
      </c>
      <c r="C4" s="7" t="n">
        <v>2838</v>
      </c>
      <c r="D4" s="7" t="n">
        <v>11283</v>
      </c>
      <c r="E4" s="7" t="n">
        <v>8786</v>
      </c>
    </row>
    <row r="5" spans="1:5">
      <c r="A5" s="3" t="s">
        <v>131</v>
      </c>
    </row>
    <row r="6" spans="1:5">
      <c r="A6" s="4" t="s">
        <v>132</v>
      </c>
      <c r="B6" s="5" t="n">
        <v>-1501</v>
      </c>
      <c r="C6" s="5" t="n">
        <v>180</v>
      </c>
      <c r="D6" s="5" t="n">
        <v>-5476</v>
      </c>
      <c r="E6" s="5" t="n">
        <v>1155</v>
      </c>
    </row>
    <row r="7" spans="1:5">
      <c r="A7" s="4" t="s">
        <v>133</v>
      </c>
      <c r="B7" s="5" t="n">
        <v>330</v>
      </c>
      <c r="C7" s="5" t="n">
        <v>-63</v>
      </c>
      <c r="D7" s="5" t="n">
        <v>1204</v>
      </c>
      <c r="E7" s="5" t="n">
        <v>-403</v>
      </c>
    </row>
    <row r="8" spans="1:5">
      <c r="A8" s="4" t="s">
        <v>134</v>
      </c>
      <c r="B8" s="5" t="n">
        <v>-1171</v>
      </c>
      <c r="C8" s="5" t="n">
        <v>117</v>
      </c>
      <c r="D8" s="5" t="n">
        <v>-4272</v>
      </c>
      <c r="E8" s="5" t="n">
        <v>752</v>
      </c>
    </row>
    <row r="9" spans="1:5">
      <c r="A9" s="3" t="s">
        <v>135</v>
      </c>
    </row>
    <row r="10" spans="1:5">
      <c r="A10" s="4" t="s">
        <v>136</v>
      </c>
      <c r="C10" s="5" t="n">
        <v>60</v>
      </c>
      <c r="E10" s="5" t="n">
        <v>181</v>
      </c>
    </row>
    <row r="11" spans="1:5">
      <c r="A11" s="4" t="s">
        <v>133</v>
      </c>
      <c r="C11" s="5" t="n">
        <v>-24</v>
      </c>
      <c r="E11" s="5" t="n">
        <v>-58</v>
      </c>
    </row>
    <row r="12" spans="1:5">
      <c r="A12" s="4" t="s">
        <v>134</v>
      </c>
      <c r="C12" s="5" t="n">
        <v>36</v>
      </c>
      <c r="E12" s="5" t="n">
        <v>123</v>
      </c>
    </row>
    <row r="13" spans="1:5">
      <c r="A13" s="4" t="s">
        <v>137</v>
      </c>
      <c r="B13" s="5" t="n">
        <v>-1171</v>
      </c>
      <c r="C13" s="5" t="n">
        <v>153</v>
      </c>
      <c r="D13" s="5" t="n">
        <v>-4272</v>
      </c>
      <c r="E13" s="5" t="n">
        <v>875</v>
      </c>
    </row>
    <row r="14" spans="1:5">
      <c r="A14" s="4" t="s">
        <v>138</v>
      </c>
      <c r="B14" s="7" t="n">
        <v>4757</v>
      </c>
      <c r="C14" s="7" t="n">
        <v>2991</v>
      </c>
      <c r="D14" s="7" t="n">
        <v>7011</v>
      </c>
      <c r="E14" s="7" t="n">
        <v>96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2</v>
      </c>
      <c r="B1" s="2" t="s">
        <v>80</v>
      </c>
      <c r="D1" s="2" t="s">
        <v>1</v>
      </c>
    </row>
    <row r="2" spans="1:7">
      <c r="B2" s="2" t="s">
        <v>2</v>
      </c>
      <c r="C2" s="2" t="s">
        <v>81</v>
      </c>
      <c r="D2" s="2" t="s">
        <v>2</v>
      </c>
      <c r="E2" s="2" t="s">
        <v>81</v>
      </c>
      <c r="F2" s="2" t="s">
        <v>2</v>
      </c>
      <c r="G2" s="2" t="s">
        <v>29</v>
      </c>
    </row>
    <row r="3" spans="1:7">
      <c r="A3" s="3" t="s">
        <v>453</v>
      </c>
    </row>
    <row r="4" spans="1:7">
      <c r="A4" s="4" t="s">
        <v>454</v>
      </c>
      <c r="B4" s="7" t="n">
        <v>19244</v>
      </c>
      <c r="C4" s="7" t="n">
        <v>17181</v>
      </c>
      <c r="D4" s="7" t="n">
        <v>18489</v>
      </c>
      <c r="E4" s="7" t="n">
        <v>16968</v>
      </c>
    </row>
    <row r="5" spans="1:7">
      <c r="A5" s="4" t="s">
        <v>455</v>
      </c>
      <c r="B5" s="5" t="n">
        <v>632</v>
      </c>
      <c r="C5" s="5" t="n">
        <v>921</v>
      </c>
      <c r="D5" s="5" t="n">
        <v>2326</v>
      </c>
      <c r="E5" s="5" t="n">
        <v>1656</v>
      </c>
    </row>
    <row r="6" spans="1:7">
      <c r="A6" s="4" t="s">
        <v>456</v>
      </c>
      <c r="B6" s="5" t="n">
        <v>-514</v>
      </c>
      <c r="C6" s="5" t="n">
        <v>-230</v>
      </c>
      <c r="D6" s="5" t="n">
        <v>-1591</v>
      </c>
      <c r="E6" s="5" t="n">
        <v>-1068</v>
      </c>
    </row>
    <row r="7" spans="1:7">
      <c r="A7" s="4" t="s">
        <v>457</v>
      </c>
      <c r="B7" s="5" t="n">
        <v>78</v>
      </c>
      <c r="C7" s="5" t="n">
        <v>61</v>
      </c>
      <c r="D7" s="5" t="n">
        <v>216</v>
      </c>
      <c r="E7" s="5" t="n">
        <v>377</v>
      </c>
    </row>
    <row r="8" spans="1:7">
      <c r="A8" s="4" t="s">
        <v>454</v>
      </c>
      <c r="B8" s="5" t="n">
        <v>19440</v>
      </c>
      <c r="C8" s="5" t="n">
        <v>17933</v>
      </c>
      <c r="D8" s="5" t="n">
        <v>19440</v>
      </c>
      <c r="E8" s="5" t="n">
        <v>17933</v>
      </c>
    </row>
    <row r="9" spans="1:7">
      <c r="A9" s="3" t="s">
        <v>458</v>
      </c>
    </row>
    <row r="10" spans="1:7">
      <c r="A10" s="4" t="s">
        <v>432</v>
      </c>
      <c r="F10" s="7" t="n">
        <v>2218145</v>
      </c>
      <c r="G10" s="7" t="n">
        <v>2188322</v>
      </c>
    </row>
    <row r="11" spans="1:7">
      <c r="A11" s="4" t="s">
        <v>459</v>
      </c>
      <c r="B11" s="5" t="n">
        <v>19244</v>
      </c>
      <c r="C11" s="5" t="n">
        <v>17181</v>
      </c>
      <c r="D11" s="5" t="n">
        <v>18489</v>
      </c>
      <c r="E11" s="5" t="n">
        <v>16968</v>
      </c>
      <c r="F11" s="5" t="n">
        <v>19440</v>
      </c>
      <c r="G11" s="5" t="n">
        <v>18489</v>
      </c>
    </row>
    <row r="12" spans="1:7">
      <c r="A12" s="4" t="s">
        <v>460</v>
      </c>
    </row>
    <row r="13" spans="1:7">
      <c r="A13" s="3" t="s">
        <v>453</v>
      </c>
    </row>
    <row r="14" spans="1:7">
      <c r="A14" s="4" t="s">
        <v>454</v>
      </c>
      <c r="D14" s="5" t="n">
        <v>1981</v>
      </c>
    </row>
    <row r="15" spans="1:7">
      <c r="A15" s="4" t="s">
        <v>454</v>
      </c>
      <c r="B15" s="5" t="n">
        <v>1170</v>
      </c>
      <c r="D15" s="5" t="n">
        <v>1170</v>
      </c>
    </row>
    <row r="16" spans="1:7">
      <c r="A16" s="3" t="s">
        <v>458</v>
      </c>
    </row>
    <row r="17" spans="1:7">
      <c r="A17" s="4" t="s">
        <v>432</v>
      </c>
      <c r="F17" s="5" t="n">
        <v>33869</v>
      </c>
      <c r="G17" s="5" t="n">
        <v>37821</v>
      </c>
    </row>
    <row r="18" spans="1:7">
      <c r="A18" s="4" t="s">
        <v>459</v>
      </c>
      <c r="B18" s="5" t="n">
        <v>1170</v>
      </c>
      <c r="D18" s="5" t="n">
        <v>1981</v>
      </c>
      <c r="F18" s="5" t="n">
        <v>1170</v>
      </c>
      <c r="G18" s="5" t="n">
        <v>1981</v>
      </c>
    </row>
    <row r="19" spans="1:7">
      <c r="A19" s="4" t="s">
        <v>461</v>
      </c>
    </row>
    <row r="20" spans="1:7">
      <c r="A20" s="3" t="s">
        <v>453</v>
      </c>
    </row>
    <row r="21" spans="1:7">
      <c r="A21" s="4" t="s">
        <v>454</v>
      </c>
      <c r="D21" s="5" t="n">
        <v>16508</v>
      </c>
    </row>
    <row r="22" spans="1:7">
      <c r="A22" s="4" t="s">
        <v>454</v>
      </c>
      <c r="B22" s="5" t="n">
        <v>18270</v>
      </c>
      <c r="D22" s="5" t="n">
        <v>18270</v>
      </c>
    </row>
    <row r="23" spans="1:7">
      <c r="A23" s="3" t="s">
        <v>458</v>
      </c>
    </row>
    <row r="24" spans="1:7">
      <c r="A24" s="4" t="s">
        <v>432</v>
      </c>
      <c r="F24" s="5" t="n">
        <v>2184276</v>
      </c>
      <c r="G24" s="5" t="n">
        <v>2150501</v>
      </c>
    </row>
    <row r="25" spans="1:7">
      <c r="A25" s="4" t="s">
        <v>459</v>
      </c>
      <c r="B25" s="5" t="n">
        <v>18270</v>
      </c>
      <c r="D25" s="5" t="n">
        <v>16508</v>
      </c>
      <c r="F25" s="5" t="n">
        <v>18270</v>
      </c>
      <c r="G25" s="5" t="n">
        <v>16508</v>
      </c>
    </row>
    <row r="26" spans="1:7">
      <c r="A26" s="4" t="s">
        <v>435</v>
      </c>
    </row>
    <row r="27" spans="1:7">
      <c r="A27" s="3" t="s">
        <v>453</v>
      </c>
    </row>
    <row r="28" spans="1:7">
      <c r="A28" s="4" t="s">
        <v>454</v>
      </c>
      <c r="B28" s="5" t="n">
        <v>3461</v>
      </c>
      <c r="C28" s="5" t="n">
        <v>4434</v>
      </c>
      <c r="D28" s="5" t="n">
        <v>4000</v>
      </c>
      <c r="E28" s="5" t="n">
        <v>4963</v>
      </c>
    </row>
    <row r="29" spans="1:7">
      <c r="A29" s="4" t="s">
        <v>455</v>
      </c>
      <c r="B29" s="5" t="n">
        <v>-262</v>
      </c>
      <c r="C29" s="5" t="n">
        <v>-27</v>
      </c>
      <c r="D29" s="5" t="n">
        <v>-828</v>
      </c>
      <c r="E29" s="5" t="n">
        <v>-559</v>
      </c>
    </row>
    <row r="30" spans="1:7">
      <c r="A30" s="4" t="s">
        <v>456</v>
      </c>
      <c r="B30" s="5" t="n">
        <v>-50</v>
      </c>
      <c r="D30" s="5" t="n">
        <v>-50</v>
      </c>
      <c r="E30" s="5" t="n">
        <v>-144</v>
      </c>
    </row>
    <row r="31" spans="1:7">
      <c r="A31" s="4" t="s">
        <v>457</v>
      </c>
      <c r="B31" s="5" t="n">
        <v>10</v>
      </c>
      <c r="C31" s="5" t="n">
        <v>10</v>
      </c>
      <c r="D31" s="5" t="n">
        <v>37</v>
      </c>
      <c r="E31" s="5" t="n">
        <v>157</v>
      </c>
    </row>
    <row r="32" spans="1:7">
      <c r="A32" s="4" t="s">
        <v>454</v>
      </c>
      <c r="B32" s="5" t="n">
        <v>3159</v>
      </c>
      <c r="C32" s="5" t="n">
        <v>4417</v>
      </c>
      <c r="D32" s="5" t="n">
        <v>3159</v>
      </c>
      <c r="E32" s="5" t="n">
        <v>4417</v>
      </c>
    </row>
    <row r="33" spans="1:7">
      <c r="A33" s="3" t="s">
        <v>458</v>
      </c>
    </row>
    <row r="34" spans="1:7">
      <c r="A34" s="4" t="s">
        <v>432</v>
      </c>
      <c r="F34" s="5" t="n">
        <v>661755</v>
      </c>
      <c r="G34" s="5" t="n">
        <v>778821</v>
      </c>
    </row>
    <row r="35" spans="1:7">
      <c r="A35" s="4" t="s">
        <v>459</v>
      </c>
      <c r="B35" s="5" t="n">
        <v>3461</v>
      </c>
      <c r="C35" s="5" t="n">
        <v>4434</v>
      </c>
      <c r="D35" s="5" t="n">
        <v>4000</v>
      </c>
      <c r="E35" s="5" t="n">
        <v>4963</v>
      </c>
      <c r="F35" s="5" t="n">
        <v>3159</v>
      </c>
      <c r="G35" s="5" t="n">
        <v>4000</v>
      </c>
    </row>
    <row r="36" spans="1:7">
      <c r="A36" s="4" t="s">
        <v>462</v>
      </c>
    </row>
    <row r="37" spans="1:7">
      <c r="A37" s="3" t="s">
        <v>453</v>
      </c>
    </row>
    <row r="38" spans="1:7">
      <c r="A38" s="4" t="s">
        <v>454</v>
      </c>
      <c r="D38" s="5" t="n">
        <v>1242</v>
      </c>
    </row>
    <row r="39" spans="1:7">
      <c r="A39" s="4" t="s">
        <v>454</v>
      </c>
      <c r="B39" s="5" t="n">
        <v>1170</v>
      </c>
      <c r="D39" s="5" t="n">
        <v>1170</v>
      </c>
    </row>
    <row r="40" spans="1:7">
      <c r="A40" s="3" t="s">
        <v>458</v>
      </c>
    </row>
    <row r="41" spans="1:7">
      <c r="A41" s="4" t="s">
        <v>432</v>
      </c>
      <c r="F41" s="5" t="n">
        <v>31673</v>
      </c>
      <c r="G41" s="5" t="n">
        <v>34440</v>
      </c>
    </row>
    <row r="42" spans="1:7">
      <c r="A42" s="4" t="s">
        <v>459</v>
      </c>
      <c r="B42" s="5" t="n">
        <v>1170</v>
      </c>
      <c r="D42" s="5" t="n">
        <v>1242</v>
      </c>
      <c r="F42" s="5" t="n">
        <v>1170</v>
      </c>
      <c r="G42" s="5" t="n">
        <v>1242</v>
      </c>
    </row>
    <row r="43" spans="1:7">
      <c r="A43" s="4" t="s">
        <v>463</v>
      </c>
    </row>
    <row r="44" spans="1:7">
      <c r="A44" s="3" t="s">
        <v>453</v>
      </c>
    </row>
    <row r="45" spans="1:7">
      <c r="A45" s="4" t="s">
        <v>454</v>
      </c>
      <c r="D45" s="5" t="n">
        <v>2758</v>
      </c>
    </row>
    <row r="46" spans="1:7">
      <c r="A46" s="4" t="s">
        <v>454</v>
      </c>
      <c r="B46" s="5" t="n">
        <v>1989</v>
      </c>
      <c r="D46" s="5" t="n">
        <v>1989</v>
      </c>
    </row>
    <row r="47" spans="1:7">
      <c r="A47" s="3" t="s">
        <v>458</v>
      </c>
    </row>
    <row r="48" spans="1:7">
      <c r="A48" s="4" t="s">
        <v>432</v>
      </c>
      <c r="F48" s="5" t="n">
        <v>630082</v>
      </c>
      <c r="G48" s="5" t="n">
        <v>744381</v>
      </c>
    </row>
    <row r="49" spans="1:7">
      <c r="A49" s="4" t="s">
        <v>459</v>
      </c>
      <c r="B49" s="5" t="n">
        <v>1989</v>
      </c>
      <c r="D49" s="5" t="n">
        <v>2758</v>
      </c>
      <c r="F49" s="5" t="n">
        <v>1989</v>
      </c>
      <c r="G49" s="5" t="n">
        <v>2758</v>
      </c>
    </row>
    <row r="50" spans="1:7">
      <c r="A50" s="4" t="s">
        <v>439</v>
      </c>
    </row>
    <row r="51" spans="1:7">
      <c r="A51" s="3" t="s">
        <v>453</v>
      </c>
    </row>
    <row r="52" spans="1:7">
      <c r="A52" s="4" t="s">
        <v>454</v>
      </c>
      <c r="B52" s="5" t="n">
        <v>8672</v>
      </c>
      <c r="C52" s="5" t="n">
        <v>7075</v>
      </c>
      <c r="D52" s="5" t="n">
        <v>7835</v>
      </c>
      <c r="E52" s="5" t="n">
        <v>7150</v>
      </c>
    </row>
    <row r="53" spans="1:7">
      <c r="A53" s="4" t="s">
        <v>455</v>
      </c>
      <c r="B53" s="5" t="n">
        <v>760</v>
      </c>
      <c r="C53" s="5" t="n">
        <v>372</v>
      </c>
      <c r="D53" s="5" t="n">
        <v>1597</v>
      </c>
      <c r="E53" s="5" t="n">
        <v>297</v>
      </c>
    </row>
    <row r="54" spans="1:7">
      <c r="A54" s="4" t="s">
        <v>454</v>
      </c>
      <c r="B54" s="5" t="n">
        <v>9432</v>
      </c>
      <c r="C54" s="5" t="n">
        <v>7447</v>
      </c>
      <c r="D54" s="5" t="n">
        <v>9432</v>
      </c>
      <c r="E54" s="5" t="n">
        <v>7447</v>
      </c>
    </row>
    <row r="55" spans="1:7">
      <c r="A55" s="3" t="s">
        <v>458</v>
      </c>
    </row>
    <row r="56" spans="1:7">
      <c r="A56" s="4" t="s">
        <v>432</v>
      </c>
      <c r="F56" s="5" t="n">
        <v>788561</v>
      </c>
      <c r="G56" s="5" t="n">
        <v>655419</v>
      </c>
    </row>
    <row r="57" spans="1:7">
      <c r="A57" s="4" t="s">
        <v>459</v>
      </c>
      <c r="B57" s="5" t="n">
        <v>8672</v>
      </c>
      <c r="C57" s="5" t="n">
        <v>7075</v>
      </c>
      <c r="D57" s="5" t="n">
        <v>7835</v>
      </c>
      <c r="E57" s="5" t="n">
        <v>7150</v>
      </c>
      <c r="F57" s="5" t="n">
        <v>9432</v>
      </c>
      <c r="G57" s="5" t="n">
        <v>7835</v>
      </c>
    </row>
    <row r="58" spans="1:7">
      <c r="A58" s="4" t="s">
        <v>464</v>
      </c>
    </row>
    <row r="59" spans="1:7">
      <c r="A59" s="3" t="s">
        <v>458</v>
      </c>
    </row>
    <row r="60" spans="1:7">
      <c r="A60" s="4" t="s">
        <v>432</v>
      </c>
      <c r="F60" s="5" t="n">
        <v>391</v>
      </c>
      <c r="G60" s="5" t="n">
        <v>312</v>
      </c>
    </row>
    <row r="61" spans="1:7">
      <c r="A61" s="4" t="s">
        <v>465</v>
      </c>
    </row>
    <row r="62" spans="1:7">
      <c r="A62" s="3" t="s">
        <v>453</v>
      </c>
    </row>
    <row r="63" spans="1:7">
      <c r="A63" s="4" t="s">
        <v>454</v>
      </c>
      <c r="D63" s="5" t="n">
        <v>7835</v>
      </c>
    </row>
    <row r="64" spans="1:7">
      <c r="A64" s="4" t="s">
        <v>454</v>
      </c>
      <c r="B64" s="5" t="n">
        <v>9432</v>
      </c>
      <c r="D64" s="5" t="n">
        <v>9432</v>
      </c>
    </row>
    <row r="65" spans="1:7">
      <c r="A65" s="3" t="s">
        <v>458</v>
      </c>
    </row>
    <row r="66" spans="1:7">
      <c r="A66" s="4" t="s">
        <v>432</v>
      </c>
      <c r="F66" s="5" t="n">
        <v>788170</v>
      </c>
      <c r="G66" s="5" t="n">
        <v>655107</v>
      </c>
    </row>
    <row r="67" spans="1:7">
      <c r="A67" s="4" t="s">
        <v>459</v>
      </c>
      <c r="B67" s="5" t="n">
        <v>9432</v>
      </c>
      <c r="D67" s="5" t="n">
        <v>7835</v>
      </c>
      <c r="F67" s="5" t="n">
        <v>9432</v>
      </c>
      <c r="G67" s="5" t="n">
        <v>7835</v>
      </c>
    </row>
    <row r="68" spans="1:7">
      <c r="A68" s="4" t="s">
        <v>440</v>
      </c>
    </row>
    <row r="69" spans="1:7">
      <c r="A69" s="3" t="s">
        <v>453</v>
      </c>
    </row>
    <row r="70" spans="1:7">
      <c r="A70" s="4" t="s">
        <v>454</v>
      </c>
      <c r="B70" s="5" t="n">
        <v>2367</v>
      </c>
      <c r="C70" s="5" t="n">
        <v>936</v>
      </c>
      <c r="D70" s="5" t="n">
        <v>1810</v>
      </c>
      <c r="E70" s="5" t="n">
        <v>924</v>
      </c>
    </row>
    <row r="71" spans="1:7">
      <c r="A71" s="4" t="s">
        <v>455</v>
      </c>
      <c r="B71" s="5" t="n">
        <v>-355</v>
      </c>
      <c r="C71" s="5" t="n">
        <v>162</v>
      </c>
      <c r="D71" s="5" t="n">
        <v>202</v>
      </c>
      <c r="E71" s="5" t="n">
        <v>174</v>
      </c>
    </row>
    <row r="72" spans="1:7">
      <c r="A72" s="4" t="s">
        <v>454</v>
      </c>
      <c r="B72" s="5" t="n">
        <v>2012</v>
      </c>
      <c r="C72" s="5" t="n">
        <v>1098</v>
      </c>
      <c r="D72" s="5" t="n">
        <v>2012</v>
      </c>
      <c r="E72" s="5" t="n">
        <v>1098</v>
      </c>
    </row>
    <row r="73" spans="1:7">
      <c r="A73" s="3" t="s">
        <v>458</v>
      </c>
    </row>
    <row r="74" spans="1:7">
      <c r="A74" s="4" t="s">
        <v>432</v>
      </c>
      <c r="F74" s="5" t="n">
        <v>129796</v>
      </c>
      <c r="G74" s="5" t="n">
        <v>116739</v>
      </c>
    </row>
    <row r="75" spans="1:7">
      <c r="A75" s="4" t="s">
        <v>459</v>
      </c>
      <c r="B75" s="5" t="n">
        <v>2367</v>
      </c>
      <c r="C75" s="5" t="n">
        <v>936</v>
      </c>
      <c r="D75" s="5" t="n">
        <v>1810</v>
      </c>
      <c r="E75" s="5" t="n">
        <v>924</v>
      </c>
      <c r="F75" s="5" t="n">
        <v>2012</v>
      </c>
      <c r="G75" s="5" t="n">
        <v>1810</v>
      </c>
    </row>
    <row r="76" spans="1:7">
      <c r="A76" s="4" t="s">
        <v>466</v>
      </c>
    </row>
    <row r="77" spans="1:7">
      <c r="A77" s="3" t="s">
        <v>453</v>
      </c>
    </row>
    <row r="78" spans="1:7">
      <c r="A78" s="4" t="s">
        <v>454</v>
      </c>
      <c r="D78" s="5" t="n">
        <v>1810</v>
      </c>
    </row>
    <row r="79" spans="1:7">
      <c r="A79" s="4" t="s">
        <v>454</v>
      </c>
      <c r="B79" s="5" t="n">
        <v>2012</v>
      </c>
      <c r="D79" s="5" t="n">
        <v>2012</v>
      </c>
    </row>
    <row r="80" spans="1:7">
      <c r="A80" s="3" t="s">
        <v>458</v>
      </c>
    </row>
    <row r="81" spans="1:7">
      <c r="A81" s="4" t="s">
        <v>432</v>
      </c>
      <c r="F81" s="5" t="n">
        <v>129796</v>
      </c>
      <c r="G81" s="5" t="n">
        <v>116739</v>
      </c>
    </row>
    <row r="82" spans="1:7">
      <c r="A82" s="4" t="s">
        <v>459</v>
      </c>
      <c r="B82" s="5" t="n">
        <v>2012</v>
      </c>
      <c r="D82" s="5" t="n">
        <v>1810</v>
      </c>
      <c r="F82" s="5" t="n">
        <v>2012</v>
      </c>
      <c r="G82" s="5" t="n">
        <v>1810</v>
      </c>
    </row>
    <row r="83" spans="1:7">
      <c r="A83" s="4" t="s">
        <v>441</v>
      </c>
    </row>
    <row r="84" spans="1:7">
      <c r="A84" s="3" t="s">
        <v>453</v>
      </c>
    </row>
    <row r="85" spans="1:7">
      <c r="A85" s="4" t="s">
        <v>454</v>
      </c>
      <c r="B85" s="5" t="n">
        <v>1969</v>
      </c>
      <c r="C85" s="5" t="n">
        <v>2114</v>
      </c>
      <c r="D85" s="5" t="n">
        <v>2254</v>
      </c>
      <c r="E85" s="5" t="n">
        <v>1920</v>
      </c>
    </row>
    <row r="86" spans="1:7">
      <c r="A86" s="4" t="s">
        <v>455</v>
      </c>
      <c r="B86" s="5" t="n">
        <v>495</v>
      </c>
      <c r="C86" s="5" t="n">
        <v>346</v>
      </c>
      <c r="D86" s="5" t="n">
        <v>944</v>
      </c>
      <c r="E86" s="5" t="n">
        <v>658</v>
      </c>
    </row>
    <row r="87" spans="1:7">
      <c r="A87" s="4" t="s">
        <v>456</v>
      </c>
      <c r="B87" s="5" t="n">
        <v>-255</v>
      </c>
      <c r="D87" s="5" t="n">
        <v>-990</v>
      </c>
      <c r="E87" s="5" t="n">
        <v>-134</v>
      </c>
    </row>
    <row r="88" spans="1:7">
      <c r="A88" s="4" t="s">
        <v>457</v>
      </c>
      <c r="B88" s="5" t="n">
        <v>1</v>
      </c>
      <c r="D88" s="5" t="n">
        <v>2</v>
      </c>
      <c r="E88" s="5" t="n">
        <v>16</v>
      </c>
    </row>
    <row r="89" spans="1:7">
      <c r="A89" s="4" t="s">
        <v>454</v>
      </c>
      <c r="B89" s="5" t="n">
        <v>2210</v>
      </c>
      <c r="C89" s="5" t="n">
        <v>2460</v>
      </c>
      <c r="D89" s="5" t="n">
        <v>2210</v>
      </c>
      <c r="E89" s="5" t="n">
        <v>2460</v>
      </c>
    </row>
    <row r="90" spans="1:7">
      <c r="A90" s="3" t="s">
        <v>458</v>
      </c>
    </row>
    <row r="91" spans="1:7">
      <c r="A91" s="4" t="s">
        <v>432</v>
      </c>
      <c r="F91" s="5" t="n">
        <v>139616</v>
      </c>
      <c r="G91" s="5" t="n">
        <v>109523</v>
      </c>
    </row>
    <row r="92" spans="1:7">
      <c r="A92" s="4" t="s">
        <v>459</v>
      </c>
      <c r="B92" s="5" t="n">
        <v>1969</v>
      </c>
      <c r="C92" s="5" t="n">
        <v>2114</v>
      </c>
      <c r="D92" s="5" t="n">
        <v>2254</v>
      </c>
      <c r="E92" s="5" t="n">
        <v>1920</v>
      </c>
      <c r="F92" s="5" t="n">
        <v>2210</v>
      </c>
      <c r="G92" s="5" t="n">
        <v>2254</v>
      </c>
    </row>
    <row r="93" spans="1:7">
      <c r="A93" s="4" t="s">
        <v>467</v>
      </c>
    </row>
    <row r="94" spans="1:7">
      <c r="A94" s="3" t="s">
        <v>453</v>
      </c>
    </row>
    <row r="95" spans="1:7">
      <c r="A95" s="4" t="s">
        <v>454</v>
      </c>
      <c r="D95" s="5" t="n">
        <v>739</v>
      </c>
    </row>
    <row r="96" spans="1:7">
      <c r="A96" s="3" t="s">
        <v>458</v>
      </c>
    </row>
    <row r="97" spans="1:7">
      <c r="A97" s="4" t="s">
        <v>432</v>
      </c>
      <c r="F97" s="5" t="n">
        <v>1805</v>
      </c>
      <c r="G97" s="5" t="n">
        <v>3069</v>
      </c>
    </row>
    <row r="98" spans="1:7">
      <c r="A98" s="4" t="s">
        <v>459</v>
      </c>
      <c r="D98" s="5" t="n">
        <v>739</v>
      </c>
      <c r="G98" s="5" t="n">
        <v>739</v>
      </c>
    </row>
    <row r="99" spans="1:7">
      <c r="A99" s="4" t="s">
        <v>468</v>
      </c>
    </row>
    <row r="100" spans="1:7">
      <c r="A100" s="3" t="s">
        <v>453</v>
      </c>
    </row>
    <row r="101" spans="1:7">
      <c r="A101" s="4" t="s">
        <v>454</v>
      </c>
      <c r="D101" s="5" t="n">
        <v>1515</v>
      </c>
    </row>
    <row r="102" spans="1:7">
      <c r="A102" s="4" t="s">
        <v>454</v>
      </c>
      <c r="B102" s="5" t="n">
        <v>2210</v>
      </c>
      <c r="D102" s="5" t="n">
        <v>2210</v>
      </c>
    </row>
    <row r="103" spans="1:7">
      <c r="A103" s="3" t="s">
        <v>458</v>
      </c>
    </row>
    <row r="104" spans="1:7">
      <c r="A104" s="4" t="s">
        <v>432</v>
      </c>
      <c r="F104" s="5" t="n">
        <v>137811</v>
      </c>
      <c r="G104" s="5" t="n">
        <v>106454</v>
      </c>
    </row>
    <row r="105" spans="1:7">
      <c r="A105" s="4" t="s">
        <v>459</v>
      </c>
      <c r="B105" s="5" t="n">
        <v>2210</v>
      </c>
      <c r="D105" s="5" t="n">
        <v>1515</v>
      </c>
      <c r="F105" s="5" t="n">
        <v>2210</v>
      </c>
      <c r="G105" s="5" t="n">
        <v>1515</v>
      </c>
    </row>
    <row r="106" spans="1:7">
      <c r="A106" s="4" t="s">
        <v>442</v>
      </c>
    </row>
    <row r="107" spans="1:7">
      <c r="A107" s="3" t="s">
        <v>453</v>
      </c>
    </row>
    <row r="108" spans="1:7">
      <c r="A108" s="4" t="s">
        <v>454</v>
      </c>
      <c r="B108" s="5" t="n">
        <v>1219</v>
      </c>
      <c r="C108" s="5" t="n">
        <v>1033</v>
      </c>
      <c r="D108" s="5" t="n">
        <v>1000</v>
      </c>
      <c r="E108" s="5" t="n">
        <v>780</v>
      </c>
    </row>
    <row r="109" spans="1:7">
      <c r="A109" s="4" t="s">
        <v>455</v>
      </c>
      <c r="B109" s="5" t="n">
        <v>102</v>
      </c>
      <c r="C109" s="5" t="n">
        <v>160</v>
      </c>
      <c r="D109" s="5" t="n">
        <v>553</v>
      </c>
      <c r="E109" s="5" t="n">
        <v>820</v>
      </c>
    </row>
    <row r="110" spans="1:7">
      <c r="A110" s="4" t="s">
        <v>456</v>
      </c>
      <c r="B110" s="5" t="n">
        <v>-209</v>
      </c>
      <c r="C110" s="5" t="n">
        <v>-230</v>
      </c>
      <c r="D110" s="5" t="n">
        <v>-551</v>
      </c>
      <c r="E110" s="5" t="n">
        <v>-790</v>
      </c>
    </row>
    <row r="111" spans="1:7">
      <c r="A111" s="4" t="s">
        <v>457</v>
      </c>
      <c r="B111" s="5" t="n">
        <v>67</v>
      </c>
      <c r="C111" s="5" t="n">
        <v>51</v>
      </c>
      <c r="D111" s="5" t="n">
        <v>177</v>
      </c>
      <c r="E111" s="5" t="n">
        <v>204</v>
      </c>
    </row>
    <row r="112" spans="1:7">
      <c r="A112" s="4" t="s">
        <v>454</v>
      </c>
      <c r="B112" s="5" t="n">
        <v>1179</v>
      </c>
      <c r="C112" s="5" t="n">
        <v>1014</v>
      </c>
      <c r="D112" s="5" t="n">
        <v>1179</v>
      </c>
      <c r="E112" s="5" t="n">
        <v>1014</v>
      </c>
    </row>
    <row r="113" spans="1:7">
      <c r="A113" s="3" t="s">
        <v>458</v>
      </c>
    </row>
    <row r="114" spans="1:7">
      <c r="A114" s="4" t="s">
        <v>432</v>
      </c>
      <c r="F114" s="5" t="n">
        <v>498417</v>
      </c>
      <c r="G114" s="5" t="n">
        <v>527820</v>
      </c>
    </row>
    <row r="115" spans="1:7">
      <c r="A115" s="4" t="s">
        <v>459</v>
      </c>
      <c r="B115" s="5" t="n">
        <v>1219</v>
      </c>
      <c r="C115" s="5" t="n">
        <v>1033</v>
      </c>
      <c r="D115" s="5" t="n">
        <v>1000</v>
      </c>
      <c r="E115" s="5" t="n">
        <v>780</v>
      </c>
      <c r="F115" s="5" t="n">
        <v>1179</v>
      </c>
      <c r="G115" s="5" t="n">
        <v>1000</v>
      </c>
    </row>
    <row r="116" spans="1:7">
      <c r="A116" s="4" t="s">
        <v>469</v>
      </c>
    </row>
    <row r="117" spans="1:7">
      <c r="A117" s="3" t="s">
        <v>453</v>
      </c>
    </row>
    <row r="118" spans="1:7">
      <c r="A118" s="4" t="s">
        <v>454</v>
      </c>
      <c r="D118" s="5" t="n">
        <v>1000</v>
      </c>
    </row>
    <row r="119" spans="1:7">
      <c r="A119" s="4" t="s">
        <v>454</v>
      </c>
      <c r="B119" s="5" t="n">
        <v>1179</v>
      </c>
      <c r="D119" s="5" t="n">
        <v>1179</v>
      </c>
    </row>
    <row r="120" spans="1:7">
      <c r="A120" s="3" t="s">
        <v>458</v>
      </c>
    </row>
    <row r="121" spans="1:7">
      <c r="A121" s="4" t="s">
        <v>432</v>
      </c>
      <c r="F121" s="5" t="n">
        <v>498417</v>
      </c>
      <c r="G121" s="5" t="n">
        <v>527820</v>
      </c>
    </row>
    <row r="122" spans="1:7">
      <c r="A122" s="4" t="s">
        <v>459</v>
      </c>
      <c r="B122" s="5" t="n">
        <v>1179</v>
      </c>
      <c r="D122" s="5" t="n">
        <v>1000</v>
      </c>
      <c r="F122" s="5" t="n">
        <v>1179</v>
      </c>
      <c r="G122" s="5" t="n">
        <v>1000</v>
      </c>
    </row>
    <row r="123" spans="1:7">
      <c r="A123" s="4" t="s">
        <v>470</v>
      </c>
    </row>
    <row r="124" spans="1:7">
      <c r="A124" s="3" t="s">
        <v>453</v>
      </c>
    </row>
    <row r="125" spans="1:7">
      <c r="A125" s="4" t="s">
        <v>454</v>
      </c>
      <c r="B125" s="5" t="n">
        <v>1556</v>
      </c>
      <c r="C125" s="5" t="n">
        <v>1589</v>
      </c>
      <c r="D125" s="5" t="n">
        <v>1590</v>
      </c>
      <c r="E125" s="5" t="n">
        <v>1231</v>
      </c>
    </row>
    <row r="126" spans="1:7">
      <c r="A126" s="4" t="s">
        <v>455</v>
      </c>
      <c r="B126" s="5" t="n">
        <v>-108</v>
      </c>
      <c r="C126" s="5" t="n">
        <v>-92</v>
      </c>
      <c r="D126" s="5" t="n">
        <v>-142</v>
      </c>
      <c r="E126" s="5" t="n">
        <v>266</v>
      </c>
    </row>
    <row r="127" spans="1:7">
      <c r="A127" s="4" t="s">
        <v>454</v>
      </c>
      <c r="B127" s="5" t="n">
        <v>1448</v>
      </c>
      <c r="C127" s="5" t="n">
        <v>1497</v>
      </c>
      <c r="D127" s="5" t="n">
        <v>1448</v>
      </c>
      <c r="E127" s="5" t="n">
        <v>1497</v>
      </c>
    </row>
    <row r="128" spans="1:7">
      <c r="A128" s="3" t="s">
        <v>458</v>
      </c>
    </row>
    <row r="129" spans="1:7">
      <c r="A129" s="4" t="s">
        <v>459</v>
      </c>
      <c r="B129" s="5" t="n">
        <v>1556</v>
      </c>
      <c r="C129" s="7" t="n">
        <v>1589</v>
      </c>
      <c r="D129" s="5" t="n">
        <v>1590</v>
      </c>
      <c r="E129" s="7" t="n">
        <v>1231</v>
      </c>
      <c r="F129" s="5" t="n">
        <v>1448</v>
      </c>
      <c r="G129" s="5" t="n">
        <v>1590</v>
      </c>
    </row>
    <row r="130" spans="1:7">
      <c r="A130" s="4" t="s">
        <v>471</v>
      </c>
    </row>
    <row r="131" spans="1:7">
      <c r="A131" s="3" t="s">
        <v>453</v>
      </c>
    </row>
    <row r="132" spans="1:7">
      <c r="A132" s="4" t="s">
        <v>454</v>
      </c>
      <c r="D132" s="5" t="n">
        <v>1590</v>
      </c>
    </row>
    <row r="133" spans="1:7">
      <c r="A133" s="4" t="s">
        <v>454</v>
      </c>
      <c r="B133" s="5" t="n">
        <v>1448</v>
      </c>
      <c r="D133" s="5" t="n">
        <v>1448</v>
      </c>
    </row>
    <row r="134" spans="1:7">
      <c r="A134" s="3" t="s">
        <v>458</v>
      </c>
    </row>
    <row r="135" spans="1:7">
      <c r="A135" s="4" t="s">
        <v>459</v>
      </c>
      <c r="B135" s="7" t="n">
        <v>1448</v>
      </c>
      <c r="D135" s="7" t="n">
        <v>1590</v>
      </c>
      <c r="F135" s="7" t="n">
        <v>1448</v>
      </c>
      <c r="G135" s="7" t="n">
        <v>15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9</v>
      </c>
    </row>
    <row r="2" spans="1:3">
      <c r="A2" s="3" t="s">
        <v>281</v>
      </c>
    </row>
    <row r="3" spans="1:3">
      <c r="A3" s="4" t="s">
        <v>473</v>
      </c>
      <c r="B3" s="7" t="n">
        <v>16946</v>
      </c>
      <c r="C3" s="7" t="n">
        <v>13108</v>
      </c>
    </row>
    <row r="4" spans="1:3">
      <c r="A4" s="4" t="s">
        <v>474</v>
      </c>
      <c r="B4" s="5" t="n">
        <v>16735</v>
      </c>
      <c r="C4" s="5" t="n">
        <v>17855</v>
      </c>
    </row>
    <row r="5" spans="1:3">
      <c r="A5" s="4" t="s">
        <v>475</v>
      </c>
      <c r="B5" s="5" t="n">
        <v>0</v>
      </c>
      <c r="C5" s="5" t="n">
        <v>0</v>
      </c>
    </row>
    <row r="6" spans="1:3">
      <c r="A6" s="4" t="s">
        <v>476</v>
      </c>
    </row>
    <row r="7" spans="1:3">
      <c r="A7" s="3" t="s">
        <v>281</v>
      </c>
    </row>
    <row r="8" spans="1:3">
      <c r="A8" s="4" t="s">
        <v>473</v>
      </c>
      <c r="B8" s="5" t="n">
        <v>6705</v>
      </c>
      <c r="C8" s="5" t="n">
        <v>5200</v>
      </c>
    </row>
    <row r="9" spans="1:3">
      <c r="A9" s="4" t="s">
        <v>477</v>
      </c>
    </row>
    <row r="10" spans="1:3">
      <c r="A10" s="3" t="s">
        <v>281</v>
      </c>
    </row>
    <row r="11" spans="1:3">
      <c r="A11" s="4" t="s">
        <v>473</v>
      </c>
      <c r="B11" s="5" t="n">
        <v>805</v>
      </c>
      <c r="C11" s="5" t="n">
        <v>1902</v>
      </c>
    </row>
    <row r="12" spans="1:3">
      <c r="A12" s="4" t="s">
        <v>478</v>
      </c>
    </row>
    <row r="13" spans="1:3">
      <c r="A13" s="3" t="s">
        <v>281</v>
      </c>
    </row>
    <row r="14" spans="1:3">
      <c r="A14" s="4" t="s">
        <v>473</v>
      </c>
      <c r="B14" s="5" t="n">
        <v>9436</v>
      </c>
      <c r="C14" s="5" t="n">
        <v>6006</v>
      </c>
    </row>
    <row r="15" spans="1:3">
      <c r="A15" s="4" t="s">
        <v>436</v>
      </c>
    </row>
    <row r="16" spans="1:3">
      <c r="A16" s="3" t="s">
        <v>281</v>
      </c>
    </row>
    <row r="17" spans="1:3">
      <c r="A17" s="4" t="s">
        <v>473</v>
      </c>
      <c r="B17" s="5" t="n">
        <v>9727</v>
      </c>
      <c r="C17" s="5" t="n">
        <v>9652</v>
      </c>
    </row>
    <row r="18" spans="1:3">
      <c r="A18" s="4" t="s">
        <v>474</v>
      </c>
      <c r="B18" s="5" t="n">
        <v>12516</v>
      </c>
      <c r="C18" s="5" t="n">
        <v>13308</v>
      </c>
    </row>
    <row r="19" spans="1:3">
      <c r="A19" s="4" t="s">
        <v>479</v>
      </c>
    </row>
    <row r="20" spans="1:3">
      <c r="A20" s="3" t="s">
        <v>281</v>
      </c>
    </row>
    <row r="21" spans="1:3">
      <c r="A21" s="4" t="s">
        <v>473</v>
      </c>
      <c r="B21" s="5" t="n">
        <v>3835</v>
      </c>
      <c r="C21" s="5" t="n">
        <v>3269</v>
      </c>
    </row>
    <row r="22" spans="1:3">
      <c r="A22" s="4" t="s">
        <v>480</v>
      </c>
    </row>
    <row r="23" spans="1:3">
      <c r="A23" s="3" t="s">
        <v>281</v>
      </c>
    </row>
    <row r="24" spans="1:3">
      <c r="A24" s="4" t="s">
        <v>473</v>
      </c>
      <c r="C24" s="5" t="n">
        <v>1116</v>
      </c>
    </row>
    <row r="25" spans="1:3">
      <c r="A25" s="4" t="s">
        <v>481</v>
      </c>
    </row>
    <row r="26" spans="1:3">
      <c r="A26" s="3" t="s">
        <v>281</v>
      </c>
    </row>
    <row r="27" spans="1:3">
      <c r="A27" s="4" t="s">
        <v>473</v>
      </c>
      <c r="B27" s="5" t="n">
        <v>5892</v>
      </c>
      <c r="C27" s="5" t="n">
        <v>5267</v>
      </c>
    </row>
    <row r="28" spans="1:3">
      <c r="A28" s="4" t="s">
        <v>437</v>
      </c>
    </row>
    <row r="29" spans="1:3">
      <c r="A29" s="3" t="s">
        <v>281</v>
      </c>
    </row>
    <row r="30" spans="1:3">
      <c r="A30" s="4" t="s">
        <v>473</v>
      </c>
      <c r="B30" s="5" t="n">
        <v>730</v>
      </c>
      <c r="C30" s="5" t="n">
        <v>662</v>
      </c>
    </row>
    <row r="31" spans="1:3">
      <c r="A31" s="4" t="s">
        <v>474</v>
      </c>
      <c r="B31" s="5" t="n">
        <v>914</v>
      </c>
      <c r="C31" s="5" t="n">
        <v>876</v>
      </c>
    </row>
    <row r="32" spans="1:3">
      <c r="A32" s="4" t="s">
        <v>482</v>
      </c>
    </row>
    <row r="33" spans="1:3">
      <c r="A33" s="3" t="s">
        <v>281</v>
      </c>
    </row>
    <row r="34" spans="1:3">
      <c r="A34" s="4" t="s">
        <v>473</v>
      </c>
      <c r="B34" s="5" t="n">
        <v>218</v>
      </c>
      <c r="C34" s="5" t="n">
        <v>256</v>
      </c>
    </row>
    <row r="35" spans="1:3">
      <c r="A35" s="4" t="s">
        <v>483</v>
      </c>
    </row>
    <row r="36" spans="1:3">
      <c r="A36" s="3" t="s">
        <v>281</v>
      </c>
    </row>
    <row r="37" spans="1:3">
      <c r="A37" s="4" t="s">
        <v>473</v>
      </c>
      <c r="B37" s="5" t="n">
        <v>214</v>
      </c>
      <c r="C37" s="5" t="n">
        <v>110</v>
      </c>
    </row>
    <row r="38" spans="1:3">
      <c r="A38" s="4" t="s">
        <v>484</v>
      </c>
    </row>
    <row r="39" spans="1:3">
      <c r="A39" s="3" t="s">
        <v>281</v>
      </c>
    </row>
    <row r="40" spans="1:3">
      <c r="A40" s="4" t="s">
        <v>473</v>
      </c>
      <c r="B40" s="5" t="n">
        <v>298</v>
      </c>
      <c r="C40" s="5" t="n">
        <v>296</v>
      </c>
    </row>
    <row r="41" spans="1:3">
      <c r="A41" s="4" t="s">
        <v>439</v>
      </c>
    </row>
    <row r="42" spans="1:3">
      <c r="A42" s="3" t="s">
        <v>281</v>
      </c>
    </row>
    <row r="43" spans="1:3">
      <c r="A43" s="4" t="s">
        <v>473</v>
      </c>
      <c r="B43" s="5" t="n">
        <v>391</v>
      </c>
      <c r="C43" s="5" t="n">
        <v>312</v>
      </c>
    </row>
    <row r="44" spans="1:3">
      <c r="A44" s="4" t="s">
        <v>474</v>
      </c>
      <c r="B44" s="5" t="n">
        <v>391</v>
      </c>
      <c r="C44" s="5" t="n">
        <v>312</v>
      </c>
    </row>
    <row r="45" spans="1:3">
      <c r="A45" s="4" t="s">
        <v>485</v>
      </c>
    </row>
    <row r="46" spans="1:3">
      <c r="A46" s="3" t="s">
        <v>281</v>
      </c>
    </row>
    <row r="47" spans="1:3">
      <c r="A47" s="4" t="s">
        <v>473</v>
      </c>
      <c r="C47" s="5" t="n">
        <v>312</v>
      </c>
    </row>
    <row r="48" spans="1:3">
      <c r="A48" s="4" t="s">
        <v>486</v>
      </c>
    </row>
    <row r="49" spans="1:3">
      <c r="A49" s="3" t="s">
        <v>281</v>
      </c>
    </row>
    <row r="50" spans="1:3">
      <c r="A50" s="4" t="s">
        <v>473</v>
      </c>
      <c r="B50" s="5" t="n">
        <v>391</v>
      </c>
    </row>
    <row r="51" spans="1:3">
      <c r="A51" s="4" t="s">
        <v>440</v>
      </c>
    </row>
    <row r="52" spans="1:3">
      <c r="A52" s="3" t="s">
        <v>281</v>
      </c>
    </row>
    <row r="53" spans="1:3">
      <c r="A53" s="4" t="s">
        <v>474</v>
      </c>
      <c r="C53" s="5" t="n">
        <v>130</v>
      </c>
    </row>
    <row r="54" spans="1:3">
      <c r="A54" s="4" t="s">
        <v>441</v>
      </c>
    </row>
    <row r="55" spans="1:3">
      <c r="A55" s="3" t="s">
        <v>281</v>
      </c>
    </row>
    <row r="56" spans="1:3">
      <c r="A56" s="4" t="s">
        <v>473</v>
      </c>
      <c r="B56" s="5" t="n">
        <v>3105</v>
      </c>
      <c r="C56" s="5" t="n">
        <v>262</v>
      </c>
    </row>
    <row r="57" spans="1:3">
      <c r="A57" s="4" t="s">
        <v>474</v>
      </c>
      <c r="B57" s="5" t="n">
        <v>2655</v>
      </c>
      <c r="C57" s="5" t="n">
        <v>3038</v>
      </c>
    </row>
    <row r="58" spans="1:3">
      <c r="A58" s="4" t="s">
        <v>487</v>
      </c>
    </row>
    <row r="59" spans="1:3">
      <c r="A59" s="3" t="s">
        <v>281</v>
      </c>
    </row>
    <row r="60" spans="1:3">
      <c r="A60" s="4" t="s">
        <v>473</v>
      </c>
      <c r="B60" s="5" t="n">
        <v>445</v>
      </c>
      <c r="C60" s="5" t="n">
        <v>2</v>
      </c>
    </row>
    <row r="61" spans="1:3">
      <c r="A61" s="4" t="s">
        <v>488</v>
      </c>
    </row>
    <row r="62" spans="1:3">
      <c r="A62" s="3" t="s">
        <v>281</v>
      </c>
    </row>
    <row r="63" spans="1:3">
      <c r="A63" s="4" t="s">
        <v>473</v>
      </c>
      <c r="B63" s="5" t="n">
        <v>5</v>
      </c>
    </row>
    <row r="64" spans="1:3">
      <c r="A64" s="4" t="s">
        <v>489</v>
      </c>
    </row>
    <row r="65" spans="1:3">
      <c r="A65" s="3" t="s">
        <v>281</v>
      </c>
    </row>
    <row r="66" spans="1:3">
      <c r="A66" s="4" t="s">
        <v>473</v>
      </c>
      <c r="B66" s="5" t="n">
        <v>2655</v>
      </c>
      <c r="C66" s="5" t="n">
        <v>260</v>
      </c>
    </row>
    <row r="67" spans="1:3">
      <c r="A67" s="4" t="s">
        <v>443</v>
      </c>
    </row>
    <row r="68" spans="1:3">
      <c r="A68" s="3" t="s">
        <v>281</v>
      </c>
    </row>
    <row r="69" spans="1:3">
      <c r="A69" s="4" t="s">
        <v>473</v>
      </c>
      <c r="B69" s="5" t="n">
        <v>2909</v>
      </c>
      <c r="C69" s="5" t="n">
        <v>2148</v>
      </c>
    </row>
    <row r="70" spans="1:3">
      <c r="A70" s="4" t="s">
        <v>474</v>
      </c>
      <c r="B70" s="5" t="n">
        <v>250</v>
      </c>
      <c r="C70" s="5" t="n">
        <v>162</v>
      </c>
    </row>
    <row r="71" spans="1:3">
      <c r="A71" s="4" t="s">
        <v>490</v>
      </c>
    </row>
    <row r="72" spans="1:3">
      <c r="A72" s="3" t="s">
        <v>281</v>
      </c>
    </row>
    <row r="73" spans="1:3">
      <c r="A73" s="4" t="s">
        <v>473</v>
      </c>
      <c r="B73" s="5" t="n">
        <v>2182</v>
      </c>
      <c r="C73" s="5" t="n">
        <v>1641</v>
      </c>
    </row>
    <row r="74" spans="1:3">
      <c r="A74" s="4" t="s">
        <v>491</v>
      </c>
    </row>
    <row r="75" spans="1:3">
      <c r="A75" s="3" t="s">
        <v>281</v>
      </c>
    </row>
    <row r="76" spans="1:3">
      <c r="A76" s="4" t="s">
        <v>473</v>
      </c>
      <c r="B76" s="5" t="n">
        <v>535</v>
      </c>
      <c r="C76" s="5" t="n">
        <v>342</v>
      </c>
    </row>
    <row r="77" spans="1:3">
      <c r="A77" s="4" t="s">
        <v>492</v>
      </c>
    </row>
    <row r="78" spans="1:3">
      <c r="A78" s="3" t="s">
        <v>281</v>
      </c>
    </row>
    <row r="79" spans="1:3">
      <c r="A79" s="4" t="s">
        <v>473</v>
      </c>
      <c r="B79" s="5" t="n">
        <v>192</v>
      </c>
      <c r="C79" s="5" t="n">
        <v>165</v>
      </c>
    </row>
    <row r="80" spans="1:3">
      <c r="A80" s="4" t="s">
        <v>444</v>
      </c>
    </row>
    <row r="81" spans="1:3">
      <c r="A81" s="3" t="s">
        <v>281</v>
      </c>
    </row>
    <row r="82" spans="1:3">
      <c r="A82" s="4" t="s">
        <v>473</v>
      </c>
      <c r="B82" s="5" t="n">
        <v>84</v>
      </c>
      <c r="C82" s="5" t="n">
        <v>72</v>
      </c>
    </row>
    <row r="83" spans="1:3">
      <c r="A83" s="4" t="s">
        <v>474</v>
      </c>
      <c r="B83" s="5" t="n">
        <v>9</v>
      </c>
      <c r="C83" s="5" t="n">
        <v>29</v>
      </c>
    </row>
    <row r="84" spans="1:3">
      <c r="A84" s="4" t="s">
        <v>493</v>
      </c>
    </row>
    <row r="85" spans="1:3">
      <c r="A85" s="3" t="s">
        <v>281</v>
      </c>
    </row>
    <row r="86" spans="1:3">
      <c r="A86" s="4" t="s">
        <v>473</v>
      </c>
      <c r="B86" s="5" t="n">
        <v>25</v>
      </c>
      <c r="C86" s="5" t="n">
        <v>32</v>
      </c>
    </row>
    <row r="87" spans="1:3">
      <c r="A87" s="4" t="s">
        <v>494</v>
      </c>
    </row>
    <row r="88" spans="1:3">
      <c r="A88" s="3" t="s">
        <v>281</v>
      </c>
    </row>
    <row r="89" spans="1:3">
      <c r="A89" s="4" t="s">
        <v>473</v>
      </c>
      <c r="B89" s="5" t="n">
        <v>51</v>
      </c>
      <c r="C89" s="5" t="n">
        <v>22</v>
      </c>
    </row>
    <row r="90" spans="1:3">
      <c r="A90" s="4" t="s">
        <v>495</v>
      </c>
    </row>
    <row r="91" spans="1:3">
      <c r="A91" s="3" t="s">
        <v>281</v>
      </c>
    </row>
    <row r="92" spans="1:3">
      <c r="A92" s="4" t="s">
        <v>473</v>
      </c>
      <c r="B92" s="7" t="n">
        <v>8</v>
      </c>
      <c r="C92" s="7"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96</v>
      </c>
      <c r="B1" s="2" t="s">
        <v>80</v>
      </c>
      <c r="D1" s="2" t="s">
        <v>1</v>
      </c>
    </row>
    <row r="2" spans="1:6">
      <c r="B2" s="2" t="s">
        <v>2</v>
      </c>
      <c r="C2" s="2" t="s">
        <v>81</v>
      </c>
      <c r="D2" s="2" t="s">
        <v>2</v>
      </c>
      <c r="E2" s="2" t="s">
        <v>81</v>
      </c>
      <c r="F2" s="2" t="s">
        <v>29</v>
      </c>
    </row>
    <row r="3" spans="1:6">
      <c r="A3" s="3" t="s">
        <v>497</v>
      </c>
    </row>
    <row r="4" spans="1:6">
      <c r="A4" s="4" t="s">
        <v>498</v>
      </c>
      <c r="B4" s="7" t="n">
        <v>14483</v>
      </c>
      <c r="D4" s="7" t="n">
        <v>14483</v>
      </c>
      <c r="F4" s="7" t="n">
        <v>13003</v>
      </c>
    </row>
    <row r="5" spans="1:6">
      <c r="A5" s="4" t="s">
        <v>499</v>
      </c>
      <c r="B5" s="5" t="n">
        <v>19386</v>
      </c>
      <c r="D5" s="5" t="n">
        <v>19386</v>
      </c>
      <c r="F5" s="5" t="n">
        <v>24818</v>
      </c>
    </row>
    <row r="6" spans="1:6">
      <c r="A6" s="3" t="s">
        <v>500</v>
      </c>
    </row>
    <row r="7" spans="1:6">
      <c r="A7" s="4" t="s">
        <v>498</v>
      </c>
      <c r="B7" s="5" t="n">
        <v>15789</v>
      </c>
      <c r="D7" s="5" t="n">
        <v>15789</v>
      </c>
      <c r="F7" s="5" t="n">
        <v>13613</v>
      </c>
    </row>
    <row r="8" spans="1:6">
      <c r="A8" s="4" t="s">
        <v>499</v>
      </c>
      <c r="B8" s="5" t="n">
        <v>20001</v>
      </c>
      <c r="D8" s="5" t="n">
        <v>20001</v>
      </c>
      <c r="F8" s="5" t="n">
        <v>25610</v>
      </c>
    </row>
    <row r="9" spans="1:6">
      <c r="A9" s="3" t="s">
        <v>453</v>
      </c>
    </row>
    <row r="10" spans="1:6">
      <c r="A10" s="4" t="s">
        <v>501</v>
      </c>
      <c r="B10" s="5" t="n">
        <v>1169</v>
      </c>
      <c r="D10" s="5" t="n">
        <v>1169</v>
      </c>
      <c r="F10" s="5" t="n">
        <v>1981</v>
      </c>
    </row>
    <row r="11" spans="1:6">
      <c r="A11" s="3" t="s">
        <v>460</v>
      </c>
    </row>
    <row r="12" spans="1:6">
      <c r="A12" s="4" t="s">
        <v>502</v>
      </c>
      <c r="B12" s="5" t="n">
        <v>34036</v>
      </c>
      <c r="C12" s="7" t="n">
        <v>42141</v>
      </c>
      <c r="D12" s="5" t="n">
        <v>35345</v>
      </c>
      <c r="E12" s="7" t="n">
        <v>43989</v>
      </c>
    </row>
    <row r="13" spans="1:6">
      <c r="A13" s="4" t="s">
        <v>503</v>
      </c>
      <c r="B13" s="5" t="n">
        <v>441</v>
      </c>
      <c r="C13" s="5" t="n">
        <v>501</v>
      </c>
      <c r="D13" s="5" t="n">
        <v>1435</v>
      </c>
      <c r="E13" s="5" t="n">
        <v>1793</v>
      </c>
    </row>
    <row r="14" spans="1:6">
      <c r="A14" s="4" t="s">
        <v>504</v>
      </c>
      <c r="B14" s="5" t="n">
        <v>340</v>
      </c>
      <c r="C14" s="5" t="n">
        <v>390</v>
      </c>
      <c r="D14" s="5" t="n">
        <v>1134</v>
      </c>
      <c r="E14" s="5" t="n">
        <v>1453</v>
      </c>
    </row>
    <row r="15" spans="1:6">
      <c r="A15" s="4" t="s">
        <v>435</v>
      </c>
    </row>
    <row r="16" spans="1:6">
      <c r="A16" s="3" t="s">
        <v>497</v>
      </c>
    </row>
    <row r="17" spans="1:6">
      <c r="A17" s="4" t="s">
        <v>498</v>
      </c>
      <c r="B17" s="5" t="n">
        <v>12287</v>
      </c>
      <c r="D17" s="5" t="n">
        <v>12287</v>
      </c>
      <c r="F17" s="5" t="n">
        <v>12561</v>
      </c>
    </row>
    <row r="18" spans="1:6">
      <c r="A18" s="4" t="s">
        <v>499</v>
      </c>
      <c r="B18" s="5" t="n">
        <v>19386</v>
      </c>
      <c r="D18" s="5" t="n">
        <v>19386</v>
      </c>
      <c r="F18" s="5" t="n">
        <v>21749</v>
      </c>
    </row>
    <row r="19" spans="1:6">
      <c r="A19" s="3" t="s">
        <v>500</v>
      </c>
    </row>
    <row r="20" spans="1:6">
      <c r="A20" s="4" t="s">
        <v>498</v>
      </c>
      <c r="B20" s="5" t="n">
        <v>12807</v>
      </c>
      <c r="D20" s="5" t="n">
        <v>12807</v>
      </c>
      <c r="F20" s="5" t="n">
        <v>13171</v>
      </c>
    </row>
    <row r="21" spans="1:6">
      <c r="A21" s="4" t="s">
        <v>499</v>
      </c>
      <c r="B21" s="5" t="n">
        <v>20001</v>
      </c>
      <c r="D21" s="5" t="n">
        <v>20001</v>
      </c>
      <c r="F21" s="5" t="n">
        <v>22457</v>
      </c>
    </row>
    <row r="22" spans="1:6">
      <c r="A22" s="3" t="s">
        <v>453</v>
      </c>
    </row>
    <row r="23" spans="1:6">
      <c r="A23" s="4" t="s">
        <v>501</v>
      </c>
      <c r="B23" s="5" t="n">
        <v>1169</v>
      </c>
      <c r="D23" s="5" t="n">
        <v>1169</v>
      </c>
      <c r="F23" s="5" t="n">
        <v>1242</v>
      </c>
    </row>
    <row r="24" spans="1:6">
      <c r="A24" s="3" t="s">
        <v>460</v>
      </c>
    </row>
    <row r="25" spans="1:6">
      <c r="A25" s="4" t="s">
        <v>502</v>
      </c>
      <c r="B25" s="5" t="n">
        <v>31712</v>
      </c>
      <c r="C25" s="5" t="n">
        <v>38114</v>
      </c>
      <c r="D25" s="5" t="n">
        <v>32552</v>
      </c>
      <c r="E25" s="5" t="n">
        <v>40087</v>
      </c>
    </row>
    <row r="26" spans="1:6">
      <c r="A26" s="4" t="s">
        <v>503</v>
      </c>
      <c r="B26" s="5" t="n">
        <v>441</v>
      </c>
      <c r="C26" s="5" t="n">
        <v>494</v>
      </c>
      <c r="D26" s="5" t="n">
        <v>1427</v>
      </c>
      <c r="E26" s="5" t="n">
        <v>1721</v>
      </c>
    </row>
    <row r="27" spans="1:6">
      <c r="A27" s="4" t="s">
        <v>504</v>
      </c>
      <c r="B27" s="5" t="n">
        <v>340</v>
      </c>
      <c r="C27" s="5" t="n">
        <v>384</v>
      </c>
      <c r="D27" s="5" t="n">
        <v>1129</v>
      </c>
      <c r="E27" s="5" t="n">
        <v>1382</v>
      </c>
    </row>
    <row r="28" spans="1:6">
      <c r="A28" s="4" t="s">
        <v>439</v>
      </c>
    </row>
    <row r="29" spans="1:6">
      <c r="A29" s="3" t="s">
        <v>497</v>
      </c>
    </row>
    <row r="30" spans="1:6">
      <c r="A30" s="4" t="s">
        <v>498</v>
      </c>
      <c r="B30" s="5" t="n">
        <v>391</v>
      </c>
      <c r="D30" s="5" t="n">
        <v>391</v>
      </c>
      <c r="F30" s="5" t="n">
        <v>312</v>
      </c>
    </row>
    <row r="31" spans="1:6">
      <c r="A31" s="3" t="s">
        <v>500</v>
      </c>
    </row>
    <row r="32" spans="1:6">
      <c r="A32" s="4" t="s">
        <v>498</v>
      </c>
      <c r="B32" s="5" t="n">
        <v>391</v>
      </c>
      <c r="D32" s="5" t="n">
        <v>391</v>
      </c>
      <c r="F32" s="5" t="n">
        <v>312</v>
      </c>
    </row>
    <row r="33" spans="1:6">
      <c r="A33" s="3" t="s">
        <v>460</v>
      </c>
    </row>
    <row r="34" spans="1:6">
      <c r="A34" s="4" t="s">
        <v>502</v>
      </c>
      <c r="B34" s="5" t="n">
        <v>391</v>
      </c>
      <c r="D34" s="5" t="n">
        <v>351</v>
      </c>
    </row>
    <row r="35" spans="1:6">
      <c r="A35" s="4" t="s">
        <v>440</v>
      </c>
    </row>
    <row r="36" spans="1:6">
      <c r="A36" s="3" t="s">
        <v>497</v>
      </c>
    </row>
    <row r="37" spans="1:6">
      <c r="A37" s="4" t="s">
        <v>498</v>
      </c>
      <c r="F37" s="5" t="n">
        <v>130</v>
      </c>
    </row>
    <row r="38" spans="1:6">
      <c r="A38" s="3" t="s">
        <v>500</v>
      </c>
    </row>
    <row r="39" spans="1:6">
      <c r="A39" s="4" t="s">
        <v>498</v>
      </c>
      <c r="F39" s="5" t="n">
        <v>130</v>
      </c>
    </row>
    <row r="40" spans="1:6">
      <c r="A40" s="3" t="s">
        <v>460</v>
      </c>
    </row>
    <row r="41" spans="1:6">
      <c r="A41" s="4" t="s">
        <v>502</v>
      </c>
      <c r="C41" s="5" t="n">
        <v>131</v>
      </c>
      <c r="D41" s="5" t="n">
        <v>33</v>
      </c>
      <c r="E41" s="5" t="n">
        <v>132</v>
      </c>
    </row>
    <row r="42" spans="1:6">
      <c r="A42" s="4" t="s">
        <v>503</v>
      </c>
      <c r="C42" s="5" t="n">
        <v>2</v>
      </c>
      <c r="E42" s="5" t="n">
        <v>10</v>
      </c>
    </row>
    <row r="43" spans="1:6">
      <c r="A43" s="4" t="s">
        <v>504</v>
      </c>
      <c r="C43" s="5" t="n">
        <v>2</v>
      </c>
      <c r="E43" s="5" t="n">
        <v>10</v>
      </c>
    </row>
    <row r="44" spans="1:6">
      <c r="A44" s="4" t="s">
        <v>441</v>
      </c>
    </row>
    <row r="45" spans="1:6">
      <c r="A45" s="3" t="s">
        <v>497</v>
      </c>
    </row>
    <row r="46" spans="1:6">
      <c r="A46" s="4" t="s">
        <v>498</v>
      </c>
      <c r="B46" s="5" t="n">
        <v>1805</v>
      </c>
      <c r="D46" s="5" t="n">
        <v>1805</v>
      </c>
    </row>
    <row r="47" spans="1:6">
      <c r="A47" s="4" t="s">
        <v>499</v>
      </c>
      <c r="F47" s="5" t="n">
        <v>3069</v>
      </c>
    </row>
    <row r="48" spans="1:6">
      <c r="A48" s="3" t="s">
        <v>500</v>
      </c>
    </row>
    <row r="49" spans="1:6">
      <c r="A49" s="4" t="s">
        <v>498</v>
      </c>
      <c r="B49" s="5" t="n">
        <v>2591</v>
      </c>
      <c r="D49" s="5" t="n">
        <v>2591</v>
      </c>
    </row>
    <row r="50" spans="1:6">
      <c r="A50" s="4" t="s">
        <v>499</v>
      </c>
      <c r="F50" s="5" t="n">
        <v>3153</v>
      </c>
    </row>
    <row r="51" spans="1:6">
      <c r="A51" s="3" t="s">
        <v>453</v>
      </c>
    </row>
    <row r="52" spans="1:6">
      <c r="A52" s="4" t="s">
        <v>501</v>
      </c>
      <c r="F52" s="7" t="n">
        <v>739</v>
      </c>
    </row>
    <row r="53" spans="1:6">
      <c r="A53" s="3" t="s">
        <v>460</v>
      </c>
    </row>
    <row r="54" spans="1:6">
      <c r="A54" s="4" t="s">
        <v>502</v>
      </c>
      <c r="B54" s="7" t="n">
        <v>1933</v>
      </c>
      <c r="C54" s="5" t="n">
        <v>3896</v>
      </c>
      <c r="D54" s="5" t="n">
        <v>2409</v>
      </c>
      <c r="E54" s="5" t="n">
        <v>3770</v>
      </c>
    </row>
    <row r="55" spans="1:6">
      <c r="A55" s="4" t="s">
        <v>503</v>
      </c>
      <c r="C55" s="5" t="n">
        <v>5</v>
      </c>
      <c r="D55" s="5" t="n">
        <v>8</v>
      </c>
      <c r="E55" s="5" t="n">
        <v>62</v>
      </c>
    </row>
    <row r="56" spans="1:6">
      <c r="A56" s="4" t="s">
        <v>504</v>
      </c>
      <c r="C56" s="7" t="n">
        <v>4</v>
      </c>
      <c r="D56" s="7" t="n">
        <v>5</v>
      </c>
      <c r="E56" s="7" t="n">
        <v>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29"/>
    <col customWidth="1" max="3" min="3" width="33"/>
    <col customWidth="1" max="4" min="4" width="29"/>
    <col customWidth="1" max="5" min="5" width="33"/>
    <col customWidth="1" max="6" min="6" width="21"/>
  </cols>
  <sheetData>
    <row r="1" spans="1:6">
      <c r="A1" s="1" t="s">
        <v>505</v>
      </c>
      <c r="B1" s="2" t="s">
        <v>80</v>
      </c>
      <c r="D1" s="2" t="s">
        <v>1</v>
      </c>
    </row>
    <row r="2" spans="1:6">
      <c r="B2" s="2" t="s">
        <v>506</v>
      </c>
      <c r="C2" s="2" t="s">
        <v>507</v>
      </c>
      <c r="D2" s="2" t="s">
        <v>506</v>
      </c>
      <c r="E2" s="2" t="s">
        <v>507</v>
      </c>
      <c r="F2" s="2" t="s">
        <v>396</v>
      </c>
    </row>
    <row r="3" spans="1:6">
      <c r="A3" s="3" t="s">
        <v>221</v>
      </c>
    </row>
    <row r="4" spans="1:6">
      <c r="A4" s="4" t="s">
        <v>508</v>
      </c>
      <c r="C4" s="5" t="n">
        <v>2</v>
      </c>
      <c r="E4" s="5" t="n">
        <v>2</v>
      </c>
    </row>
    <row r="5" spans="1:6">
      <c r="A5" s="4" t="s">
        <v>509</v>
      </c>
      <c r="B5" s="7" t="n">
        <v>0</v>
      </c>
      <c r="C5" s="7" t="n">
        <v>1600000</v>
      </c>
      <c r="D5" s="7" t="n">
        <v>0</v>
      </c>
      <c r="E5" s="7" t="n">
        <v>1600000</v>
      </c>
    </row>
    <row r="6" spans="1:6">
      <c r="A6" s="4" t="s">
        <v>510</v>
      </c>
      <c r="D6" s="5" t="n">
        <v>0</v>
      </c>
    </row>
    <row r="7" spans="1:6">
      <c r="A7" s="4" t="s">
        <v>511</v>
      </c>
      <c r="B7" s="5" t="n">
        <v>22800000</v>
      </c>
      <c r="D7" s="5" t="n">
        <v>22800000</v>
      </c>
      <c r="F7" s="7" t="n">
        <v>26400000</v>
      </c>
    </row>
    <row r="8" spans="1:6">
      <c r="A8" s="4" t="s">
        <v>512</v>
      </c>
      <c r="B8" s="7" t="n">
        <v>4600000</v>
      </c>
      <c r="D8" s="7" t="n">
        <v>4600000</v>
      </c>
      <c r="F8" s="7" t="n">
        <v>6100000</v>
      </c>
    </row>
    <row r="9" spans="1:6">
      <c r="A9" s="4" t="s">
        <v>513</v>
      </c>
      <c r="B9" s="5" t="n">
        <v>0</v>
      </c>
      <c r="C9" s="5" t="n">
        <v>0</v>
      </c>
      <c r="D9" s="5" t="n">
        <v>0</v>
      </c>
      <c r="E9"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514</v>
      </c>
      <c r="B1" s="2" t="s">
        <v>1</v>
      </c>
    </row>
    <row r="2" spans="1:3">
      <c r="B2" s="2" t="s">
        <v>515</v>
      </c>
      <c r="C2" s="2" t="s">
        <v>396</v>
      </c>
    </row>
    <row r="3" spans="1:3">
      <c r="A3" s="3" t="s">
        <v>516</v>
      </c>
    </row>
    <row r="4" spans="1:3">
      <c r="A4" s="4" t="s">
        <v>517</v>
      </c>
      <c r="B4" s="5" t="n">
        <v>10</v>
      </c>
    </row>
    <row r="5" spans="1:3">
      <c r="A5" s="4" t="s">
        <v>432</v>
      </c>
      <c r="B5" s="7" t="n">
        <v>2218145</v>
      </c>
      <c r="C5" s="7" t="n">
        <v>2188322</v>
      </c>
    </row>
    <row r="6" spans="1:3">
      <c r="A6" s="4" t="s">
        <v>439</v>
      </c>
    </row>
    <row r="7" spans="1:3">
      <c r="A7" s="3" t="s">
        <v>516</v>
      </c>
    </row>
    <row r="8" spans="1:3">
      <c r="A8" s="4" t="s">
        <v>432</v>
      </c>
      <c r="B8" s="5" t="n">
        <v>788561</v>
      </c>
      <c r="C8" s="5" t="n">
        <v>655419</v>
      </c>
    </row>
    <row r="9" spans="1:3">
      <c r="A9" s="4" t="s">
        <v>518</v>
      </c>
    </row>
    <row r="10" spans="1:3">
      <c r="A10" s="3" t="s">
        <v>516</v>
      </c>
    </row>
    <row r="11" spans="1:3">
      <c r="A11" s="4" t="s">
        <v>432</v>
      </c>
      <c r="B11" s="5" t="n">
        <v>779886</v>
      </c>
      <c r="C11" s="5" t="n">
        <v>652625</v>
      </c>
    </row>
    <row r="12" spans="1:3">
      <c r="A12" s="4" t="s">
        <v>519</v>
      </c>
    </row>
    <row r="13" spans="1:3">
      <c r="A13" s="3" t="s">
        <v>516</v>
      </c>
    </row>
    <row r="14" spans="1:3">
      <c r="A14" s="4" t="s">
        <v>432</v>
      </c>
      <c r="B14" s="5" t="n">
        <v>6222</v>
      </c>
    </row>
    <row r="15" spans="1:3">
      <c r="A15" s="4" t="s">
        <v>520</v>
      </c>
    </row>
    <row r="16" spans="1:3">
      <c r="A16" s="3" t="s">
        <v>516</v>
      </c>
    </row>
    <row r="17" spans="1:3">
      <c r="A17" s="4" t="s">
        <v>432</v>
      </c>
      <c r="B17" s="5" t="n">
        <v>2453</v>
      </c>
      <c r="C17" s="5" t="n">
        <v>2794</v>
      </c>
    </row>
    <row r="18" spans="1:3">
      <c r="A18" s="4" t="s">
        <v>441</v>
      </c>
    </row>
    <row r="19" spans="1:3">
      <c r="A19" s="3" t="s">
        <v>516</v>
      </c>
    </row>
    <row r="20" spans="1:3">
      <c r="A20" s="4" t="s">
        <v>432</v>
      </c>
      <c r="B20" s="5" t="n">
        <v>139616</v>
      </c>
      <c r="C20" s="5" t="n">
        <v>109523</v>
      </c>
    </row>
    <row r="21" spans="1:3">
      <c r="A21" s="4" t="s">
        <v>521</v>
      </c>
    </row>
    <row r="22" spans="1:3">
      <c r="A22" s="3" t="s">
        <v>516</v>
      </c>
    </row>
    <row r="23" spans="1:3">
      <c r="A23" s="4" t="s">
        <v>432</v>
      </c>
      <c r="B23" s="5" t="n">
        <v>134212</v>
      </c>
      <c r="C23" s="5" t="n">
        <v>105888</v>
      </c>
    </row>
    <row r="24" spans="1:3">
      <c r="A24" s="4" t="s">
        <v>522</v>
      </c>
    </row>
    <row r="25" spans="1:3">
      <c r="A25" s="3" t="s">
        <v>516</v>
      </c>
    </row>
    <row r="26" spans="1:3">
      <c r="A26" s="4" t="s">
        <v>432</v>
      </c>
      <c r="B26" s="5" t="n">
        <v>3599</v>
      </c>
      <c r="C26" s="5" t="n">
        <v>818</v>
      </c>
    </row>
    <row r="27" spans="1:3">
      <c r="A27" s="4" t="s">
        <v>523</v>
      </c>
    </row>
    <row r="28" spans="1:3">
      <c r="A28" s="3" t="s">
        <v>516</v>
      </c>
    </row>
    <row r="29" spans="1:3">
      <c r="A29" s="4" t="s">
        <v>432</v>
      </c>
      <c r="C29" s="5" t="n">
        <v>1990</v>
      </c>
    </row>
    <row r="30" spans="1:3">
      <c r="A30" s="4" t="s">
        <v>524</v>
      </c>
    </row>
    <row r="31" spans="1:3">
      <c r="A31" s="3" t="s">
        <v>516</v>
      </c>
    </row>
    <row r="32" spans="1:3">
      <c r="A32" s="4" t="s">
        <v>432</v>
      </c>
      <c r="B32" s="5" t="n">
        <v>1805</v>
      </c>
      <c r="C32" s="5" t="n">
        <v>827</v>
      </c>
    </row>
    <row r="33" spans="1:3">
      <c r="A33" s="4" t="s">
        <v>440</v>
      </c>
    </row>
    <row r="34" spans="1:3">
      <c r="A34" s="3" t="s">
        <v>516</v>
      </c>
    </row>
    <row r="35" spans="1:3">
      <c r="A35" s="4" t="s">
        <v>432</v>
      </c>
      <c r="B35" s="5" t="n">
        <v>129796</v>
      </c>
      <c r="C35" s="5" t="n">
        <v>116739</v>
      </c>
    </row>
    <row r="36" spans="1:3">
      <c r="A36" s="4" t="s">
        <v>525</v>
      </c>
    </row>
    <row r="37" spans="1:3">
      <c r="A37" s="3" t="s">
        <v>516</v>
      </c>
    </row>
    <row r="38" spans="1:3">
      <c r="A38" s="4" t="s">
        <v>432</v>
      </c>
      <c r="B38" s="7" t="n">
        <v>129796</v>
      </c>
      <c r="C38" s="7" t="n">
        <v>1167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26</v>
      </c>
      <c r="B1" s="2" t="s">
        <v>1</v>
      </c>
      <c r="C1" s="2" t="s">
        <v>527</v>
      </c>
    </row>
    <row r="2" spans="1:3">
      <c r="B2" s="2" t="s">
        <v>2</v>
      </c>
      <c r="C2" s="2" t="s">
        <v>29</v>
      </c>
    </row>
    <row r="3" spans="1:3">
      <c r="A3" s="3" t="s">
        <v>500</v>
      </c>
    </row>
    <row r="4" spans="1:3">
      <c r="A4" s="4" t="s">
        <v>528</v>
      </c>
      <c r="B4" s="7" t="n">
        <v>1910</v>
      </c>
      <c r="C4" s="7" t="n">
        <v>1930</v>
      </c>
    </row>
    <row r="5" spans="1:3">
      <c r="A5" s="4" t="s">
        <v>529</v>
      </c>
      <c r="B5" s="4" t="s">
        <v>530</v>
      </c>
      <c r="C5" s="4" t="s">
        <v>531</v>
      </c>
    </row>
    <row r="6" spans="1:3">
      <c r="A6" s="4" t="s">
        <v>532</v>
      </c>
      <c r="B6" s="4" t="s">
        <v>533</v>
      </c>
      <c r="C6" s="4" t="s">
        <v>534</v>
      </c>
    </row>
    <row r="7" spans="1:3">
      <c r="A7" s="4" t="s">
        <v>535</v>
      </c>
      <c r="B7" s="4" t="s">
        <v>536</v>
      </c>
      <c r="C7"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8</v>
      </c>
      <c r="B1" s="2" t="s">
        <v>80</v>
      </c>
      <c r="D1" s="2" t="s">
        <v>1</v>
      </c>
    </row>
    <row r="2" spans="1:5">
      <c r="B2" s="2" t="s">
        <v>2</v>
      </c>
      <c r="C2" s="2" t="s">
        <v>81</v>
      </c>
      <c r="D2" s="2" t="s">
        <v>2</v>
      </c>
      <c r="E2" s="2" t="s">
        <v>81</v>
      </c>
    </row>
    <row r="3" spans="1:5">
      <c r="A3" s="3" t="s">
        <v>539</v>
      </c>
    </row>
    <row r="4" spans="1:5">
      <c r="A4" s="4" t="s">
        <v>540</v>
      </c>
      <c r="B4" s="7" t="n">
        <v>22832</v>
      </c>
      <c r="C4" s="7" t="n">
        <v>20313</v>
      </c>
      <c r="D4" s="7" t="n">
        <v>21092</v>
      </c>
      <c r="E4" s="7" t="n">
        <v>20333</v>
      </c>
    </row>
    <row r="5" spans="1:5">
      <c r="A5" s="4" t="s">
        <v>541</v>
      </c>
      <c r="B5" s="5" t="n">
        <v>1294</v>
      </c>
      <c r="C5" s="5" t="n">
        <v>551</v>
      </c>
      <c r="D5" s="5" t="n">
        <v>2318</v>
      </c>
      <c r="E5" s="5" t="n">
        <v>2025</v>
      </c>
    </row>
    <row r="6" spans="1:5">
      <c r="A6" s="3" t="s">
        <v>542</v>
      </c>
    </row>
    <row r="7" spans="1:5">
      <c r="A7" s="4" t="s">
        <v>543</v>
      </c>
      <c r="B7" s="5" t="n">
        <v>-521</v>
      </c>
      <c r="C7" s="5" t="n">
        <v>-415</v>
      </c>
      <c r="D7" s="5" t="n">
        <v>-1362</v>
      </c>
      <c r="E7" s="5" t="n">
        <v>-1138</v>
      </c>
    </row>
    <row r="8" spans="1:5">
      <c r="A8" s="4" t="s">
        <v>544</v>
      </c>
      <c r="B8" s="5" t="n">
        <v>143</v>
      </c>
      <c r="C8" s="5" t="n">
        <v>-73</v>
      </c>
      <c r="D8" s="5" t="n">
        <v>1700</v>
      </c>
      <c r="E8" s="5" t="n">
        <v>-844</v>
      </c>
    </row>
    <row r="9" spans="1:5">
      <c r="A9" s="4" t="s">
        <v>545</v>
      </c>
      <c r="B9" s="5" t="n">
        <v>23748</v>
      </c>
      <c r="C9" s="5" t="n">
        <v>20376</v>
      </c>
      <c r="D9" s="5" t="n">
        <v>23748</v>
      </c>
      <c r="E9" s="5" t="n">
        <v>20376</v>
      </c>
    </row>
    <row r="10" spans="1:5">
      <c r="A10" s="4" t="s">
        <v>546</v>
      </c>
      <c r="B10" s="7" t="n">
        <v>1300</v>
      </c>
      <c r="C10" s="7" t="n">
        <v>1300</v>
      </c>
      <c r="D10" s="7" t="n">
        <v>4000</v>
      </c>
      <c r="E10" s="7" t="n">
        <v>39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7</v>
      </c>
      <c r="B1" s="2" t="s">
        <v>2</v>
      </c>
      <c r="C1" s="2" t="s">
        <v>29</v>
      </c>
    </row>
    <row r="2" spans="1:3">
      <c r="A2" s="3" t="s">
        <v>225</v>
      </c>
    </row>
    <row r="3" spans="1:3">
      <c r="A3" s="4" t="s">
        <v>548</v>
      </c>
      <c r="B3" s="7" t="n">
        <v>432628</v>
      </c>
      <c r="C3" s="7" t="n">
        <v>395153</v>
      </c>
    </row>
    <row r="4" spans="1:3">
      <c r="A4" s="4" t="s">
        <v>549</v>
      </c>
      <c r="B4" s="5" t="n">
        <v>327030</v>
      </c>
      <c r="C4" s="5" t="n">
        <v>356300</v>
      </c>
    </row>
    <row r="5" spans="1:3">
      <c r="A5" s="4" t="s">
        <v>550</v>
      </c>
      <c r="B5" s="5" t="n">
        <v>674657</v>
      </c>
      <c r="C5" s="5" t="n">
        <v>721021</v>
      </c>
    </row>
    <row r="6" spans="1:3">
      <c r="A6" s="4" t="s">
        <v>551</v>
      </c>
      <c r="B6" s="5" t="n">
        <v>1434315</v>
      </c>
      <c r="C6" s="5" t="n">
        <v>1472474</v>
      </c>
    </row>
    <row r="7" spans="1:3">
      <c r="A7" s="4" t="s">
        <v>552</v>
      </c>
      <c r="B7" s="5" t="n">
        <v>151639</v>
      </c>
      <c r="C7" s="5" t="n">
        <v>78165</v>
      </c>
    </row>
    <row r="8" spans="1:3">
      <c r="A8" s="4" t="s">
        <v>553</v>
      </c>
      <c r="B8" s="5" t="n">
        <v>532856</v>
      </c>
      <c r="C8" s="5" t="n">
        <v>389609</v>
      </c>
    </row>
    <row r="9" spans="1:3">
      <c r="A9" s="4" t="s">
        <v>54</v>
      </c>
      <c r="B9" s="5" t="n">
        <v>66831</v>
      </c>
      <c r="C9" s="5" t="n">
        <v>73490</v>
      </c>
    </row>
    <row r="10" spans="1:3">
      <c r="A10" s="4" t="s">
        <v>554</v>
      </c>
      <c r="B10" s="5" t="n">
        <v>751326</v>
      </c>
      <c r="C10" s="5" t="n">
        <v>541264</v>
      </c>
    </row>
    <row r="11" spans="1:3">
      <c r="A11" s="4" t="s">
        <v>55</v>
      </c>
      <c r="B11" s="5" t="n">
        <v>2185641</v>
      </c>
      <c r="C11" s="5" t="n">
        <v>2013738</v>
      </c>
    </row>
    <row r="12" spans="1:3">
      <c r="A12" s="4" t="s">
        <v>555</v>
      </c>
      <c r="B12" s="7" t="n">
        <v>108600</v>
      </c>
      <c r="C12" s="7" t="n">
        <v>174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6</v>
      </c>
      <c r="B1" s="2" t="s">
        <v>1</v>
      </c>
    </row>
    <row r="2" spans="1:3">
      <c r="B2" s="2" t="s">
        <v>2</v>
      </c>
      <c r="C2" s="2" t="s">
        <v>29</v>
      </c>
    </row>
    <row r="3" spans="1:3">
      <c r="A3" s="3" t="s">
        <v>295</v>
      </c>
    </row>
    <row r="4" spans="1:3">
      <c r="A4" s="4" t="s">
        <v>557</v>
      </c>
      <c r="B4" s="7" t="n">
        <v>584792</v>
      </c>
    </row>
    <row r="5" spans="1:3">
      <c r="A5" s="4" t="s">
        <v>558</v>
      </c>
      <c r="B5" s="5" t="n">
        <v>110484</v>
      </c>
    </row>
    <row r="6" spans="1:3">
      <c r="A6" s="4" t="s">
        <v>559</v>
      </c>
      <c r="B6" s="5" t="n">
        <v>40150</v>
      </c>
    </row>
    <row r="7" spans="1:3">
      <c r="A7" s="4" t="s">
        <v>560</v>
      </c>
      <c r="B7" s="5" t="n">
        <v>14630</v>
      </c>
    </row>
    <row r="8" spans="1:3">
      <c r="A8" s="4" t="s">
        <v>561</v>
      </c>
      <c r="B8" s="5" t="n">
        <v>1270</v>
      </c>
    </row>
    <row r="9" spans="1:3">
      <c r="A9" s="4" t="s">
        <v>554</v>
      </c>
      <c r="B9" s="7" t="n">
        <v>751326</v>
      </c>
      <c r="C9" s="7" t="n">
        <v>541264</v>
      </c>
    </row>
    <row r="10" spans="1:3">
      <c r="A10" s="3" t="s">
        <v>295</v>
      </c>
    </row>
    <row r="11" spans="1:3">
      <c r="A11" s="4" t="s">
        <v>557</v>
      </c>
      <c r="B11" s="4" t="s">
        <v>536</v>
      </c>
    </row>
    <row r="12" spans="1:3">
      <c r="A12" s="4" t="s">
        <v>558</v>
      </c>
      <c r="B12" s="4" t="s">
        <v>562</v>
      </c>
    </row>
    <row r="13" spans="1:3">
      <c r="A13" s="4" t="s">
        <v>559</v>
      </c>
      <c r="B13" s="4" t="s">
        <v>563</v>
      </c>
    </row>
    <row r="14" spans="1:3">
      <c r="A14" s="4" t="s">
        <v>560</v>
      </c>
      <c r="B14" s="4" t="s">
        <v>564</v>
      </c>
    </row>
    <row r="15" spans="1:3">
      <c r="A15" s="4" t="s">
        <v>561</v>
      </c>
      <c r="B15" s="4" t="s">
        <v>565</v>
      </c>
    </row>
    <row r="16" spans="1:3">
      <c r="A16" s="4" t="s">
        <v>566</v>
      </c>
      <c r="B16" s="4" t="s">
        <v>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68</v>
      </c>
      <c r="B1" s="2" t="s">
        <v>1</v>
      </c>
      <c r="C1" s="2" t="s">
        <v>527</v>
      </c>
    </row>
    <row r="2" spans="1:3">
      <c r="B2" s="2" t="s">
        <v>2</v>
      </c>
      <c r="C2" s="2" t="s">
        <v>29</v>
      </c>
    </row>
    <row r="3" spans="1:3">
      <c r="A3" s="4" t="s">
        <v>56</v>
      </c>
      <c r="B3" s="7" t="n">
        <v>25000000</v>
      </c>
      <c r="C3" s="7" t="n">
        <v>44000000</v>
      </c>
    </row>
    <row r="4" spans="1:3">
      <c r="A4" s="3" t="s">
        <v>569</v>
      </c>
    </row>
    <row r="5" spans="1:3">
      <c r="A5" s="5" t="n">
        <v>2018</v>
      </c>
      <c r="B5" s="5" t="n">
        <v>30000000</v>
      </c>
    </row>
    <row r="6" spans="1:3">
      <c r="A6" s="5" t="n">
        <v>2018</v>
      </c>
      <c r="C6" s="5" t="n">
        <v>111250000</v>
      </c>
    </row>
    <row r="7" spans="1:3">
      <c r="A7" s="5" t="n">
        <v>2019</v>
      </c>
      <c r="B7" s="5" t="n">
        <v>60000000</v>
      </c>
      <c r="C7" s="5" t="n">
        <v>60000000</v>
      </c>
    </row>
    <row r="8" spans="1:3">
      <c r="A8" s="5" t="n">
        <v>2020</v>
      </c>
      <c r="B8" s="5" t="n">
        <v>50000000</v>
      </c>
      <c r="C8" s="5" t="n">
        <v>50000000</v>
      </c>
    </row>
    <row r="9" spans="1:3">
      <c r="A9" s="5" t="n">
        <v>2021</v>
      </c>
      <c r="B9" s="5" t="n">
        <v>40000000</v>
      </c>
      <c r="C9" s="5" t="n">
        <v>20000000</v>
      </c>
    </row>
    <row r="10" spans="1:3">
      <c r="A10" s="5" t="n">
        <v>2022</v>
      </c>
      <c r="B10" s="5" t="n">
        <v>5000000</v>
      </c>
    </row>
    <row r="11" spans="1:3">
      <c r="A11" s="4" t="s">
        <v>570</v>
      </c>
      <c r="B11" s="5" t="n">
        <v>21187000</v>
      </c>
      <c r="C11" s="5" t="n">
        <v>5115000</v>
      </c>
    </row>
    <row r="12" spans="1:3">
      <c r="A12" s="4" t="s">
        <v>146</v>
      </c>
      <c r="B12" s="5" t="n">
        <v>206187000</v>
      </c>
      <c r="C12" s="5" t="n">
        <v>246365000</v>
      </c>
    </row>
    <row r="13" spans="1:3">
      <c r="A13" s="4" t="s">
        <v>571</v>
      </c>
      <c r="B13" s="5" t="n">
        <v>1000</v>
      </c>
      <c r="C13" s="5" t="n">
        <v>1000</v>
      </c>
    </row>
    <row r="14" spans="1:3">
      <c r="A14" s="3" t="s">
        <v>572</v>
      </c>
    </row>
    <row r="15" spans="1:3">
      <c r="A15" s="5" t="n">
        <v>2018</v>
      </c>
      <c r="B15" s="5" t="n">
        <v>35000000</v>
      </c>
    </row>
    <row r="16" spans="1:3">
      <c r="A16" s="5" t="n">
        <v>2018</v>
      </c>
      <c r="C16" s="5" t="n">
        <v>111250000</v>
      </c>
    </row>
    <row r="17" spans="1:3">
      <c r="A17" s="5" t="n">
        <v>2019</v>
      </c>
      <c r="B17" s="5" t="n">
        <v>90000000</v>
      </c>
      <c r="C17" s="5" t="n">
        <v>60000000</v>
      </c>
    </row>
    <row r="18" spans="1:3">
      <c r="A18" s="5" t="n">
        <v>2020</v>
      </c>
      <c r="B18" s="5" t="n">
        <v>60000000</v>
      </c>
      <c r="C18" s="5" t="n">
        <v>50000000</v>
      </c>
    </row>
    <row r="19" spans="1:3">
      <c r="A19" s="5" t="n">
        <v>2021</v>
      </c>
      <c r="B19" s="5" t="n">
        <v>20000000</v>
      </c>
      <c r="C19" s="5" t="n">
        <v>20000000</v>
      </c>
    </row>
    <row r="20" spans="1:3">
      <c r="A20" s="4" t="s">
        <v>570</v>
      </c>
      <c r="B20" s="5" t="n">
        <v>1187000</v>
      </c>
      <c r="C20" s="5" t="n">
        <v>5115000</v>
      </c>
    </row>
    <row r="21" spans="1:3">
      <c r="A21" s="4" t="s">
        <v>146</v>
      </c>
      <c r="B21" s="7" t="n">
        <v>206187000</v>
      </c>
      <c r="C21" s="7" t="n">
        <v>246365000</v>
      </c>
    </row>
    <row r="22" spans="1:3">
      <c r="A22" s="4" t="s">
        <v>573</v>
      </c>
    </row>
    <row r="23" spans="1:3">
      <c r="A23" s="4" t="s">
        <v>574</v>
      </c>
      <c r="B23" s="4" t="s">
        <v>575</v>
      </c>
      <c r="C23" s="4" t="s">
        <v>576</v>
      </c>
    </row>
    <row r="24" spans="1:3">
      <c r="A24" s="3" t="s">
        <v>573</v>
      </c>
    </row>
    <row r="25" spans="1:3">
      <c r="A25" s="5" t="n">
        <v>2018</v>
      </c>
      <c r="B25" s="4" t="s">
        <v>577</v>
      </c>
    </row>
    <row r="26" spans="1:3">
      <c r="A26" s="5" t="n">
        <v>2018</v>
      </c>
      <c r="C26" s="4" t="s">
        <v>578</v>
      </c>
    </row>
    <row r="27" spans="1:3">
      <c r="A27" s="5" t="n">
        <v>2019</v>
      </c>
      <c r="B27" s="4" t="s">
        <v>579</v>
      </c>
      <c r="C27" s="4" t="s">
        <v>579</v>
      </c>
    </row>
    <row r="28" spans="1:3">
      <c r="A28" s="5" t="n">
        <v>2020</v>
      </c>
      <c r="B28" s="4" t="s">
        <v>580</v>
      </c>
      <c r="C28" s="4" t="s">
        <v>580</v>
      </c>
    </row>
    <row r="29" spans="1:3">
      <c r="A29" s="5" t="n">
        <v>2021</v>
      </c>
      <c r="B29" s="4" t="s">
        <v>581</v>
      </c>
      <c r="C29" s="4" t="s">
        <v>582</v>
      </c>
    </row>
    <row r="30" spans="1:3">
      <c r="A30" s="5" t="n">
        <v>2022</v>
      </c>
      <c r="B30" s="4" t="s">
        <v>583</v>
      </c>
    </row>
    <row r="31" spans="1:3">
      <c r="A31" s="4" t="s">
        <v>570</v>
      </c>
      <c r="B31" s="4" t="s">
        <v>584</v>
      </c>
      <c r="C31" s="4" t="s">
        <v>585</v>
      </c>
    </row>
    <row r="32" spans="1:3">
      <c r="A32" s="4" t="s">
        <v>146</v>
      </c>
      <c r="B32" s="4" t="s">
        <v>586</v>
      </c>
      <c r="C32" s="4" t="s">
        <v>587</v>
      </c>
    </row>
    <row r="33" spans="1:3">
      <c r="A33" s="4" t="s">
        <v>588</v>
      </c>
    </row>
    <row r="34" spans="1:3">
      <c r="A34" s="3" t="s">
        <v>569</v>
      </c>
    </row>
    <row r="35" spans="1:3">
      <c r="A35" s="4" t="s">
        <v>146</v>
      </c>
      <c r="C3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37"/>
    <col customWidth="1" max="7" min="7" width="27"/>
    <col customWidth="1" max="8" min="8" width="11"/>
  </cols>
  <sheetData>
    <row r="1" spans="1:8">
      <c r="A1" s="1" t="s">
        <v>139</v>
      </c>
      <c r="B1" s="2" t="s">
        <v>140</v>
      </c>
      <c r="C1" s="2" t="s">
        <v>141</v>
      </c>
      <c r="D1" s="2" t="s">
        <v>142</v>
      </c>
      <c r="E1" s="2" t="s">
        <v>143</v>
      </c>
      <c r="F1" s="2" t="s">
        <v>144</v>
      </c>
      <c r="G1" s="2" t="s">
        <v>145</v>
      </c>
      <c r="H1" s="2" t="s">
        <v>146</v>
      </c>
    </row>
    <row r="2" spans="1:8">
      <c r="A2" s="4" t="s">
        <v>147</v>
      </c>
      <c r="B2" s="7" t="n">
        <v>321</v>
      </c>
      <c r="C2" s="7" t="n">
        <v>144420</v>
      </c>
      <c r="D2" s="7" t="n">
        <v>197211</v>
      </c>
      <c r="F2" s="7" t="n">
        <v>-1290</v>
      </c>
      <c r="G2" s="7" t="n">
        <v>-11278</v>
      </c>
      <c r="H2" s="7" t="n">
        <v>329384</v>
      </c>
    </row>
    <row r="3" spans="1:8">
      <c r="A3" s="4" t="s">
        <v>148</v>
      </c>
      <c r="B3" s="5" t="n">
        <v>32120880</v>
      </c>
    </row>
    <row r="4" spans="1:8">
      <c r="A4" s="4" t="s">
        <v>149</v>
      </c>
      <c r="D4" s="5" t="n">
        <v>8786</v>
      </c>
      <c r="F4" s="5" t="n">
        <v>875</v>
      </c>
      <c r="H4" s="5" t="n">
        <v>9661</v>
      </c>
    </row>
    <row r="5" spans="1:8">
      <c r="A5" s="4" t="s">
        <v>150</v>
      </c>
      <c r="C5" s="5" t="n">
        <v>412</v>
      </c>
      <c r="G5" s="5" t="n">
        <v>445</v>
      </c>
      <c r="H5" s="5" t="n">
        <v>857</v>
      </c>
    </row>
    <row r="6" spans="1:8">
      <c r="A6" s="4" t="s">
        <v>151</v>
      </c>
      <c r="B6" s="7" t="n">
        <v>6</v>
      </c>
      <c r="C6" s="5" t="n">
        <v>-6</v>
      </c>
    </row>
    <row r="7" spans="1:8">
      <c r="A7" s="4" t="s">
        <v>152</v>
      </c>
      <c r="B7" s="5" t="n">
        <v>541415</v>
      </c>
    </row>
    <row r="8" spans="1:8">
      <c r="A8" s="4" t="s">
        <v>153</v>
      </c>
      <c r="C8" s="5" t="n">
        <v>699</v>
      </c>
      <c r="H8" s="5" t="n">
        <v>699</v>
      </c>
    </row>
    <row r="9" spans="1:8">
      <c r="A9" s="4" t="s">
        <v>154</v>
      </c>
      <c r="B9" s="7" t="n">
        <v>327</v>
      </c>
      <c r="C9" s="5" t="n">
        <v>145525</v>
      </c>
      <c r="D9" s="5" t="n">
        <v>205997</v>
      </c>
      <c r="F9" s="5" t="n">
        <v>-415</v>
      </c>
      <c r="G9" s="5" t="n">
        <v>-10833</v>
      </c>
      <c r="H9" s="5" t="n">
        <v>340601</v>
      </c>
    </row>
    <row r="10" spans="1:8">
      <c r="A10" s="4" t="s">
        <v>155</v>
      </c>
      <c r="B10" s="5" t="n">
        <v>32662295</v>
      </c>
    </row>
    <row r="11" spans="1:8">
      <c r="A11" s="4" t="s">
        <v>156</v>
      </c>
      <c r="F11" s="5" t="n">
        <v>-568</v>
      </c>
    </row>
    <row r="12" spans="1:8">
      <c r="A12" s="4" t="s">
        <v>149</v>
      </c>
      <c r="H12" s="5" t="n">
        <v>2991</v>
      </c>
    </row>
    <row r="13" spans="1:8">
      <c r="A13" s="4" t="s">
        <v>154</v>
      </c>
      <c r="B13" s="7" t="n">
        <v>327</v>
      </c>
      <c r="C13" s="5" t="n">
        <v>145525</v>
      </c>
      <c r="D13" s="5" t="n">
        <v>205997</v>
      </c>
      <c r="F13" s="5" t="n">
        <v>-415</v>
      </c>
      <c r="G13" s="5" t="n">
        <v>-10833</v>
      </c>
      <c r="H13" s="5" t="n">
        <v>340601</v>
      </c>
    </row>
    <row r="14" spans="1:8">
      <c r="A14" s="4" t="s">
        <v>155</v>
      </c>
      <c r="B14" s="5" t="n">
        <v>32662295</v>
      </c>
    </row>
    <row r="15" spans="1:8">
      <c r="A15" s="4" t="s">
        <v>157</v>
      </c>
      <c r="B15" s="7" t="n">
        <v>327</v>
      </c>
      <c r="C15" s="5" t="n">
        <v>147060</v>
      </c>
      <c r="D15" s="5" t="n">
        <v>207590</v>
      </c>
      <c r="E15" s="7" t="n">
        <v>-280</v>
      </c>
      <c r="F15" s="5" t="n">
        <v>-528</v>
      </c>
      <c r="G15" s="5" t="n">
        <v>-10685</v>
      </c>
      <c r="H15" s="5" t="n">
        <v>343484</v>
      </c>
    </row>
    <row r="16" spans="1:8">
      <c r="A16" s="4" t="s">
        <v>158</v>
      </c>
      <c r="B16" s="5" t="n">
        <v>32647395</v>
      </c>
    </row>
    <row r="17" spans="1:8">
      <c r="A17" s="4" t="s">
        <v>149</v>
      </c>
      <c r="D17" s="5" t="n">
        <v>11283</v>
      </c>
      <c r="F17" s="5" t="n">
        <v>-4272</v>
      </c>
      <c r="H17" s="5" t="n">
        <v>7011</v>
      </c>
    </row>
    <row r="18" spans="1:8">
      <c r="A18" s="4" t="s">
        <v>159</v>
      </c>
      <c r="D18" s="5" t="n">
        <v>104</v>
      </c>
      <c r="F18" s="5" t="n">
        <v>-104</v>
      </c>
    </row>
    <row r="19" spans="1:8">
      <c r="A19" s="4" t="s">
        <v>150</v>
      </c>
      <c r="C19" s="5" t="n">
        <v>390</v>
      </c>
      <c r="G19" s="5" t="n">
        <v>446</v>
      </c>
      <c r="H19" s="5" t="n">
        <v>836</v>
      </c>
    </row>
    <row r="20" spans="1:8">
      <c r="A20" s="4" t="s">
        <v>152</v>
      </c>
      <c r="B20" s="5" t="n">
        <v>4900</v>
      </c>
    </row>
    <row r="21" spans="1:8">
      <c r="A21" s="4" t="s">
        <v>153</v>
      </c>
      <c r="C21" s="5" t="n">
        <v>3282</v>
      </c>
      <c r="H21" s="5" t="n">
        <v>3282</v>
      </c>
    </row>
    <row r="22" spans="1:8">
      <c r="A22" s="4" t="s">
        <v>160</v>
      </c>
      <c r="E22" s="5" t="n">
        <v>-1268</v>
      </c>
      <c r="H22" s="5" t="n">
        <v>-1268</v>
      </c>
    </row>
    <row r="23" spans="1:8">
      <c r="A23" s="4" t="s">
        <v>161</v>
      </c>
      <c r="B23" s="5" t="n">
        <v>-66776</v>
      </c>
    </row>
    <row r="24" spans="1:8">
      <c r="A24" s="4" t="s">
        <v>162</v>
      </c>
      <c r="B24" s="7" t="n">
        <v>327</v>
      </c>
      <c r="C24" s="5" t="n">
        <v>150732</v>
      </c>
      <c r="D24" s="5" t="n">
        <v>218977</v>
      </c>
      <c r="E24" s="5" t="n">
        <v>-1548</v>
      </c>
      <c r="F24" s="5" t="n">
        <v>-4904</v>
      </c>
      <c r="G24" s="5" t="n">
        <v>-10239</v>
      </c>
      <c r="H24" s="5" t="n">
        <v>353345</v>
      </c>
    </row>
    <row r="25" spans="1:8">
      <c r="A25" s="4" t="s">
        <v>163</v>
      </c>
      <c r="B25" s="5" t="n">
        <v>32585519</v>
      </c>
    </row>
    <row r="26" spans="1:8">
      <c r="A26" s="4" t="s">
        <v>149</v>
      </c>
      <c r="H26" s="5" t="n">
        <v>4757</v>
      </c>
    </row>
    <row r="27" spans="1:8">
      <c r="A27" s="4" t="s">
        <v>162</v>
      </c>
      <c r="B27" s="7" t="n">
        <v>327</v>
      </c>
      <c r="C27" s="7" t="n">
        <v>150732</v>
      </c>
      <c r="D27" s="7" t="n">
        <v>218977</v>
      </c>
      <c r="E27" s="7" t="n">
        <v>-1548</v>
      </c>
      <c r="F27" s="7" t="n">
        <v>-4904</v>
      </c>
      <c r="G27" s="7" t="n">
        <v>-10239</v>
      </c>
      <c r="H27" s="7" t="n">
        <v>353345</v>
      </c>
    </row>
    <row r="28" spans="1:8">
      <c r="A28" s="4" t="s">
        <v>163</v>
      </c>
      <c r="B28" s="5" t="n">
        <v>325855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9</v>
      </c>
    </row>
    <row r="3" spans="1:3">
      <c r="A3" s="4" t="s">
        <v>590</v>
      </c>
    </row>
    <row r="4" spans="1:3">
      <c r="A4" s="3" t="s">
        <v>591</v>
      </c>
    </row>
    <row r="5" spans="1:3">
      <c r="A5" s="4" t="s">
        <v>592</v>
      </c>
      <c r="B5" s="4" t="s">
        <v>593</v>
      </c>
    </row>
    <row r="6" spans="1:3">
      <c r="A6" s="4" t="s">
        <v>594</v>
      </c>
      <c r="B6" s="7" t="n">
        <v>84600000</v>
      </c>
      <c r="C6" s="7" t="n">
        <v>136100000</v>
      </c>
    </row>
    <row r="7" spans="1:3">
      <c r="A7" s="4" t="s">
        <v>595</v>
      </c>
      <c r="B7" s="7" t="n">
        <v>0</v>
      </c>
      <c r="C7" s="7" t="n">
        <v>0</v>
      </c>
    </row>
    <row r="8" spans="1:3">
      <c r="A8" s="4" t="s">
        <v>596</v>
      </c>
    </row>
    <row r="9" spans="1:3">
      <c r="A9" s="3" t="s">
        <v>591</v>
      </c>
    </row>
    <row r="10" spans="1:3">
      <c r="A10" s="4" t="s">
        <v>597</v>
      </c>
      <c r="B10" s="4" t="s">
        <v>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600</v>
      </c>
      <c r="C1" s="2" t="s">
        <v>2</v>
      </c>
    </row>
    <row r="2" spans="1:3">
      <c r="A2" s="4" t="s">
        <v>601</v>
      </c>
      <c r="B2" s="7" t="n">
        <v>35</v>
      </c>
    </row>
    <row r="3" spans="1:3">
      <c r="A3" s="4" t="s">
        <v>602</v>
      </c>
      <c r="B3" s="4" t="s">
        <v>603</v>
      </c>
    </row>
    <row r="4" spans="1:3">
      <c r="A4" s="4" t="s">
        <v>604</v>
      </c>
      <c r="C4" s="9" t="n">
        <v>1.1</v>
      </c>
    </row>
    <row r="5" spans="1:3">
      <c r="A5" s="4" t="s">
        <v>605</v>
      </c>
    </row>
    <row r="6" spans="1:3">
      <c r="A6" s="4" t="s">
        <v>606</v>
      </c>
      <c r="B6" s="4" t="s">
        <v>6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608</v>
      </c>
      <c r="B1" s="2" t="s">
        <v>80</v>
      </c>
      <c r="D1" s="2" t="s">
        <v>1</v>
      </c>
    </row>
    <row r="2" spans="1:5">
      <c r="B2" s="2" t="s">
        <v>2</v>
      </c>
      <c r="C2" s="2" t="s">
        <v>81</v>
      </c>
      <c r="D2" s="2" t="s">
        <v>2</v>
      </c>
      <c r="E2" s="2" t="s">
        <v>81</v>
      </c>
    </row>
    <row r="3" spans="1:5">
      <c r="A3" s="3" t="s">
        <v>609</v>
      </c>
    </row>
    <row r="4" spans="1:5">
      <c r="A4" s="4" t="s">
        <v>121</v>
      </c>
      <c r="B4" s="7" t="n">
        <v>818000</v>
      </c>
      <c r="C4" s="7" t="n">
        <v>1699000</v>
      </c>
      <c r="D4" s="7" t="n">
        <v>2577000</v>
      </c>
      <c r="E4" s="7" t="n">
        <v>5133000</v>
      </c>
    </row>
    <row r="5" spans="1:5">
      <c r="A5" s="4" t="s">
        <v>610</v>
      </c>
      <c r="B5" s="4" t="s">
        <v>611</v>
      </c>
      <c r="C5" s="4" t="s">
        <v>612</v>
      </c>
      <c r="D5" s="4" t="s">
        <v>613</v>
      </c>
      <c r="E5" s="4" t="s">
        <v>614</v>
      </c>
    </row>
    <row r="6" spans="1:5">
      <c r="A6" s="4" t="s">
        <v>615</v>
      </c>
      <c r="B6" s="7" t="n">
        <v>826000</v>
      </c>
      <c r="D6" s="7" t="n">
        <v>82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6</v>
      </c>
      <c r="B1" s="2" t="s">
        <v>2</v>
      </c>
      <c r="C1" s="2" t="s">
        <v>29</v>
      </c>
    </row>
    <row r="2" spans="1:3">
      <c r="A2" s="4" t="s">
        <v>617</v>
      </c>
    </row>
    <row r="3" spans="1:3">
      <c r="A3" s="3" t="s">
        <v>233</v>
      </c>
    </row>
    <row r="4" spans="1:3">
      <c r="A4" s="4" t="s">
        <v>618</v>
      </c>
      <c r="B4" s="7" t="n">
        <v>44106</v>
      </c>
      <c r="C4" s="7" t="n">
        <v>86790</v>
      </c>
    </row>
    <row r="5" spans="1:3">
      <c r="A5" s="4" t="s">
        <v>619</v>
      </c>
    </row>
    <row r="6" spans="1:3">
      <c r="A6" s="3" t="s">
        <v>233</v>
      </c>
    </row>
    <row r="7" spans="1:3">
      <c r="A7" s="4" t="s">
        <v>618</v>
      </c>
      <c r="B7" s="5" t="n">
        <v>78988</v>
      </c>
      <c r="C7" s="5" t="n">
        <v>77117</v>
      </c>
    </row>
    <row r="8" spans="1:3">
      <c r="A8" s="4" t="s">
        <v>620</v>
      </c>
    </row>
    <row r="9" spans="1:3">
      <c r="A9" s="3" t="s">
        <v>233</v>
      </c>
    </row>
    <row r="10" spans="1:3">
      <c r="A10" s="4" t="s">
        <v>618</v>
      </c>
      <c r="B10" s="5" t="n">
        <v>102698</v>
      </c>
      <c r="C10" s="5" t="n">
        <v>71151</v>
      </c>
    </row>
    <row r="11" spans="1:3">
      <c r="A11" s="4" t="s">
        <v>621</v>
      </c>
    </row>
    <row r="12" spans="1:3">
      <c r="A12" s="3" t="s">
        <v>233</v>
      </c>
    </row>
    <row r="13" spans="1:3">
      <c r="A13" s="4" t="s">
        <v>618</v>
      </c>
      <c r="B13" s="7" t="n">
        <v>134126</v>
      </c>
      <c r="C13" s="7" t="n">
        <v>1449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80</v>
      </c>
      <c r="D1" s="2" t="s">
        <v>1</v>
      </c>
    </row>
    <row r="2" spans="1:6">
      <c r="B2" s="2" t="s">
        <v>2</v>
      </c>
      <c r="C2" s="2" t="s">
        <v>81</v>
      </c>
      <c r="D2" s="2" t="s">
        <v>2</v>
      </c>
      <c r="E2" s="2" t="s">
        <v>81</v>
      </c>
      <c r="F2" s="2" t="s">
        <v>29</v>
      </c>
    </row>
    <row r="3" spans="1:6">
      <c r="A3" s="3" t="s">
        <v>623</v>
      </c>
    </row>
    <row r="4" spans="1:6">
      <c r="A4" s="4" t="s">
        <v>624</v>
      </c>
      <c r="B4" s="7" t="n">
        <v>361000</v>
      </c>
      <c r="C4" s="7" t="n">
        <v>-50000</v>
      </c>
      <c r="D4" s="7" t="n">
        <v>642000</v>
      </c>
      <c r="E4" s="7" t="n">
        <v>-440000</v>
      </c>
    </row>
    <row r="5" spans="1:6">
      <c r="A5" s="4" t="s">
        <v>625</v>
      </c>
    </row>
    <row r="6" spans="1:6">
      <c r="A6" s="3" t="s">
        <v>623</v>
      </c>
    </row>
    <row r="7" spans="1:6">
      <c r="A7" s="4" t="s">
        <v>626</v>
      </c>
      <c r="B7" s="5" t="n">
        <v>6389000</v>
      </c>
      <c r="D7" s="5" t="n">
        <v>6389000</v>
      </c>
      <c r="F7" s="7" t="n">
        <v>3246000</v>
      </c>
    </row>
    <row r="8" spans="1:6">
      <c r="A8" s="4" t="s">
        <v>627</v>
      </c>
    </row>
    <row r="9" spans="1:6">
      <c r="A9" s="3" t="s">
        <v>623</v>
      </c>
    </row>
    <row r="10" spans="1:6">
      <c r="A10" s="4" t="s">
        <v>628</v>
      </c>
      <c r="B10" s="5" t="n">
        <v>4773000</v>
      </c>
      <c r="D10" s="7" t="n">
        <v>4773000</v>
      </c>
      <c r="F10" s="5" t="n">
        <v>2272000</v>
      </c>
    </row>
    <row r="11" spans="1:6">
      <c r="A11" s="4" t="s">
        <v>617</v>
      </c>
    </row>
    <row r="12" spans="1:6">
      <c r="A12" s="3" t="s">
        <v>623</v>
      </c>
    </row>
    <row r="13" spans="1:6">
      <c r="A13" s="4" t="s">
        <v>629</v>
      </c>
      <c r="D13" s="4" t="s">
        <v>630</v>
      </c>
    </row>
    <row r="14" spans="1:6">
      <c r="A14" s="4" t="s">
        <v>631</v>
      </c>
    </row>
    <row r="15" spans="1:6">
      <c r="A15" s="3" t="s">
        <v>623</v>
      </c>
    </row>
    <row r="16" spans="1:6">
      <c r="A16" s="4" t="s">
        <v>624</v>
      </c>
      <c r="B16" s="5" t="n">
        <v>-358000</v>
      </c>
      <c r="C16" s="5" t="n">
        <v>30000</v>
      </c>
      <c r="D16" s="7" t="n">
        <v>247000</v>
      </c>
      <c r="E16" s="5" t="n">
        <v>430000</v>
      </c>
    </row>
    <row r="17" spans="1:6">
      <c r="A17" s="4" t="s">
        <v>632</v>
      </c>
    </row>
    <row r="18" spans="1:6">
      <c r="A18" s="3" t="s">
        <v>623</v>
      </c>
    </row>
    <row r="19" spans="1:6">
      <c r="A19" s="4" t="s">
        <v>633</v>
      </c>
      <c r="B19" s="5" t="n">
        <v>89381000</v>
      </c>
      <c r="D19" s="5" t="n">
        <v>89381000</v>
      </c>
      <c r="F19" s="5" t="n">
        <v>81604000</v>
      </c>
    </row>
    <row r="20" spans="1:6">
      <c r="A20" s="4" t="s">
        <v>634</v>
      </c>
    </row>
    <row r="21" spans="1:6">
      <c r="A21" s="3" t="s">
        <v>623</v>
      </c>
    </row>
    <row r="22" spans="1:6">
      <c r="A22" s="4" t="s">
        <v>626</v>
      </c>
      <c r="B22" s="5" t="n">
        <v>1280000</v>
      </c>
      <c r="D22" s="5" t="n">
        <v>1280000</v>
      </c>
      <c r="F22" s="5" t="n">
        <v>1047000</v>
      </c>
    </row>
    <row r="23" spans="1:6">
      <c r="A23" s="4" t="s">
        <v>635</v>
      </c>
    </row>
    <row r="24" spans="1:6">
      <c r="A24" s="3" t="s">
        <v>623</v>
      </c>
    </row>
    <row r="25" spans="1:6">
      <c r="A25" s="4" t="s">
        <v>628</v>
      </c>
      <c r="B25" s="5" t="n">
        <v>13000</v>
      </c>
      <c r="D25" s="5" t="n">
        <v>13000</v>
      </c>
      <c r="F25" s="5" t="n">
        <v>27000</v>
      </c>
    </row>
    <row r="26" spans="1:6">
      <c r="A26" s="4" t="s">
        <v>636</v>
      </c>
    </row>
    <row r="27" spans="1:6">
      <c r="A27" s="3" t="s">
        <v>623</v>
      </c>
    </row>
    <row r="28" spans="1:6">
      <c r="A28" s="4" t="s">
        <v>624</v>
      </c>
      <c r="B28" s="5" t="n">
        <v>719000</v>
      </c>
      <c r="C28" s="7" t="n">
        <v>-80000</v>
      </c>
      <c r="D28" s="5" t="n">
        <v>395000</v>
      </c>
      <c r="E28" s="7" t="n">
        <v>-870000</v>
      </c>
    </row>
    <row r="29" spans="1:6">
      <c r="A29" s="4" t="s">
        <v>637</v>
      </c>
    </row>
    <row r="30" spans="1:6">
      <c r="A30" s="3" t="s">
        <v>623</v>
      </c>
    </row>
    <row r="31" spans="1:6">
      <c r="A31" s="4" t="s">
        <v>633</v>
      </c>
      <c r="B31" s="5" t="n">
        <v>92776000</v>
      </c>
      <c r="D31" s="5" t="n">
        <v>92776000</v>
      </c>
      <c r="F31" s="5" t="n">
        <v>95680000</v>
      </c>
    </row>
    <row r="32" spans="1:6">
      <c r="A32" s="4" t="s">
        <v>638</v>
      </c>
    </row>
    <row r="33" spans="1:6">
      <c r="A33" s="3" t="s">
        <v>623</v>
      </c>
    </row>
    <row r="34" spans="1:6">
      <c r="A34" s="4" t="s">
        <v>626</v>
      </c>
      <c r="B34" s="5" t="n">
        <v>368000</v>
      </c>
      <c r="D34" s="5" t="n">
        <v>368000</v>
      </c>
      <c r="F34" s="5" t="n">
        <v>46000</v>
      </c>
    </row>
    <row r="35" spans="1:6">
      <c r="A35" s="4" t="s">
        <v>639</v>
      </c>
    </row>
    <row r="36" spans="1:6">
      <c r="A36" s="3" t="s">
        <v>623</v>
      </c>
    </row>
    <row r="37" spans="1:6">
      <c r="A37" s="4" t="s">
        <v>628</v>
      </c>
      <c r="B37" s="5" t="n">
        <v>19000</v>
      </c>
      <c r="D37" s="5" t="n">
        <v>19000</v>
      </c>
      <c r="F37" s="5" t="n">
        <v>92000</v>
      </c>
    </row>
    <row r="38" spans="1:6">
      <c r="A38" s="4" t="s">
        <v>640</v>
      </c>
    </row>
    <row r="39" spans="1:6">
      <c r="A39" s="3" t="s">
        <v>623</v>
      </c>
    </row>
    <row r="40" spans="1:6">
      <c r="A40" s="4" t="s">
        <v>641</v>
      </c>
      <c r="B40" s="5" t="n">
        <v>0</v>
      </c>
      <c r="D40" s="5" t="n">
        <v>0</v>
      </c>
    </row>
    <row r="41" spans="1:6">
      <c r="A41" s="4" t="s">
        <v>642</v>
      </c>
    </row>
    <row r="42" spans="1:6">
      <c r="A42" s="3" t="s">
        <v>623</v>
      </c>
    </row>
    <row r="43" spans="1:6">
      <c r="A43" s="4" t="s">
        <v>633</v>
      </c>
      <c r="B43" s="5" t="n">
        <v>293869000</v>
      </c>
      <c r="D43" s="5" t="n">
        <v>293869000</v>
      </c>
      <c r="F43" s="5" t="n">
        <v>246704000</v>
      </c>
    </row>
    <row r="44" spans="1:6">
      <c r="A44" s="4" t="s">
        <v>643</v>
      </c>
    </row>
    <row r="45" spans="1:6">
      <c r="A45" s="3" t="s">
        <v>623</v>
      </c>
    </row>
    <row r="46" spans="1:6">
      <c r="A46" s="4" t="s">
        <v>626</v>
      </c>
      <c r="B46" s="5" t="n">
        <v>4741000</v>
      </c>
      <c r="D46" s="5" t="n">
        <v>4741000</v>
      </c>
      <c r="F46" s="5" t="n">
        <v>2153000</v>
      </c>
    </row>
    <row r="47" spans="1:6">
      <c r="A47" s="4" t="s">
        <v>644</v>
      </c>
    </row>
    <row r="48" spans="1:6">
      <c r="A48" s="3" t="s">
        <v>623</v>
      </c>
    </row>
    <row r="49" spans="1:6">
      <c r="A49" s="4" t="s">
        <v>628</v>
      </c>
      <c r="B49" s="5" t="n">
        <v>4741000</v>
      </c>
      <c r="D49" s="5" t="n">
        <v>4741000</v>
      </c>
      <c r="F49" s="5" t="n">
        <v>2153000</v>
      </c>
    </row>
    <row r="50" spans="1:6">
      <c r="A50" s="4" t="s">
        <v>645</v>
      </c>
    </row>
    <row r="51" spans="1:6">
      <c r="A51" s="3" t="s">
        <v>623</v>
      </c>
    </row>
    <row r="52" spans="1:6">
      <c r="A52" s="4" t="s">
        <v>633</v>
      </c>
      <c r="B52" s="7" t="n">
        <v>83987000</v>
      </c>
      <c r="D52" s="7" t="n">
        <v>83987000</v>
      </c>
      <c r="F52" s="7" t="n">
        <v>42856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 customWidth="1" max="7" min="7" width="14"/>
  </cols>
  <sheetData>
    <row r="1" spans="1:7">
      <c r="A1" s="1" t="s">
        <v>646</v>
      </c>
      <c r="B1" s="2" t="s">
        <v>80</v>
      </c>
      <c r="D1" s="2" t="s">
        <v>1</v>
      </c>
    </row>
    <row r="2" spans="1:7">
      <c r="B2" s="2" t="s">
        <v>2</v>
      </c>
      <c r="C2" s="2" t="s">
        <v>81</v>
      </c>
      <c r="D2" s="2" t="s">
        <v>2</v>
      </c>
      <c r="E2" s="2" t="s">
        <v>81</v>
      </c>
      <c r="F2" s="2" t="s">
        <v>29</v>
      </c>
      <c r="G2" s="2" t="s">
        <v>647</v>
      </c>
    </row>
    <row r="3" spans="1:7">
      <c r="A3" s="3" t="s">
        <v>237</v>
      </c>
    </row>
    <row r="4" spans="1:7">
      <c r="A4" s="4" t="s">
        <v>648</v>
      </c>
      <c r="B4" s="5" t="n">
        <v>59359</v>
      </c>
      <c r="D4" s="5" t="n">
        <v>59359</v>
      </c>
    </row>
    <row r="5" spans="1:7">
      <c r="A5" s="4" t="s">
        <v>649</v>
      </c>
      <c r="B5" s="5" t="n">
        <v>118719</v>
      </c>
      <c r="D5" s="5" t="n">
        <v>118719</v>
      </c>
      <c r="F5" s="5" t="n">
        <v>59359</v>
      </c>
    </row>
    <row r="6" spans="1:7">
      <c r="A6" s="4" t="s">
        <v>650</v>
      </c>
      <c r="B6" s="5" t="n">
        <v>44520</v>
      </c>
      <c r="C6" s="5" t="n">
        <v>44520</v>
      </c>
      <c r="D6" s="5" t="n">
        <v>44520</v>
      </c>
      <c r="E6" s="5" t="n">
        <v>44520</v>
      </c>
      <c r="F6" s="5" t="n">
        <v>59359</v>
      </c>
    </row>
    <row r="7" spans="1:7">
      <c r="A7" s="4" t="s">
        <v>651</v>
      </c>
      <c r="B7" s="5" t="n">
        <v>1023949</v>
      </c>
      <c r="D7" s="5" t="n">
        <v>1023949</v>
      </c>
      <c r="F7" s="5" t="n">
        <v>1068470</v>
      </c>
    </row>
    <row r="8" spans="1:7">
      <c r="A8" s="4" t="s">
        <v>652</v>
      </c>
      <c r="B8" s="5" t="n">
        <v>1187188</v>
      </c>
      <c r="D8" s="5" t="n">
        <v>1187188</v>
      </c>
      <c r="F8" s="5" t="n">
        <v>1187188</v>
      </c>
      <c r="G8" s="5" t="n">
        <v>1187188</v>
      </c>
    </row>
    <row r="9" spans="1:7">
      <c r="A9" s="4" t="s">
        <v>653</v>
      </c>
      <c r="B9" s="7" t="n">
        <v>19578000</v>
      </c>
      <c r="D9" s="7" t="n">
        <v>19578000</v>
      </c>
      <c r="F9" s="7" t="n">
        <v>20472000</v>
      </c>
    </row>
    <row r="10" spans="1:7">
      <c r="A10" s="4" t="s">
        <v>654</v>
      </c>
      <c r="B10" s="7" t="n">
        <v>283000</v>
      </c>
      <c r="C10" s="7" t="n">
        <v>275000</v>
      </c>
      <c r="D10" s="7" t="n">
        <v>836000</v>
      </c>
      <c r="E10" s="7" t="n">
        <v>857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55</v>
      </c>
      <c r="B1" s="2" t="s">
        <v>656</v>
      </c>
      <c r="C1" s="2" t="s">
        <v>657</v>
      </c>
      <c r="D1" s="2" t="s">
        <v>2</v>
      </c>
    </row>
    <row r="2" spans="1:4">
      <c r="A2" s="3" t="s">
        <v>239</v>
      </c>
    </row>
    <row r="3" spans="1:4">
      <c r="A3" s="4" t="s">
        <v>658</v>
      </c>
      <c r="C3" s="5" t="n">
        <v>2077577</v>
      </c>
    </row>
    <row r="4" spans="1:4">
      <c r="A4" s="4" t="s">
        <v>659</v>
      </c>
    </row>
    <row r="5" spans="1:4">
      <c r="A5" s="3" t="s">
        <v>239</v>
      </c>
    </row>
    <row r="6" spans="1:4">
      <c r="A6" s="4" t="s">
        <v>658</v>
      </c>
      <c r="C6" s="5" t="n">
        <v>1483984</v>
      </c>
    </row>
    <row r="7" spans="1:4">
      <c r="A7" s="4" t="s">
        <v>660</v>
      </c>
      <c r="C7" s="4" t="s">
        <v>661</v>
      </c>
    </row>
    <row r="8" spans="1:4">
      <c r="A8" s="4" t="s">
        <v>662</v>
      </c>
      <c r="D8" s="5" t="n">
        <v>13062</v>
      </c>
    </row>
    <row r="9" spans="1:4">
      <c r="A9" s="4" t="s">
        <v>663</v>
      </c>
    </row>
    <row r="10" spans="1:4">
      <c r="A10" s="3" t="s">
        <v>239</v>
      </c>
    </row>
    <row r="11" spans="1:4">
      <c r="A11" s="4" t="s">
        <v>658</v>
      </c>
      <c r="C11" s="5" t="n">
        <v>593593</v>
      </c>
    </row>
    <row r="12" spans="1:4">
      <c r="A12" s="4" t="s">
        <v>664</v>
      </c>
      <c r="C12" s="4" t="s">
        <v>665</v>
      </c>
    </row>
    <row r="13" spans="1:4">
      <c r="A13" s="4" t="s">
        <v>666</v>
      </c>
    </row>
    <row r="14" spans="1:4">
      <c r="A14" s="3" t="s">
        <v>239</v>
      </c>
    </row>
    <row r="15" spans="1:4">
      <c r="A15" s="4" t="s">
        <v>664</v>
      </c>
      <c r="B15" s="4" t="s">
        <v>665</v>
      </c>
    </row>
    <row r="16" spans="1:4">
      <c r="A16" s="4" t="s">
        <v>662</v>
      </c>
      <c r="B16" s="5" t="n">
        <v>130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667</v>
      </c>
      <c r="B1" s="2" t="s">
        <v>80</v>
      </c>
      <c r="D1" s="2" t="s">
        <v>1</v>
      </c>
      <c r="F1" s="2" t="s">
        <v>527</v>
      </c>
    </row>
    <row r="2" spans="1:6">
      <c r="B2" s="2" t="s">
        <v>2</v>
      </c>
      <c r="C2" s="2" t="s">
        <v>81</v>
      </c>
      <c r="D2" s="2" t="s">
        <v>2</v>
      </c>
      <c r="E2" s="2" t="s">
        <v>81</v>
      </c>
      <c r="F2" s="2" t="s">
        <v>29</v>
      </c>
    </row>
    <row r="3" spans="1:6">
      <c r="A3" s="3" t="s">
        <v>668</v>
      </c>
    </row>
    <row r="4" spans="1:6">
      <c r="A4" s="4" t="s">
        <v>669</v>
      </c>
      <c r="D4" s="4" t="s">
        <v>670</v>
      </c>
    </row>
    <row r="5" spans="1:6">
      <c r="A5" s="4" t="s">
        <v>671</v>
      </c>
      <c r="D5" s="4" t="s">
        <v>672</v>
      </c>
    </row>
    <row r="6" spans="1:6">
      <c r="A6" s="4" t="s">
        <v>673</v>
      </c>
      <c r="D6" s="4" t="s">
        <v>674</v>
      </c>
    </row>
    <row r="7" spans="1:6">
      <c r="A7" s="4" t="s">
        <v>675</v>
      </c>
      <c r="B7" s="8" t="n">
        <v>5.78</v>
      </c>
      <c r="D7" s="8" t="n">
        <v>5.78</v>
      </c>
    </row>
    <row r="8" spans="1:6">
      <c r="A8" s="3" t="s">
        <v>676</v>
      </c>
    </row>
    <row r="9" spans="1:6">
      <c r="A9" s="4" t="s">
        <v>677</v>
      </c>
      <c r="D9" s="5" t="n">
        <v>883311</v>
      </c>
    </row>
    <row r="10" spans="1:6">
      <c r="A10" s="4" t="s">
        <v>662</v>
      </c>
      <c r="D10" s="5" t="n">
        <v>13062</v>
      </c>
    </row>
    <row r="11" spans="1:6">
      <c r="A11" s="4" t="s">
        <v>678</v>
      </c>
      <c r="D11" s="5" t="n">
        <v>-30917</v>
      </c>
    </row>
    <row r="12" spans="1:6">
      <c r="A12" s="4" t="s">
        <v>679</v>
      </c>
      <c r="B12" s="5" t="n">
        <v>865456</v>
      </c>
      <c r="D12" s="5" t="n">
        <v>865456</v>
      </c>
      <c r="F12" s="5" t="n">
        <v>883311</v>
      </c>
    </row>
    <row r="13" spans="1:6">
      <c r="A13" s="4" t="s">
        <v>680</v>
      </c>
      <c r="B13" s="5" t="n">
        <v>226709</v>
      </c>
      <c r="D13" s="5" t="n">
        <v>226709</v>
      </c>
    </row>
    <row r="14" spans="1:6">
      <c r="A14" s="4" t="s">
        <v>681</v>
      </c>
      <c r="B14" s="7" t="n">
        <v>2727000</v>
      </c>
      <c r="D14" s="7" t="n">
        <v>2727000</v>
      </c>
    </row>
    <row r="15" spans="1:6">
      <c r="A15" s="4" t="s">
        <v>682</v>
      </c>
      <c r="D15" s="4" t="s">
        <v>683</v>
      </c>
    </row>
    <row r="16" spans="1:6">
      <c r="A16" s="4" t="s">
        <v>684</v>
      </c>
      <c r="B16" s="5" t="n">
        <v>442752</v>
      </c>
    </row>
    <row r="17" spans="1:6">
      <c r="A17" s="3" t="s">
        <v>685</v>
      </c>
    </row>
    <row r="18" spans="1:6">
      <c r="A18" s="4" t="s">
        <v>677</v>
      </c>
      <c r="D18" s="8" t="n">
        <v>18.35</v>
      </c>
    </row>
    <row r="19" spans="1:6">
      <c r="A19" s="4" t="s">
        <v>662</v>
      </c>
      <c r="D19" s="10" t="n">
        <v>19.03</v>
      </c>
    </row>
    <row r="20" spans="1:6">
      <c r="A20" s="4" t="s">
        <v>678</v>
      </c>
      <c r="D20" s="10" t="n">
        <v>18.35</v>
      </c>
    </row>
    <row r="21" spans="1:6">
      <c r="A21" s="4" t="s">
        <v>679</v>
      </c>
      <c r="B21" s="8" t="n">
        <v>18.36</v>
      </c>
      <c r="D21" s="10" t="n">
        <v>18.36</v>
      </c>
      <c r="F21" s="8" t="n">
        <v>18.35</v>
      </c>
    </row>
    <row r="22" spans="1:6">
      <c r="A22" s="4" t="s">
        <v>680</v>
      </c>
      <c r="B22" s="8" t="n">
        <v>18.35</v>
      </c>
      <c r="D22" s="8" t="n">
        <v>18.35</v>
      </c>
    </row>
    <row r="23" spans="1:6">
      <c r="A23" s="3" t="s">
        <v>686</v>
      </c>
    </row>
    <row r="24" spans="1:6">
      <c r="A24" s="4" t="s">
        <v>662</v>
      </c>
      <c r="D24" s="4" t="s">
        <v>661</v>
      </c>
    </row>
    <row r="25" spans="1:6">
      <c r="A25" s="4" t="s">
        <v>687</v>
      </c>
      <c r="D25" s="4" t="s">
        <v>688</v>
      </c>
      <c r="F25" s="4" t="s">
        <v>689</v>
      </c>
    </row>
    <row r="26" spans="1:6">
      <c r="A26" s="4" t="s">
        <v>680</v>
      </c>
      <c r="D26" s="4" t="s">
        <v>690</v>
      </c>
    </row>
    <row r="27" spans="1:6">
      <c r="A27" s="3" t="s">
        <v>691</v>
      </c>
    </row>
    <row r="28" spans="1:6">
      <c r="A28" s="4" t="s">
        <v>679</v>
      </c>
      <c r="B28" s="7" t="n">
        <v>666401</v>
      </c>
      <c r="D28" s="7" t="n">
        <v>666401</v>
      </c>
    </row>
    <row r="29" spans="1:6">
      <c r="A29" s="3" t="s">
        <v>692</v>
      </c>
    </row>
    <row r="30" spans="1:6">
      <c r="A30" s="4" t="s">
        <v>693</v>
      </c>
      <c r="B30" s="5" t="n">
        <v>286000</v>
      </c>
    </row>
    <row r="31" spans="1:6">
      <c r="A31" s="4" t="s">
        <v>694</v>
      </c>
      <c r="C31" s="7" t="n">
        <v>282000</v>
      </c>
      <c r="D31" s="5" t="n">
        <v>822000</v>
      </c>
      <c r="E31" s="7" t="n">
        <v>282000</v>
      </c>
    </row>
    <row r="32" spans="1:6">
      <c r="A32" s="4" t="s">
        <v>695</v>
      </c>
      <c r="C32" s="7" t="n">
        <v>99000</v>
      </c>
      <c r="D32" s="7" t="n">
        <v>173000</v>
      </c>
      <c r="E32" s="7" t="n">
        <v>99000</v>
      </c>
    </row>
    <row r="33" spans="1:6">
      <c r="A33" s="4" t="s">
        <v>696</v>
      </c>
      <c r="B33" s="7" t="n">
        <v>223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97</v>
      </c>
      <c r="B1" s="2" t="s">
        <v>80</v>
      </c>
      <c r="D1" s="2" t="s">
        <v>1</v>
      </c>
    </row>
    <row r="2" spans="1:5">
      <c r="B2" s="2" t="s">
        <v>2</v>
      </c>
      <c r="C2" s="2" t="s">
        <v>81</v>
      </c>
      <c r="D2" s="2" t="s">
        <v>2</v>
      </c>
      <c r="E2" s="2" t="s">
        <v>81</v>
      </c>
    </row>
    <row r="3" spans="1:5">
      <c r="A3" s="3" t="s">
        <v>698</v>
      </c>
    </row>
    <row r="4" spans="1:5">
      <c r="A4" s="4" t="s">
        <v>699</v>
      </c>
      <c r="D4" s="5" t="n">
        <v>541415</v>
      </c>
    </row>
    <row r="5" spans="1:5">
      <c r="A5" s="4" t="s">
        <v>700</v>
      </c>
      <c r="D5" s="5" t="n">
        <v>-180465</v>
      </c>
    </row>
    <row r="6" spans="1:5">
      <c r="A6" s="4" t="s">
        <v>662</v>
      </c>
      <c r="D6" s="5" t="n">
        <v>4900</v>
      </c>
    </row>
    <row r="7" spans="1:5">
      <c r="A7" s="4" t="s">
        <v>701</v>
      </c>
      <c r="D7" s="5" t="n">
        <v>-12367</v>
      </c>
    </row>
    <row r="8" spans="1:5">
      <c r="A8" s="4" t="s">
        <v>702</v>
      </c>
      <c r="B8" s="5" t="n">
        <v>353483</v>
      </c>
      <c r="D8" s="5" t="n">
        <v>353483</v>
      </c>
    </row>
    <row r="9" spans="1:5">
      <c r="A9" s="4" t="s">
        <v>681</v>
      </c>
      <c r="B9" s="7" t="n">
        <v>6093000</v>
      </c>
      <c r="D9" s="7" t="n">
        <v>6093000</v>
      </c>
    </row>
    <row r="10" spans="1:5">
      <c r="A10" s="4" t="s">
        <v>682</v>
      </c>
      <c r="D10" s="4" t="s">
        <v>683</v>
      </c>
    </row>
    <row r="11" spans="1:5">
      <c r="A11" s="3" t="s">
        <v>703</v>
      </c>
    </row>
    <row r="12" spans="1:5">
      <c r="A12" s="4" t="s">
        <v>699</v>
      </c>
      <c r="D12" s="8" t="n">
        <v>18.35</v>
      </c>
    </row>
    <row r="13" spans="1:5">
      <c r="A13" s="4" t="s">
        <v>700</v>
      </c>
      <c r="D13" s="10" t="n">
        <v>18.35</v>
      </c>
    </row>
    <row r="14" spans="1:5">
      <c r="A14" s="4" t="s">
        <v>662</v>
      </c>
      <c r="D14" s="10" t="n">
        <v>19.03</v>
      </c>
    </row>
    <row r="15" spans="1:5">
      <c r="A15" s="4" t="s">
        <v>701</v>
      </c>
      <c r="D15" s="10" t="n">
        <v>18.35</v>
      </c>
    </row>
    <row r="16" spans="1:5">
      <c r="A16" s="4" t="s">
        <v>702</v>
      </c>
      <c r="B16" s="8" t="n">
        <v>18.36</v>
      </c>
      <c r="D16" s="8" t="n">
        <v>18.36</v>
      </c>
    </row>
    <row r="17" spans="1:5">
      <c r="A17" s="3" t="s">
        <v>692</v>
      </c>
    </row>
    <row r="18" spans="1:5">
      <c r="A18" s="4" t="s">
        <v>694</v>
      </c>
      <c r="B18" s="7" t="n">
        <v>833000</v>
      </c>
      <c r="C18" s="7" t="n">
        <v>417000</v>
      </c>
      <c r="D18" s="7" t="n">
        <v>2500000</v>
      </c>
      <c r="E18" s="7" t="n">
        <v>417000</v>
      </c>
    </row>
    <row r="19" spans="1:5">
      <c r="A19" s="4" t="s">
        <v>695</v>
      </c>
      <c r="B19" s="7" t="n">
        <v>125000</v>
      </c>
      <c r="C19" s="7" t="n">
        <v>146000</v>
      </c>
      <c r="D19" s="7" t="n">
        <v>519000</v>
      </c>
      <c r="E19" s="7" t="n">
        <v>14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29</v>
      </c>
    </row>
    <row r="3" spans="1:3">
      <c r="A3" s="3" t="s">
        <v>705</v>
      </c>
    </row>
    <row r="4" spans="1:3">
      <c r="A4" s="4" t="s">
        <v>706</v>
      </c>
      <c r="B4" s="4" t="s">
        <v>707</v>
      </c>
    </row>
    <row r="5" spans="1:3">
      <c r="A5" s="4" t="s">
        <v>708</v>
      </c>
      <c r="B5" s="4" t="s">
        <v>709</v>
      </c>
    </row>
    <row r="6" spans="1:3">
      <c r="A6" s="3" t="s">
        <v>710</v>
      </c>
    </row>
    <row r="7" spans="1:3">
      <c r="A7" s="4" t="s">
        <v>711</v>
      </c>
      <c r="B7" s="7" t="n">
        <v>344495</v>
      </c>
      <c r="C7" s="7" t="n">
        <v>330514</v>
      </c>
    </row>
    <row r="8" spans="1:3">
      <c r="A8" s="4" t="s">
        <v>712</v>
      </c>
      <c r="B8" s="4" t="s">
        <v>713</v>
      </c>
      <c r="C8" s="4" t="s">
        <v>714</v>
      </c>
    </row>
    <row r="9" spans="1:3">
      <c r="A9" s="4" t="s">
        <v>715</v>
      </c>
      <c r="B9" s="7" t="n">
        <v>105041</v>
      </c>
      <c r="C9" s="7" t="n">
        <v>98292</v>
      </c>
    </row>
    <row r="10" spans="1:3">
      <c r="A10" s="4" t="s">
        <v>716</v>
      </c>
      <c r="B10" s="4" t="s">
        <v>717</v>
      </c>
      <c r="C10" s="4" t="s">
        <v>717</v>
      </c>
    </row>
    <row r="11" spans="1:3">
      <c r="A11" s="3" t="s">
        <v>718</v>
      </c>
    </row>
    <row r="12" spans="1:3">
      <c r="A12" s="4" t="s">
        <v>711</v>
      </c>
      <c r="B12" s="7" t="n">
        <v>344495</v>
      </c>
      <c r="C12" s="7" t="n">
        <v>330514</v>
      </c>
    </row>
    <row r="13" spans="1:3">
      <c r="A13" s="4" t="s">
        <v>712</v>
      </c>
      <c r="B13" s="4" t="s">
        <v>713</v>
      </c>
      <c r="C13" s="4" t="s">
        <v>714</v>
      </c>
    </row>
    <row r="14" spans="1:3">
      <c r="A14" s="4" t="s">
        <v>715</v>
      </c>
      <c r="B14" s="7" t="n">
        <v>140054</v>
      </c>
      <c r="C14" s="7" t="n">
        <v>131056</v>
      </c>
    </row>
    <row r="15" spans="1:3">
      <c r="A15" s="4" t="s">
        <v>716</v>
      </c>
      <c r="B15" s="4" t="s">
        <v>719</v>
      </c>
      <c r="C15" s="4" t="s">
        <v>719</v>
      </c>
    </row>
    <row r="16" spans="1:3">
      <c r="A16" s="3" t="s">
        <v>720</v>
      </c>
    </row>
    <row r="17" spans="1:3">
      <c r="A17" s="4" t="s">
        <v>711</v>
      </c>
      <c r="B17" s="7" t="n">
        <v>363934</v>
      </c>
      <c r="C17" s="7" t="n">
        <v>349002</v>
      </c>
    </row>
    <row r="18" spans="1:3">
      <c r="A18" s="4" t="s">
        <v>712</v>
      </c>
      <c r="B18" s="4" t="s">
        <v>721</v>
      </c>
      <c r="C18" s="4" t="s">
        <v>722</v>
      </c>
    </row>
    <row r="19" spans="1:3">
      <c r="A19" s="4" t="s">
        <v>715</v>
      </c>
      <c r="B19" s="7" t="n">
        <v>186739</v>
      </c>
      <c r="C19" s="7" t="n">
        <v>174741</v>
      </c>
    </row>
    <row r="20" spans="1:3">
      <c r="A20" s="4" t="s">
        <v>716</v>
      </c>
      <c r="B20" s="4" t="s">
        <v>723</v>
      </c>
      <c r="C20" s="4" t="s">
        <v>723</v>
      </c>
    </row>
    <row r="21" spans="1:3">
      <c r="A21" s="3" t="s">
        <v>724</v>
      </c>
    </row>
    <row r="22" spans="1:3">
      <c r="A22" s="4" t="s">
        <v>711</v>
      </c>
      <c r="B22" s="7" t="n">
        <v>344495</v>
      </c>
      <c r="C22" s="7" t="n">
        <v>330514</v>
      </c>
    </row>
    <row r="23" spans="1:3">
      <c r="A23" s="4" t="s">
        <v>712</v>
      </c>
      <c r="B23" s="4" t="s">
        <v>725</v>
      </c>
      <c r="C23" s="4" t="s">
        <v>726</v>
      </c>
    </row>
    <row r="24" spans="1:3">
      <c r="A24" s="4" t="s">
        <v>715</v>
      </c>
      <c r="B24" s="7" t="n">
        <v>112624</v>
      </c>
      <c r="C24" s="7" t="n">
        <v>105423</v>
      </c>
    </row>
    <row r="25" spans="1:3">
      <c r="A25" s="4" t="s">
        <v>716</v>
      </c>
      <c r="B25" s="4" t="s">
        <v>727</v>
      </c>
      <c r="C25" s="4" t="s">
        <v>727</v>
      </c>
    </row>
    <row r="26" spans="1:3">
      <c r="A26" s="4" t="s">
        <v>359</v>
      </c>
    </row>
    <row r="27" spans="1:3">
      <c r="A27" s="3" t="s">
        <v>710</v>
      </c>
    </row>
    <row r="28" spans="1:3">
      <c r="A28" s="4" t="s">
        <v>711</v>
      </c>
      <c r="B28" s="7" t="n">
        <v>264502</v>
      </c>
      <c r="C28" s="7" t="n">
        <v>249532</v>
      </c>
    </row>
    <row r="29" spans="1:3">
      <c r="A29" s="4" t="s">
        <v>712</v>
      </c>
      <c r="B29" s="4" t="s">
        <v>728</v>
      </c>
      <c r="C29" s="4" t="s">
        <v>729</v>
      </c>
    </row>
    <row r="30" spans="1:3">
      <c r="A30" s="4" t="s">
        <v>715</v>
      </c>
      <c r="B30" s="7" t="n">
        <v>104987</v>
      </c>
      <c r="C30" s="7" t="n">
        <v>98266</v>
      </c>
    </row>
    <row r="31" spans="1:3">
      <c r="A31" s="4" t="s">
        <v>716</v>
      </c>
      <c r="B31" s="4" t="s">
        <v>717</v>
      </c>
      <c r="C31" s="4" t="s">
        <v>717</v>
      </c>
    </row>
    <row r="32" spans="1:3">
      <c r="A32" s="4" t="s">
        <v>730</v>
      </c>
      <c r="B32" s="7" t="n">
        <v>151649</v>
      </c>
      <c r="C32" s="7" t="n">
        <v>141939</v>
      </c>
    </row>
    <row r="33" spans="1:3">
      <c r="A33" s="4" t="s">
        <v>731</v>
      </c>
      <c r="B33" s="4" t="s">
        <v>732</v>
      </c>
      <c r="C33" s="4" t="s">
        <v>732</v>
      </c>
    </row>
    <row r="34" spans="1:3">
      <c r="A34" s="3" t="s">
        <v>718</v>
      </c>
    </row>
    <row r="35" spans="1:3">
      <c r="A35" s="4" t="s">
        <v>711</v>
      </c>
      <c r="B35" s="7" t="n">
        <v>264502</v>
      </c>
      <c r="C35" s="7" t="n">
        <v>249532</v>
      </c>
    </row>
    <row r="36" spans="1:3">
      <c r="A36" s="4" t="s">
        <v>712</v>
      </c>
      <c r="B36" s="4" t="s">
        <v>728</v>
      </c>
      <c r="C36" s="4" t="s">
        <v>729</v>
      </c>
    </row>
    <row r="37" spans="1:3">
      <c r="A37" s="4" t="s">
        <v>715</v>
      </c>
      <c r="B37" s="7" t="n">
        <v>139983</v>
      </c>
      <c r="C37" s="7" t="n">
        <v>131021</v>
      </c>
    </row>
    <row r="38" spans="1:3">
      <c r="A38" s="4" t="s">
        <v>716</v>
      </c>
      <c r="B38" s="4" t="s">
        <v>719</v>
      </c>
      <c r="C38" s="4" t="s">
        <v>719</v>
      </c>
    </row>
    <row r="39" spans="1:3">
      <c r="A39" s="4" t="s">
        <v>730</v>
      </c>
      <c r="B39" s="7" t="n">
        <v>186644</v>
      </c>
      <c r="C39" s="7" t="n">
        <v>174695</v>
      </c>
    </row>
    <row r="40" spans="1:3">
      <c r="A40" s="4" t="s">
        <v>731</v>
      </c>
      <c r="B40" s="4" t="s">
        <v>723</v>
      </c>
      <c r="C40" s="4" t="s">
        <v>723</v>
      </c>
    </row>
    <row r="41" spans="1:3">
      <c r="A41" s="3" t="s">
        <v>720</v>
      </c>
    </row>
    <row r="42" spans="1:3">
      <c r="A42" s="4" t="s">
        <v>711</v>
      </c>
      <c r="B42" s="7" t="n">
        <v>283942</v>
      </c>
      <c r="C42" s="7" t="n">
        <v>268021</v>
      </c>
    </row>
    <row r="43" spans="1:3">
      <c r="A43" s="4" t="s">
        <v>712</v>
      </c>
      <c r="B43" s="4" t="s">
        <v>725</v>
      </c>
      <c r="C43" s="4" t="s">
        <v>733</v>
      </c>
    </row>
    <row r="44" spans="1:3">
      <c r="A44" s="4" t="s">
        <v>715</v>
      </c>
      <c r="B44" s="7" t="n">
        <v>186644</v>
      </c>
      <c r="C44" s="7" t="n">
        <v>174695</v>
      </c>
    </row>
    <row r="45" spans="1:3">
      <c r="A45" s="4" t="s">
        <v>716</v>
      </c>
      <c r="B45" s="4" t="s">
        <v>723</v>
      </c>
      <c r="C45" s="4" t="s">
        <v>723</v>
      </c>
    </row>
    <row r="46" spans="1:3">
      <c r="A46" s="4" t="s">
        <v>730</v>
      </c>
      <c r="B46" s="7" t="n">
        <v>233306</v>
      </c>
      <c r="C46" s="7" t="n">
        <v>218368</v>
      </c>
    </row>
    <row r="47" spans="1:3">
      <c r="A47" s="4" t="s">
        <v>731</v>
      </c>
      <c r="B47" s="4" t="s">
        <v>734</v>
      </c>
      <c r="C47" s="4" t="s">
        <v>734</v>
      </c>
    </row>
    <row r="48" spans="1:3">
      <c r="A48" s="3" t="s">
        <v>724</v>
      </c>
    </row>
    <row r="49" spans="1:3">
      <c r="A49" s="4" t="s">
        <v>711</v>
      </c>
      <c r="B49" s="7" t="n">
        <v>264502</v>
      </c>
      <c r="C49" s="7" t="n">
        <v>249532</v>
      </c>
    </row>
    <row r="50" spans="1:3">
      <c r="A50" s="4" t="s">
        <v>712</v>
      </c>
      <c r="B50" s="4" t="s">
        <v>735</v>
      </c>
      <c r="C50" s="4" t="s">
        <v>736</v>
      </c>
    </row>
    <row r="51" spans="1:3">
      <c r="A51" s="4" t="s">
        <v>715</v>
      </c>
      <c r="B51" s="7" t="n">
        <v>112428</v>
      </c>
      <c r="C51" s="7" t="n">
        <v>104264</v>
      </c>
    </row>
    <row r="52" spans="1:3">
      <c r="A52" s="4" t="s">
        <v>716</v>
      </c>
      <c r="B52" s="4" t="s">
        <v>727</v>
      </c>
      <c r="C52" s="4" t="s">
        <v>727</v>
      </c>
    </row>
    <row r="53" spans="1:3">
      <c r="A53" s="4" t="s">
        <v>730</v>
      </c>
      <c r="B53" s="7" t="n">
        <v>140535</v>
      </c>
      <c r="C53" s="7" t="n">
        <v>130329</v>
      </c>
    </row>
    <row r="54" spans="1:3">
      <c r="A54" s="4" t="s">
        <v>731</v>
      </c>
      <c r="B54" s="4" t="s">
        <v>737</v>
      </c>
      <c r="C54" s="4" t="s">
        <v>7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v>
      </c>
      <c r="B1" s="2" t="s">
        <v>2</v>
      </c>
      <c r="C1" s="2" t="s">
        <v>29</v>
      </c>
      <c r="D1" s="2" t="s">
        <v>81</v>
      </c>
    </row>
    <row r="2" spans="1:4">
      <c r="A2" s="3" t="s">
        <v>165</v>
      </c>
    </row>
    <row r="3" spans="1:4">
      <c r="A3" s="4" t="s">
        <v>166</v>
      </c>
      <c r="B3" s="5" t="n">
        <v>44520</v>
      </c>
      <c r="C3" s="5" t="n">
        <v>59359</v>
      </c>
      <c r="D3" s="5" t="n">
        <v>445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8</v>
      </c>
      <c r="B1" s="2" t="s">
        <v>2</v>
      </c>
      <c r="C1" s="2" t="s">
        <v>29</v>
      </c>
    </row>
    <row r="2" spans="1:3">
      <c r="A2" s="3" t="s">
        <v>739</v>
      </c>
    </row>
    <row r="3" spans="1:3">
      <c r="A3" s="4" t="s">
        <v>740</v>
      </c>
      <c r="B3" s="7" t="n">
        <v>-4904</v>
      </c>
      <c r="C3" s="7" t="n">
        <v>-528</v>
      </c>
    </row>
    <row r="4" spans="1:3">
      <c r="A4" s="4" t="s">
        <v>380</v>
      </c>
    </row>
    <row r="5" spans="1:3">
      <c r="A5" s="3" t="s">
        <v>739</v>
      </c>
    </row>
    <row r="6" spans="1:3">
      <c r="A6" s="4" t="s">
        <v>741</v>
      </c>
      <c r="B6" s="5" t="n">
        <v>-6287</v>
      </c>
      <c r="C6" s="5" t="n">
        <v>-811</v>
      </c>
    </row>
    <row r="7" spans="1:3">
      <c r="A7" s="4" t="s">
        <v>133</v>
      </c>
      <c r="B7" s="5" t="n">
        <v>1383</v>
      </c>
      <c r="C7" s="5" t="n">
        <v>283</v>
      </c>
    </row>
    <row r="8" spans="1:3">
      <c r="A8" s="4" t="s">
        <v>740</v>
      </c>
      <c r="B8" s="7" t="n">
        <v>-4904</v>
      </c>
      <c r="C8" s="7" t="n">
        <v>-5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80</v>
      </c>
      <c r="D1" s="2" t="s">
        <v>1</v>
      </c>
    </row>
    <row r="2" spans="1:5">
      <c r="B2" s="2" t="s">
        <v>2</v>
      </c>
      <c r="C2" s="2" t="s">
        <v>81</v>
      </c>
      <c r="D2" s="2" t="s">
        <v>2</v>
      </c>
      <c r="E2" s="2" t="s">
        <v>81</v>
      </c>
    </row>
    <row r="3" spans="1:5">
      <c r="A3" s="3" t="s">
        <v>743</v>
      </c>
    </row>
    <row r="4" spans="1:5">
      <c r="A4" s="4" t="s">
        <v>744</v>
      </c>
      <c r="D4" s="7" t="n">
        <v>343484</v>
      </c>
      <c r="E4" s="7" t="n">
        <v>329384</v>
      </c>
    </row>
    <row r="5" spans="1:5">
      <c r="A5" s="4" t="s">
        <v>136</v>
      </c>
      <c r="C5" s="7" t="n">
        <v>60</v>
      </c>
      <c r="E5" s="5" t="n">
        <v>181</v>
      </c>
    </row>
    <row r="6" spans="1:5">
      <c r="A6" s="4" t="s">
        <v>745</v>
      </c>
      <c r="B6" s="7" t="n">
        <v>353345</v>
      </c>
      <c r="C6" s="5" t="n">
        <v>340601</v>
      </c>
      <c r="D6" s="5" t="n">
        <v>353345</v>
      </c>
      <c r="E6" s="5" t="n">
        <v>340601</v>
      </c>
    </row>
    <row r="7" spans="1:5">
      <c r="A7" s="4" t="s">
        <v>144</v>
      </c>
    </row>
    <row r="8" spans="1:5">
      <c r="A8" s="3" t="s">
        <v>743</v>
      </c>
    </row>
    <row r="9" spans="1:5">
      <c r="A9" s="4" t="s">
        <v>744</v>
      </c>
      <c r="C9" s="5" t="n">
        <v>-568</v>
      </c>
      <c r="D9" s="5" t="n">
        <v>-528</v>
      </c>
      <c r="E9" s="5" t="n">
        <v>-1290</v>
      </c>
    </row>
    <row r="10" spans="1:5">
      <c r="A10" s="4" t="s">
        <v>746</v>
      </c>
      <c r="C10" s="5" t="n">
        <v>180</v>
      </c>
      <c r="E10" s="5" t="n">
        <v>1155</v>
      </c>
    </row>
    <row r="11" spans="1:5">
      <c r="A11" s="4" t="s">
        <v>136</v>
      </c>
      <c r="C11" s="5" t="n">
        <v>60</v>
      </c>
      <c r="E11" s="5" t="n">
        <v>181</v>
      </c>
    </row>
    <row r="12" spans="1:5">
      <c r="A12" s="4" t="s">
        <v>159</v>
      </c>
      <c r="D12" s="5" t="n">
        <v>-104</v>
      </c>
    </row>
    <row r="13" spans="1:5">
      <c r="A13" s="4" t="s">
        <v>747</v>
      </c>
      <c r="C13" s="5" t="n">
        <v>240</v>
      </c>
      <c r="E13" s="5" t="n">
        <v>1336</v>
      </c>
    </row>
    <row r="14" spans="1:5">
      <c r="A14" s="4" t="s">
        <v>133</v>
      </c>
      <c r="C14" s="5" t="n">
        <v>-87</v>
      </c>
      <c r="E14" s="5" t="n">
        <v>-461</v>
      </c>
    </row>
    <row r="15" spans="1:5">
      <c r="A15" s="4" t="s">
        <v>745</v>
      </c>
      <c r="B15" s="5" t="n">
        <v>-4904</v>
      </c>
      <c r="C15" s="5" t="n">
        <v>-415</v>
      </c>
      <c r="D15" s="5" t="n">
        <v>-4904</v>
      </c>
      <c r="E15" s="5" t="n">
        <v>-415</v>
      </c>
    </row>
    <row r="16" spans="1:5">
      <c r="A16" s="4" t="s">
        <v>380</v>
      </c>
    </row>
    <row r="17" spans="1:5">
      <c r="A17" s="3" t="s">
        <v>743</v>
      </c>
    </row>
    <row r="18" spans="1:5">
      <c r="A18" s="4" t="s">
        <v>744</v>
      </c>
      <c r="B18" s="5" t="n">
        <v>-3733</v>
      </c>
      <c r="C18" s="5" t="n">
        <v>-30</v>
      </c>
      <c r="D18" s="5" t="n">
        <v>-528</v>
      </c>
      <c r="E18" s="5" t="n">
        <v>-665</v>
      </c>
    </row>
    <row r="19" spans="1:5">
      <c r="A19" s="4" t="s">
        <v>746</v>
      </c>
      <c r="B19" s="5" t="n">
        <v>-1501</v>
      </c>
      <c r="C19" s="5" t="n">
        <v>180</v>
      </c>
      <c r="D19" s="5" t="n">
        <v>-5476</v>
      </c>
      <c r="E19" s="5" t="n">
        <v>1155</v>
      </c>
    </row>
    <row r="20" spans="1:5">
      <c r="A20" s="4" t="s">
        <v>159</v>
      </c>
      <c r="D20" s="5" t="n">
        <v>-104</v>
      </c>
    </row>
    <row r="21" spans="1:5">
      <c r="A21" s="4" t="s">
        <v>747</v>
      </c>
      <c r="B21" s="5" t="n">
        <v>-1501</v>
      </c>
      <c r="C21" s="5" t="n">
        <v>180</v>
      </c>
      <c r="D21" s="5" t="n">
        <v>-5580</v>
      </c>
      <c r="E21" s="5" t="n">
        <v>1155</v>
      </c>
    </row>
    <row r="22" spans="1:5">
      <c r="A22" s="4" t="s">
        <v>133</v>
      </c>
      <c r="B22" s="5" t="n">
        <v>330</v>
      </c>
      <c r="C22" s="5" t="n">
        <v>-63</v>
      </c>
      <c r="D22" s="5" t="n">
        <v>1204</v>
      </c>
      <c r="E22" s="5" t="n">
        <v>-403</v>
      </c>
    </row>
    <row r="23" spans="1:5">
      <c r="A23" s="4" t="s">
        <v>745</v>
      </c>
      <c r="B23" s="7" t="n">
        <v>-4904</v>
      </c>
      <c r="C23" s="5" t="n">
        <v>87</v>
      </c>
      <c r="D23" s="7" t="n">
        <v>-4904</v>
      </c>
      <c r="E23" s="5" t="n">
        <v>87</v>
      </c>
    </row>
    <row r="24" spans="1:5">
      <c r="A24" s="4" t="s">
        <v>748</v>
      </c>
    </row>
    <row r="25" spans="1:5">
      <c r="A25" s="3" t="s">
        <v>743</v>
      </c>
    </row>
    <row r="26" spans="1:5">
      <c r="A26" s="4" t="s">
        <v>744</v>
      </c>
      <c r="C26" s="5" t="n">
        <v>-538</v>
      </c>
      <c r="E26" s="5" t="n">
        <v>-625</v>
      </c>
    </row>
    <row r="27" spans="1:5">
      <c r="A27" s="4" t="s">
        <v>136</v>
      </c>
      <c r="C27" s="5" t="n">
        <v>60</v>
      </c>
      <c r="E27" s="5" t="n">
        <v>181</v>
      </c>
    </row>
    <row r="28" spans="1:5">
      <c r="A28" s="4" t="s">
        <v>747</v>
      </c>
      <c r="C28" s="5" t="n">
        <v>60</v>
      </c>
      <c r="E28" s="5" t="n">
        <v>181</v>
      </c>
    </row>
    <row r="29" spans="1:5">
      <c r="A29" s="4" t="s">
        <v>133</v>
      </c>
      <c r="C29" s="5" t="n">
        <v>-24</v>
      </c>
      <c r="E29" s="5" t="n">
        <v>-58</v>
      </c>
    </row>
    <row r="30" spans="1:5">
      <c r="A30" s="4" t="s">
        <v>745</v>
      </c>
      <c r="C30" s="7" t="n">
        <v>-502</v>
      </c>
      <c r="E30" s="7" t="n">
        <v>-5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9</v>
      </c>
    </row>
    <row r="2" spans="1:3">
      <c r="A2" s="3" t="s">
        <v>750</v>
      </c>
    </row>
    <row r="3" spans="1:3">
      <c r="A3" s="4" t="s">
        <v>751</v>
      </c>
      <c r="B3" s="7" t="n">
        <v>155268000</v>
      </c>
      <c r="C3" s="7" t="n">
        <v>59460000</v>
      </c>
    </row>
    <row r="4" spans="1:3">
      <c r="A4" s="4" t="s">
        <v>752</v>
      </c>
      <c r="B4" s="5" t="n">
        <v>153927000</v>
      </c>
      <c r="C4" s="5" t="n">
        <v>57575000</v>
      </c>
    </row>
    <row r="5" spans="1:3">
      <c r="A5" s="4" t="s">
        <v>753</v>
      </c>
      <c r="B5" s="5" t="n">
        <v>1341000</v>
      </c>
      <c r="C5" s="5" t="n">
        <v>1885000</v>
      </c>
    </row>
    <row r="6" spans="1:3">
      <c r="A6" s="4" t="s">
        <v>478</v>
      </c>
    </row>
    <row r="7" spans="1:3">
      <c r="A7" s="4" t="s">
        <v>184</v>
      </c>
      <c r="B7" s="7" t="n">
        <v>0</v>
      </c>
      <c r="C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4</v>
      </c>
      <c r="B1" s="2" t="s">
        <v>2</v>
      </c>
      <c r="C1" s="2" t="s">
        <v>29</v>
      </c>
    </row>
    <row r="2" spans="1:3">
      <c r="A2" s="4" t="s">
        <v>755</v>
      </c>
    </row>
    <row r="3" spans="1:3">
      <c r="A3" s="3" t="s">
        <v>756</v>
      </c>
    </row>
    <row r="4" spans="1:3">
      <c r="A4" s="4" t="s">
        <v>757</v>
      </c>
      <c r="B4" s="4" t="s">
        <v>758</v>
      </c>
      <c r="C4" s="4" t="s">
        <v>7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759</v>
      </c>
      <c r="B1" s="2" t="s">
        <v>1</v>
      </c>
      <c r="C1" s="2" t="s">
        <v>527</v>
      </c>
    </row>
    <row r="2" spans="1:7">
      <c r="B2" s="2" t="s">
        <v>393</v>
      </c>
      <c r="C2" s="2" t="s">
        <v>760</v>
      </c>
      <c r="D2" s="2" t="s">
        <v>761</v>
      </c>
      <c r="E2" s="2" t="s">
        <v>395</v>
      </c>
      <c r="F2" s="2" t="s">
        <v>762</v>
      </c>
      <c r="G2" s="2" t="s">
        <v>763</v>
      </c>
    </row>
    <row r="3" spans="1:7">
      <c r="A3" s="3" t="s">
        <v>756</v>
      </c>
    </row>
    <row r="4" spans="1:7">
      <c r="A4" s="4" t="s">
        <v>764</v>
      </c>
      <c r="B4" s="5" t="n">
        <v>0</v>
      </c>
      <c r="C4" s="5" t="n">
        <v>0</v>
      </c>
    </row>
    <row r="5" spans="1:7">
      <c r="A5" s="3" t="s">
        <v>30</v>
      </c>
    </row>
    <row r="6" spans="1:7">
      <c r="A6" s="4" t="s">
        <v>380</v>
      </c>
      <c r="B6" s="7" t="n">
        <v>191847</v>
      </c>
      <c r="C6" s="7" t="n">
        <v>170853</v>
      </c>
    </row>
    <row r="7" spans="1:7">
      <c r="A7" s="4" t="s">
        <v>184</v>
      </c>
      <c r="B7" s="5" t="n">
        <v>155268</v>
      </c>
      <c r="C7" s="5" t="n">
        <v>59460</v>
      </c>
    </row>
    <row r="8" spans="1:7">
      <c r="A8" s="4" t="s">
        <v>765</v>
      </c>
      <c r="B8" s="5" t="n">
        <v>23748</v>
      </c>
      <c r="C8" s="5" t="n">
        <v>21092</v>
      </c>
      <c r="D8" s="7" t="n">
        <v>22832</v>
      </c>
      <c r="E8" s="7" t="n">
        <v>20376</v>
      </c>
      <c r="F8" s="7" t="n">
        <v>20313</v>
      </c>
      <c r="G8" s="7" t="n">
        <v>20333</v>
      </c>
    </row>
    <row r="9" spans="1:7">
      <c r="A9" s="4" t="s">
        <v>766</v>
      </c>
    </row>
    <row r="10" spans="1:7">
      <c r="A10" s="3" t="s">
        <v>30</v>
      </c>
    </row>
    <row r="11" spans="1:7">
      <c r="A11" s="4" t="s">
        <v>380</v>
      </c>
      <c r="B11" s="5" t="n">
        <v>191847</v>
      </c>
      <c r="C11" s="5" t="n">
        <v>170853</v>
      </c>
    </row>
    <row r="12" spans="1:7">
      <c r="A12" s="4" t="s">
        <v>184</v>
      </c>
      <c r="B12" s="5" t="n">
        <v>155268</v>
      </c>
      <c r="C12" s="5" t="n">
        <v>59460</v>
      </c>
    </row>
    <row r="13" spans="1:7">
      <c r="A13" s="4" t="s">
        <v>765</v>
      </c>
      <c r="B13" s="5" t="n">
        <v>23748</v>
      </c>
      <c r="C13" s="5" t="n">
        <v>21092</v>
      </c>
    </row>
    <row r="14" spans="1:7">
      <c r="A14" s="4" t="s">
        <v>767</v>
      </c>
      <c r="B14" s="5" t="n">
        <v>377252</v>
      </c>
      <c r="C14" s="5" t="n">
        <v>254651</v>
      </c>
    </row>
    <row r="15" spans="1:7">
      <c r="A15" s="3" t="s">
        <v>768</v>
      </c>
    </row>
    <row r="16" spans="1:7">
      <c r="A16" s="4" t="s">
        <v>769</v>
      </c>
      <c r="B16" s="5" t="n">
        <v>4773</v>
      </c>
      <c r="C16" s="5" t="n">
        <v>2272</v>
      </c>
    </row>
    <row r="17" spans="1:7">
      <c r="A17" s="4" t="s">
        <v>770</v>
      </c>
    </row>
    <row r="18" spans="1:7">
      <c r="A18" s="3" t="s">
        <v>30</v>
      </c>
    </row>
    <row r="19" spans="1:7">
      <c r="A19" s="4" t="s">
        <v>771</v>
      </c>
      <c r="B19" s="5" t="n">
        <v>1280</v>
      </c>
      <c r="C19" s="5" t="n">
        <v>1047</v>
      </c>
    </row>
    <row r="20" spans="1:7">
      <c r="A20" s="3" t="s">
        <v>768</v>
      </c>
    </row>
    <row r="21" spans="1:7">
      <c r="A21" s="4" t="s">
        <v>772</v>
      </c>
      <c r="B21" s="5" t="n">
        <v>13</v>
      </c>
      <c r="C21" s="5" t="n">
        <v>27</v>
      </c>
    </row>
    <row r="22" spans="1:7">
      <c r="A22" s="4" t="s">
        <v>773</v>
      </c>
    </row>
    <row r="23" spans="1:7">
      <c r="A23" s="3" t="s">
        <v>30</v>
      </c>
    </row>
    <row r="24" spans="1:7">
      <c r="A24" s="4" t="s">
        <v>771</v>
      </c>
      <c r="B24" s="5" t="n">
        <v>368</v>
      </c>
      <c r="C24" s="5" t="n">
        <v>46</v>
      </c>
    </row>
    <row r="25" spans="1:7">
      <c r="A25" s="3" t="s">
        <v>768</v>
      </c>
    </row>
    <row r="26" spans="1:7">
      <c r="A26" s="4" t="s">
        <v>772</v>
      </c>
      <c r="B26" s="5" t="n">
        <v>19</v>
      </c>
      <c r="C26" s="5" t="n">
        <v>92</v>
      </c>
    </row>
    <row r="27" spans="1:7">
      <c r="A27" s="4" t="s">
        <v>774</v>
      </c>
    </row>
    <row r="28" spans="1:7">
      <c r="A28" s="3" t="s">
        <v>30</v>
      </c>
    </row>
    <row r="29" spans="1:7">
      <c r="A29" s="4" t="s">
        <v>771</v>
      </c>
      <c r="B29" s="5" t="n">
        <v>4741</v>
      </c>
      <c r="C29" s="5" t="n">
        <v>2153</v>
      </c>
    </row>
    <row r="30" spans="1:7">
      <c r="A30" s="3" t="s">
        <v>768</v>
      </c>
    </row>
    <row r="31" spans="1:7">
      <c r="A31" s="4" t="s">
        <v>772</v>
      </c>
      <c r="B31" s="5" t="n">
        <v>4741</v>
      </c>
      <c r="C31" s="5" t="n">
        <v>2153</v>
      </c>
    </row>
    <row r="32" spans="1:7">
      <c r="A32" s="4" t="s">
        <v>775</v>
      </c>
    </row>
    <row r="33" spans="1:7">
      <c r="A33" s="3" t="s">
        <v>30</v>
      </c>
    </row>
    <row r="34" spans="1:7">
      <c r="A34" s="4" t="s">
        <v>380</v>
      </c>
      <c r="B34" s="5" t="n">
        <v>191847</v>
      </c>
      <c r="C34" s="5" t="n">
        <v>170853</v>
      </c>
    </row>
    <row r="35" spans="1:7">
      <c r="A35" s="4" t="s">
        <v>184</v>
      </c>
      <c r="B35" s="5" t="n">
        <v>155268</v>
      </c>
      <c r="C35" s="5" t="n">
        <v>59460</v>
      </c>
    </row>
    <row r="36" spans="1:7">
      <c r="A36" s="4" t="s">
        <v>765</v>
      </c>
      <c r="B36" s="5" t="n">
        <v>23748</v>
      </c>
      <c r="C36" s="5" t="n">
        <v>21092</v>
      </c>
    </row>
    <row r="37" spans="1:7">
      <c r="A37" s="4" t="s">
        <v>767</v>
      </c>
      <c r="B37" s="5" t="n">
        <v>375604</v>
      </c>
      <c r="C37" s="5" t="n">
        <v>253558</v>
      </c>
    </row>
    <row r="38" spans="1:7">
      <c r="A38" s="3" t="s">
        <v>768</v>
      </c>
    </row>
    <row r="39" spans="1:7">
      <c r="A39" s="4" t="s">
        <v>769</v>
      </c>
      <c r="B39" s="5" t="n">
        <v>4741</v>
      </c>
      <c r="C39" s="5" t="n">
        <v>2153</v>
      </c>
    </row>
    <row r="40" spans="1:7">
      <c r="A40" s="4" t="s">
        <v>776</v>
      </c>
    </row>
    <row r="41" spans="1:7">
      <c r="A41" s="3" t="s">
        <v>30</v>
      </c>
    </row>
    <row r="42" spans="1:7">
      <c r="A42" s="4" t="s">
        <v>771</v>
      </c>
      <c r="B42" s="5" t="n">
        <v>4741</v>
      </c>
      <c r="C42" s="5" t="n">
        <v>2153</v>
      </c>
    </row>
    <row r="43" spans="1:7">
      <c r="A43" s="3" t="s">
        <v>768</v>
      </c>
    </row>
    <row r="44" spans="1:7">
      <c r="A44" s="4" t="s">
        <v>772</v>
      </c>
      <c r="B44" s="5" t="n">
        <v>4741</v>
      </c>
      <c r="C44" s="5" t="n">
        <v>2153</v>
      </c>
    </row>
    <row r="45" spans="1:7">
      <c r="A45" s="4" t="s">
        <v>777</v>
      </c>
    </row>
    <row r="46" spans="1:7">
      <c r="A46" s="3" t="s">
        <v>30</v>
      </c>
    </row>
    <row r="47" spans="1:7">
      <c r="A47" s="4" t="s">
        <v>767</v>
      </c>
      <c r="B47" s="5" t="n">
        <v>1648</v>
      </c>
      <c r="C47" s="5" t="n">
        <v>1093</v>
      </c>
    </row>
    <row r="48" spans="1:7">
      <c r="A48" s="3" t="s">
        <v>768</v>
      </c>
    </row>
    <row r="49" spans="1:7">
      <c r="A49" s="4" t="s">
        <v>769</v>
      </c>
      <c r="B49" s="5" t="n">
        <v>32</v>
      </c>
      <c r="C49" s="5" t="n">
        <v>119</v>
      </c>
    </row>
    <row r="50" spans="1:7">
      <c r="A50" s="4" t="s">
        <v>778</v>
      </c>
    </row>
    <row r="51" spans="1:7">
      <c r="A51" s="3" t="s">
        <v>30</v>
      </c>
    </row>
    <row r="52" spans="1:7">
      <c r="A52" s="4" t="s">
        <v>771</v>
      </c>
      <c r="B52" s="5" t="n">
        <v>1280</v>
      </c>
      <c r="C52" s="5" t="n">
        <v>1047</v>
      </c>
    </row>
    <row r="53" spans="1:7">
      <c r="A53" s="3" t="s">
        <v>768</v>
      </c>
    </row>
    <row r="54" spans="1:7">
      <c r="A54" s="4" t="s">
        <v>772</v>
      </c>
      <c r="B54" s="5" t="n">
        <v>13</v>
      </c>
      <c r="C54" s="5" t="n">
        <v>27</v>
      </c>
    </row>
    <row r="55" spans="1:7">
      <c r="A55" s="4" t="s">
        <v>779</v>
      </c>
    </row>
    <row r="56" spans="1:7">
      <c r="A56" s="3" t="s">
        <v>30</v>
      </c>
    </row>
    <row r="57" spans="1:7">
      <c r="A57" s="4" t="s">
        <v>771</v>
      </c>
      <c r="B57" s="5" t="n">
        <v>368</v>
      </c>
      <c r="C57" s="5" t="n">
        <v>46</v>
      </c>
    </row>
    <row r="58" spans="1:7">
      <c r="A58" s="3" t="s">
        <v>768</v>
      </c>
    </row>
    <row r="59" spans="1:7">
      <c r="A59" s="4" t="s">
        <v>772</v>
      </c>
      <c r="B59" s="7" t="n">
        <v>19</v>
      </c>
      <c r="C59" s="7" t="n">
        <v>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80</v>
      </c>
      <c r="D1" s="2" t="s">
        <v>1</v>
      </c>
    </row>
    <row r="2" spans="1:5">
      <c r="B2" s="2" t="s">
        <v>2</v>
      </c>
      <c r="C2" s="2" t="s">
        <v>81</v>
      </c>
      <c r="D2" s="2" t="s">
        <v>2</v>
      </c>
      <c r="E2" s="2" t="s">
        <v>81</v>
      </c>
    </row>
    <row r="3" spans="1:5">
      <c r="A3" s="3" t="s">
        <v>781</v>
      </c>
    </row>
    <row r="4" spans="1:5">
      <c r="A4" s="4" t="s">
        <v>782</v>
      </c>
      <c r="B4" s="7" t="n">
        <v>1755</v>
      </c>
      <c r="C4" s="7" t="n">
        <v>1994</v>
      </c>
      <c r="D4" s="7" t="n">
        <v>1093</v>
      </c>
      <c r="E4" s="7" t="n">
        <v>2722</v>
      </c>
    </row>
    <row r="5" spans="1:5">
      <c r="A5" s="4" t="s">
        <v>783</v>
      </c>
      <c r="B5" s="5" t="n">
        <v>-107</v>
      </c>
      <c r="C5" s="5" t="n">
        <v>-67</v>
      </c>
      <c r="D5" s="5" t="n">
        <v>555</v>
      </c>
      <c r="E5" s="5" t="n">
        <v>-795</v>
      </c>
    </row>
    <row r="6" spans="1:5">
      <c r="A6" s="4" t="s">
        <v>784</v>
      </c>
      <c r="B6" s="5" t="n">
        <v>1648</v>
      </c>
      <c r="C6" s="5" t="n">
        <v>1927</v>
      </c>
      <c r="D6" s="5" t="n">
        <v>1648</v>
      </c>
      <c r="E6" s="5" t="n">
        <v>1927</v>
      </c>
    </row>
    <row r="7" spans="1:5">
      <c r="A7" s="4" t="s">
        <v>785</v>
      </c>
      <c r="B7" s="5" t="n">
        <v>1648</v>
      </c>
      <c r="C7" s="5" t="n">
        <v>1927</v>
      </c>
      <c r="D7" s="5" t="n">
        <v>1648</v>
      </c>
      <c r="E7" s="5" t="n">
        <v>1927</v>
      </c>
    </row>
    <row r="8" spans="1:5">
      <c r="A8" s="3" t="s">
        <v>786</v>
      </c>
    </row>
    <row r="9" spans="1:5">
      <c r="A9" s="4" t="s">
        <v>782</v>
      </c>
      <c r="B9" s="5" t="n">
        <v>-500</v>
      </c>
      <c r="C9" s="5" t="n">
        <v>-238</v>
      </c>
      <c r="D9" s="5" t="n">
        <v>-119</v>
      </c>
      <c r="E9" s="5" t="n">
        <v>-576</v>
      </c>
    </row>
    <row r="10" spans="1:5">
      <c r="A10" s="4" t="s">
        <v>783</v>
      </c>
      <c r="B10" s="5" t="n">
        <v>468</v>
      </c>
      <c r="C10" s="5" t="n">
        <v>17</v>
      </c>
      <c r="D10" s="5" t="n">
        <v>87</v>
      </c>
      <c r="E10" s="5" t="n">
        <v>355</v>
      </c>
    </row>
    <row r="11" spans="1:5">
      <c r="A11" s="4" t="s">
        <v>784</v>
      </c>
      <c r="B11" s="5" t="n">
        <v>-32</v>
      </c>
      <c r="C11" s="5" t="n">
        <v>-221</v>
      </c>
      <c r="D11" s="5" t="n">
        <v>-32</v>
      </c>
      <c r="E11" s="5" t="n">
        <v>-221</v>
      </c>
    </row>
    <row r="12" spans="1:5">
      <c r="A12" s="4" t="s">
        <v>787</v>
      </c>
      <c r="B12" s="7" t="n">
        <v>-32</v>
      </c>
      <c r="C12" s="7" t="n">
        <v>-221</v>
      </c>
      <c r="D12" s="7" t="n">
        <v>-32</v>
      </c>
      <c r="E12" s="7" t="n">
        <v>-2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788</v>
      </c>
      <c r="B1" s="2" t="s">
        <v>80</v>
      </c>
      <c r="C1" s="2" t="s">
        <v>1</v>
      </c>
    </row>
    <row r="2" spans="1:5">
      <c r="B2" s="2" t="s">
        <v>81</v>
      </c>
      <c r="C2" s="2" t="s">
        <v>2</v>
      </c>
      <c r="D2" s="2" t="s">
        <v>81</v>
      </c>
      <c r="E2" s="2" t="s">
        <v>29</v>
      </c>
    </row>
    <row r="3" spans="1:5">
      <c r="A3" s="3" t="s">
        <v>789</v>
      </c>
    </row>
    <row r="4" spans="1:5">
      <c r="A4" s="4" t="s">
        <v>790</v>
      </c>
      <c r="B4" s="7" t="n">
        <v>455000</v>
      </c>
      <c r="C4" s="7" t="n">
        <v>39000</v>
      </c>
      <c r="D4" s="7" t="n">
        <v>583000</v>
      </c>
    </row>
    <row r="5" spans="1:5">
      <c r="A5" s="4" t="s">
        <v>460</v>
      </c>
    </row>
    <row r="6" spans="1:5">
      <c r="A6" s="3" t="s">
        <v>789</v>
      </c>
    </row>
    <row r="7" spans="1:5">
      <c r="A7" s="4" t="s">
        <v>790</v>
      </c>
      <c r="B7" s="5" t="n">
        <v>444000</v>
      </c>
      <c r="C7" s="5" t="n">
        <v>34000</v>
      </c>
      <c r="D7" s="5" t="n">
        <v>525000</v>
      </c>
    </row>
    <row r="8" spans="1:5">
      <c r="A8" s="4" t="s">
        <v>42</v>
      </c>
    </row>
    <row r="9" spans="1:5">
      <c r="A9" s="3" t="s">
        <v>789</v>
      </c>
    </row>
    <row r="10" spans="1:5">
      <c r="A10" s="4" t="s">
        <v>790</v>
      </c>
      <c r="B10" s="7" t="n">
        <v>11000</v>
      </c>
      <c r="C10" s="5" t="n">
        <v>5000</v>
      </c>
      <c r="D10" s="7" t="n">
        <v>58000</v>
      </c>
    </row>
    <row r="11" spans="1:5">
      <c r="A11" s="4" t="s">
        <v>791</v>
      </c>
    </row>
    <row r="12" spans="1:5">
      <c r="A12" s="3" t="s">
        <v>789</v>
      </c>
    </row>
    <row r="13" spans="1:5">
      <c r="A13" s="4" t="s">
        <v>792</v>
      </c>
      <c r="C13" s="5" t="n">
        <v>0</v>
      </c>
      <c r="E13" s="7" t="n">
        <v>0</v>
      </c>
    </row>
    <row r="14" spans="1:5">
      <c r="A14" s="4" t="s">
        <v>793</v>
      </c>
    </row>
    <row r="15" spans="1:5">
      <c r="A15" s="3" t="s">
        <v>789</v>
      </c>
    </row>
    <row r="16" spans="1:5">
      <c r="A16" s="4" t="s">
        <v>792</v>
      </c>
      <c r="C16" s="5" t="n">
        <v>3043000</v>
      </c>
      <c r="E16" s="5" t="n">
        <v>4039000</v>
      </c>
    </row>
    <row r="17" spans="1:5">
      <c r="A17" s="4" t="s">
        <v>794</v>
      </c>
    </row>
    <row r="18" spans="1:5">
      <c r="A18" s="3" t="s">
        <v>789</v>
      </c>
    </row>
    <row r="19" spans="1:5">
      <c r="A19" s="4" t="s">
        <v>792</v>
      </c>
      <c r="C19" s="5" t="n">
        <v>2371000</v>
      </c>
      <c r="E19" s="5" t="n">
        <v>3277000</v>
      </c>
    </row>
    <row r="20" spans="1:5">
      <c r="A20" s="4" t="s">
        <v>795</v>
      </c>
    </row>
    <row r="21" spans="1:5">
      <c r="A21" s="3" t="s">
        <v>789</v>
      </c>
    </row>
    <row r="22" spans="1:5">
      <c r="A22" s="4" t="s">
        <v>792</v>
      </c>
      <c r="C22" s="7" t="n">
        <v>672000</v>
      </c>
      <c r="E22" s="7" t="n">
        <v>762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6</v>
      </c>
      <c r="B1" s="2" t="s">
        <v>2</v>
      </c>
      <c r="C1" s="2" t="s">
        <v>429</v>
      </c>
      <c r="D1" s="2" t="s">
        <v>29</v>
      </c>
      <c r="E1" s="2" t="s">
        <v>81</v>
      </c>
      <c r="F1" s="2" t="s">
        <v>430</v>
      </c>
      <c r="G1" s="2" t="s">
        <v>431</v>
      </c>
    </row>
    <row r="2" spans="1:7">
      <c r="A2" s="3" t="s">
        <v>797</v>
      </c>
    </row>
    <row r="3" spans="1:7">
      <c r="A3" s="4" t="s">
        <v>798</v>
      </c>
      <c r="B3" s="7" t="n">
        <v>95097</v>
      </c>
      <c r="D3" s="7" t="n">
        <v>80791</v>
      </c>
    </row>
    <row r="4" spans="1:7">
      <c r="A4" s="4" t="s">
        <v>380</v>
      </c>
      <c r="B4" s="5" t="n">
        <v>191847</v>
      </c>
      <c r="D4" s="5" t="n">
        <v>170853</v>
      </c>
    </row>
    <row r="5" spans="1:7">
      <c r="A5" s="4" t="s">
        <v>35</v>
      </c>
      <c r="B5" s="5" t="n">
        <v>47371</v>
      </c>
      <c r="D5" s="5" t="n">
        <v>46869</v>
      </c>
    </row>
    <row r="6" spans="1:7">
      <c r="A6" s="4" t="s">
        <v>799</v>
      </c>
      <c r="B6" s="5" t="n">
        <v>13263</v>
      </c>
      <c r="D6" s="5" t="n">
        <v>15532</v>
      </c>
    </row>
    <row r="7" spans="1:7">
      <c r="A7" s="4" t="s">
        <v>184</v>
      </c>
      <c r="B7" s="5" t="n">
        <v>155268</v>
      </c>
      <c r="D7" s="5" t="n">
        <v>59460</v>
      </c>
    </row>
    <row r="8" spans="1:7">
      <c r="A8" s="4" t="s">
        <v>800</v>
      </c>
      <c r="B8" s="5" t="n">
        <v>2204382</v>
      </c>
      <c r="D8" s="5" t="n">
        <v>2176478</v>
      </c>
    </row>
    <row r="9" spans="1:7">
      <c r="A9" s="4" t="s">
        <v>45</v>
      </c>
      <c r="B9" s="5" t="n">
        <v>12830</v>
      </c>
      <c r="D9" s="5" t="n">
        <v>12498</v>
      </c>
    </row>
    <row r="10" spans="1:7">
      <c r="A10" s="4" t="s">
        <v>765</v>
      </c>
      <c r="B10" s="5" t="n">
        <v>23748</v>
      </c>
      <c r="C10" s="7" t="n">
        <v>22832</v>
      </c>
      <c r="D10" s="5" t="n">
        <v>21092</v>
      </c>
      <c r="E10" s="7" t="n">
        <v>20376</v>
      </c>
      <c r="F10" s="7" t="n">
        <v>20313</v>
      </c>
      <c r="G10" s="7" t="n">
        <v>20333</v>
      </c>
    </row>
    <row r="11" spans="1:7">
      <c r="A11" s="4" t="s">
        <v>41</v>
      </c>
      <c r="B11" s="5" t="n">
        <v>7452</v>
      </c>
      <c r="D11" s="5" t="n">
        <v>6545</v>
      </c>
    </row>
    <row r="12" spans="1:7">
      <c r="A12" s="3" t="s">
        <v>801</v>
      </c>
    </row>
    <row r="13" spans="1:7">
      <c r="A13" s="4" t="s">
        <v>374</v>
      </c>
      <c r="B13" s="5" t="n">
        <v>2185641</v>
      </c>
      <c r="D13" s="5" t="n">
        <v>2013738</v>
      </c>
    </row>
    <row r="14" spans="1:7">
      <c r="A14" s="4" t="s">
        <v>59</v>
      </c>
      <c r="B14" s="5" t="n">
        <v>4655</v>
      </c>
      <c r="D14" s="5" t="n">
        <v>5221</v>
      </c>
    </row>
    <row r="15" spans="1:7">
      <c r="A15" s="4" t="s">
        <v>60</v>
      </c>
      <c r="B15" s="5" t="n">
        <v>622</v>
      </c>
      <c r="D15" s="5" t="n">
        <v>518</v>
      </c>
    </row>
    <row r="16" spans="1:7">
      <c r="A16" s="4" t="s">
        <v>802</v>
      </c>
    </row>
    <row r="17" spans="1:7">
      <c r="A17" s="3" t="s">
        <v>797</v>
      </c>
    </row>
    <row r="18" spans="1:7">
      <c r="A18" s="4" t="s">
        <v>798</v>
      </c>
      <c r="B18" s="5" t="n">
        <v>95097</v>
      </c>
      <c r="D18" s="5" t="n">
        <v>80791</v>
      </c>
    </row>
    <row r="19" spans="1:7">
      <c r="A19" s="4" t="s">
        <v>380</v>
      </c>
      <c r="B19" s="5" t="n">
        <v>191847</v>
      </c>
      <c r="D19" s="5" t="n">
        <v>170583</v>
      </c>
    </row>
    <row r="20" spans="1:7">
      <c r="A20" s="4" t="s">
        <v>35</v>
      </c>
      <c r="B20" s="5" t="n">
        <v>47371</v>
      </c>
      <c r="D20" s="5" t="n">
        <v>46869</v>
      </c>
    </row>
    <row r="21" spans="1:7">
      <c r="A21" s="4" t="s">
        <v>799</v>
      </c>
      <c r="B21" s="5" t="n">
        <v>13263</v>
      </c>
      <c r="D21" s="5" t="n">
        <v>15532</v>
      </c>
    </row>
    <row r="22" spans="1:7">
      <c r="A22" s="4" t="s">
        <v>184</v>
      </c>
      <c r="B22" s="5" t="n">
        <v>155268</v>
      </c>
      <c r="D22" s="5" t="n">
        <v>59460</v>
      </c>
    </row>
    <row r="23" spans="1:7">
      <c r="A23" s="4" t="s">
        <v>800</v>
      </c>
      <c r="B23" s="5" t="n">
        <v>2204382</v>
      </c>
      <c r="D23" s="5" t="n">
        <v>2176478</v>
      </c>
    </row>
    <row r="24" spans="1:7">
      <c r="A24" s="4" t="s">
        <v>45</v>
      </c>
      <c r="B24" s="5" t="n">
        <v>12830</v>
      </c>
      <c r="D24" s="5" t="n">
        <v>12498</v>
      </c>
    </row>
    <row r="25" spans="1:7">
      <c r="A25" s="4" t="s">
        <v>765</v>
      </c>
      <c r="B25" s="5" t="n">
        <v>23748</v>
      </c>
      <c r="D25" s="5" t="n">
        <v>21092</v>
      </c>
    </row>
    <row r="26" spans="1:7">
      <c r="A26" s="4" t="s">
        <v>41</v>
      </c>
      <c r="B26" s="5" t="n">
        <v>7452</v>
      </c>
      <c r="D26" s="5" t="n">
        <v>6545</v>
      </c>
    </row>
    <row r="27" spans="1:7">
      <c r="A27" s="3" t="s">
        <v>801</v>
      </c>
    </row>
    <row r="28" spans="1:7">
      <c r="A28" s="4" t="s">
        <v>374</v>
      </c>
      <c r="B28" s="5" t="n">
        <v>2185641</v>
      </c>
      <c r="D28" s="5" t="n">
        <v>2013738</v>
      </c>
    </row>
    <row r="29" spans="1:7">
      <c r="A29" s="4" t="s">
        <v>591</v>
      </c>
      <c r="B29" s="5" t="n">
        <v>265042</v>
      </c>
      <c r="D29" s="5" t="n">
        <v>290365</v>
      </c>
    </row>
    <row r="30" spans="1:7">
      <c r="A30" s="4" t="s">
        <v>59</v>
      </c>
      <c r="B30" s="5" t="n">
        <v>4655</v>
      </c>
      <c r="D30" s="5" t="n">
        <v>5221</v>
      </c>
    </row>
    <row r="31" spans="1:7">
      <c r="A31" s="4" t="s">
        <v>60</v>
      </c>
      <c r="B31" s="5" t="n">
        <v>622</v>
      </c>
      <c r="D31" s="5" t="n">
        <v>518</v>
      </c>
    </row>
    <row r="32" spans="1:7">
      <c r="A32" s="4" t="s">
        <v>803</v>
      </c>
    </row>
    <row r="33" spans="1:7">
      <c r="A33" s="3" t="s">
        <v>804</v>
      </c>
    </row>
    <row r="34" spans="1:7">
      <c r="A34" s="4" t="s">
        <v>30</v>
      </c>
      <c r="B34" s="5" t="n">
        <v>1280</v>
      </c>
      <c r="D34" s="5" t="n">
        <v>1047</v>
      </c>
    </row>
    <row r="35" spans="1:7">
      <c r="A35" s="4" t="s">
        <v>768</v>
      </c>
      <c r="B35" s="5" t="n">
        <v>13</v>
      </c>
      <c r="D35" s="5" t="n">
        <v>27</v>
      </c>
    </row>
    <row r="36" spans="1:7">
      <c r="A36" s="4" t="s">
        <v>805</v>
      </c>
    </row>
    <row r="37" spans="1:7">
      <c r="A37" s="3" t="s">
        <v>804</v>
      </c>
    </row>
    <row r="38" spans="1:7">
      <c r="A38" s="4" t="s">
        <v>30</v>
      </c>
      <c r="B38" s="5" t="n">
        <v>4741</v>
      </c>
      <c r="D38" s="5" t="n">
        <v>2153</v>
      </c>
    </row>
    <row r="39" spans="1:7">
      <c r="A39" s="4" t="s">
        <v>768</v>
      </c>
      <c r="B39" s="5" t="n">
        <v>4741</v>
      </c>
      <c r="D39" s="5" t="n">
        <v>2153</v>
      </c>
    </row>
    <row r="40" spans="1:7">
      <c r="A40" s="4" t="s">
        <v>806</v>
      </c>
    </row>
    <row r="41" spans="1:7">
      <c r="A41" s="3" t="s">
        <v>804</v>
      </c>
    </row>
    <row r="42" spans="1:7">
      <c r="A42" s="4" t="s">
        <v>30</v>
      </c>
      <c r="B42" s="5" t="n">
        <v>368</v>
      </c>
      <c r="D42" s="5" t="n">
        <v>46</v>
      </c>
    </row>
    <row r="43" spans="1:7">
      <c r="A43" s="4" t="s">
        <v>768</v>
      </c>
      <c r="B43" s="5" t="n">
        <v>19</v>
      </c>
      <c r="D43" s="5" t="n">
        <v>92</v>
      </c>
    </row>
    <row r="44" spans="1:7">
      <c r="A44" s="4" t="s">
        <v>384</v>
      </c>
    </row>
    <row r="45" spans="1:7">
      <c r="A45" s="3" t="s">
        <v>797</v>
      </c>
    </row>
    <row r="46" spans="1:7">
      <c r="A46" s="4" t="s">
        <v>798</v>
      </c>
      <c r="B46" s="5" t="n">
        <v>95097</v>
      </c>
      <c r="D46" s="5" t="n">
        <v>80791</v>
      </c>
    </row>
    <row r="47" spans="1:7">
      <c r="A47" s="4" t="s">
        <v>380</v>
      </c>
      <c r="B47" s="5" t="n">
        <v>191847</v>
      </c>
      <c r="D47" s="5" t="n">
        <v>170853</v>
      </c>
    </row>
    <row r="48" spans="1:7">
      <c r="A48" s="4" t="s">
        <v>35</v>
      </c>
      <c r="B48" s="5" t="n">
        <v>47065</v>
      </c>
      <c r="D48" s="5" t="n">
        <v>47674</v>
      </c>
    </row>
    <row r="49" spans="1:7">
      <c r="A49" s="4" t="s">
        <v>799</v>
      </c>
      <c r="B49" s="5" t="n">
        <v>13263</v>
      </c>
      <c r="D49" s="5" t="n">
        <v>15532</v>
      </c>
    </row>
    <row r="50" spans="1:7">
      <c r="A50" s="4" t="s">
        <v>184</v>
      </c>
      <c r="B50" s="5" t="n">
        <v>155268</v>
      </c>
      <c r="D50" s="5" t="n">
        <v>59460</v>
      </c>
    </row>
    <row r="51" spans="1:7">
      <c r="A51" s="4" t="s">
        <v>800</v>
      </c>
      <c r="B51" s="5" t="n">
        <v>2177544</v>
      </c>
      <c r="D51" s="5" t="n">
        <v>2175423</v>
      </c>
    </row>
    <row r="52" spans="1:7">
      <c r="A52" s="4" t="s">
        <v>45</v>
      </c>
      <c r="B52" s="5" t="n">
        <v>12830</v>
      </c>
      <c r="D52" s="5" t="n">
        <v>12498</v>
      </c>
    </row>
    <row r="53" spans="1:7">
      <c r="A53" s="4" t="s">
        <v>765</v>
      </c>
      <c r="B53" s="5" t="n">
        <v>23748</v>
      </c>
      <c r="D53" s="5" t="n">
        <v>21092</v>
      </c>
    </row>
    <row r="54" spans="1:7">
      <c r="A54" s="4" t="s">
        <v>41</v>
      </c>
      <c r="B54" s="5" t="n">
        <v>7452</v>
      </c>
      <c r="D54" s="5" t="n">
        <v>6545</v>
      </c>
    </row>
    <row r="55" spans="1:7">
      <c r="A55" s="3" t="s">
        <v>801</v>
      </c>
    </row>
    <row r="56" spans="1:7">
      <c r="A56" s="4" t="s">
        <v>374</v>
      </c>
      <c r="B56" s="5" t="n">
        <v>2180590</v>
      </c>
      <c r="D56" s="5" t="n">
        <v>2010052</v>
      </c>
    </row>
    <row r="57" spans="1:7">
      <c r="A57" s="4" t="s">
        <v>591</v>
      </c>
      <c r="B57" s="5" t="n">
        <v>228632</v>
      </c>
      <c r="D57" s="5" t="n">
        <v>288939</v>
      </c>
    </row>
    <row r="58" spans="1:7">
      <c r="A58" s="4" t="s">
        <v>59</v>
      </c>
      <c r="B58" s="5" t="n">
        <v>4655</v>
      </c>
      <c r="D58" s="5" t="n">
        <v>5221</v>
      </c>
    </row>
    <row r="59" spans="1:7">
      <c r="A59" s="4" t="s">
        <v>60</v>
      </c>
      <c r="B59" s="5" t="n">
        <v>622</v>
      </c>
      <c r="D59" s="5" t="n">
        <v>518</v>
      </c>
    </row>
    <row r="60" spans="1:7">
      <c r="A60" s="4" t="s">
        <v>807</v>
      </c>
    </row>
    <row r="61" spans="1:7">
      <c r="A61" s="3" t="s">
        <v>804</v>
      </c>
    </row>
    <row r="62" spans="1:7">
      <c r="A62" s="4" t="s">
        <v>30</v>
      </c>
      <c r="B62" s="5" t="n">
        <v>1280</v>
      </c>
      <c r="D62" s="5" t="n">
        <v>1047</v>
      </c>
    </row>
    <row r="63" spans="1:7">
      <c r="A63" s="4" t="s">
        <v>768</v>
      </c>
      <c r="B63" s="5" t="n">
        <v>13</v>
      </c>
      <c r="D63" s="5" t="n">
        <v>27</v>
      </c>
    </row>
    <row r="64" spans="1:7">
      <c r="A64" s="4" t="s">
        <v>808</v>
      </c>
    </row>
    <row r="65" spans="1:7">
      <c r="A65" s="3" t="s">
        <v>804</v>
      </c>
    </row>
    <row r="66" spans="1:7">
      <c r="A66" s="4" t="s">
        <v>30</v>
      </c>
      <c r="B66" s="5" t="n">
        <v>4741</v>
      </c>
      <c r="D66" s="5" t="n">
        <v>2153</v>
      </c>
    </row>
    <row r="67" spans="1:7">
      <c r="A67" s="4" t="s">
        <v>768</v>
      </c>
      <c r="B67" s="5" t="n">
        <v>4741</v>
      </c>
      <c r="D67" s="5" t="n">
        <v>2153</v>
      </c>
    </row>
    <row r="68" spans="1:7">
      <c r="A68" s="4" t="s">
        <v>809</v>
      </c>
    </row>
    <row r="69" spans="1:7">
      <c r="A69" s="3" t="s">
        <v>804</v>
      </c>
    </row>
    <row r="70" spans="1:7">
      <c r="A70" s="4" t="s">
        <v>30</v>
      </c>
      <c r="B70" s="5" t="n">
        <v>368</v>
      </c>
      <c r="D70" s="5" t="n">
        <v>46</v>
      </c>
    </row>
    <row r="71" spans="1:7">
      <c r="A71" s="4" t="s">
        <v>768</v>
      </c>
      <c r="B71" s="5" t="n">
        <v>19</v>
      </c>
      <c r="D71" s="5" t="n">
        <v>92</v>
      </c>
    </row>
    <row r="72" spans="1:7">
      <c r="A72" s="4" t="s">
        <v>810</v>
      </c>
    </row>
    <row r="73" spans="1:7">
      <c r="A73" s="3" t="s">
        <v>797</v>
      </c>
    </row>
    <row r="74" spans="1:7">
      <c r="A74" s="4" t="s">
        <v>798</v>
      </c>
      <c r="B74" s="5" t="n">
        <v>95097</v>
      </c>
      <c r="D74" s="5" t="n">
        <v>80791</v>
      </c>
    </row>
    <row r="75" spans="1:7">
      <c r="A75" s="4" t="s">
        <v>811</v>
      </c>
    </row>
    <row r="76" spans="1:7">
      <c r="A76" s="3" t="s">
        <v>797</v>
      </c>
    </row>
    <row r="77" spans="1:7">
      <c r="A77" s="4" t="s">
        <v>380</v>
      </c>
      <c r="B77" s="5" t="n">
        <v>191847</v>
      </c>
      <c r="D77" s="5" t="n">
        <v>170853</v>
      </c>
    </row>
    <row r="78" spans="1:7">
      <c r="A78" s="4" t="s">
        <v>35</v>
      </c>
      <c r="B78" s="5" t="n">
        <v>47065</v>
      </c>
      <c r="D78" s="5" t="n">
        <v>47674</v>
      </c>
    </row>
    <row r="79" spans="1:7">
      <c r="A79" s="4" t="s">
        <v>184</v>
      </c>
      <c r="B79" s="5" t="n">
        <v>155268</v>
      </c>
      <c r="D79" s="5" t="n">
        <v>59460</v>
      </c>
    </row>
    <row r="80" spans="1:7">
      <c r="A80" s="4" t="s">
        <v>765</v>
      </c>
      <c r="B80" s="5" t="n">
        <v>23748</v>
      </c>
      <c r="D80" s="5" t="n">
        <v>21092</v>
      </c>
    </row>
    <row r="81" spans="1:7">
      <c r="A81" s="4" t="s">
        <v>41</v>
      </c>
      <c r="B81" s="5" t="n">
        <v>7452</v>
      </c>
      <c r="D81" s="5" t="n">
        <v>6545</v>
      </c>
    </row>
    <row r="82" spans="1:7">
      <c r="A82" s="3" t="s">
        <v>801</v>
      </c>
    </row>
    <row r="83" spans="1:7">
      <c r="A83" s="4" t="s">
        <v>591</v>
      </c>
      <c r="B83" s="5" t="n">
        <v>228632</v>
      </c>
      <c r="D83" s="5" t="n">
        <v>288939</v>
      </c>
    </row>
    <row r="84" spans="1:7">
      <c r="A84" s="4" t="s">
        <v>60</v>
      </c>
      <c r="B84" s="5" t="n">
        <v>622</v>
      </c>
      <c r="D84" s="5" t="n">
        <v>518</v>
      </c>
    </row>
    <row r="85" spans="1:7">
      <c r="A85" s="4" t="s">
        <v>812</v>
      </c>
    </row>
    <row r="86" spans="1:7">
      <c r="A86" s="3" t="s">
        <v>804</v>
      </c>
    </row>
    <row r="87" spans="1:7">
      <c r="A87" s="4" t="s">
        <v>30</v>
      </c>
      <c r="B87" s="5" t="n">
        <v>4741</v>
      </c>
      <c r="D87" s="5" t="n">
        <v>2153</v>
      </c>
    </row>
    <row r="88" spans="1:7">
      <c r="A88" s="4" t="s">
        <v>768</v>
      </c>
      <c r="B88" s="5" t="n">
        <v>4741</v>
      </c>
      <c r="D88" s="5" t="n">
        <v>2153</v>
      </c>
    </row>
    <row r="89" spans="1:7">
      <c r="A89" s="4" t="s">
        <v>813</v>
      </c>
    </row>
    <row r="90" spans="1:7">
      <c r="A90" s="3" t="s">
        <v>797</v>
      </c>
    </row>
    <row r="91" spans="1:7">
      <c r="A91" s="4" t="s">
        <v>799</v>
      </c>
      <c r="B91" s="5" t="n">
        <v>13263</v>
      </c>
      <c r="D91" s="5" t="n">
        <v>15532</v>
      </c>
    </row>
    <row r="92" spans="1:7">
      <c r="A92" s="4" t="s">
        <v>800</v>
      </c>
      <c r="B92" s="5" t="n">
        <v>2177544</v>
      </c>
      <c r="D92" s="5" t="n">
        <v>2175423</v>
      </c>
    </row>
    <row r="93" spans="1:7">
      <c r="A93" s="4" t="s">
        <v>45</v>
      </c>
      <c r="B93" s="5" t="n">
        <v>12830</v>
      </c>
      <c r="D93" s="5" t="n">
        <v>12498</v>
      </c>
    </row>
    <row r="94" spans="1:7">
      <c r="A94" s="3" t="s">
        <v>801</v>
      </c>
    </row>
    <row r="95" spans="1:7">
      <c r="A95" s="4" t="s">
        <v>374</v>
      </c>
      <c r="B95" s="5" t="n">
        <v>2180590</v>
      </c>
      <c r="D95" s="5" t="n">
        <v>2010052</v>
      </c>
    </row>
    <row r="96" spans="1:7">
      <c r="A96" s="4" t="s">
        <v>59</v>
      </c>
      <c r="B96" s="5" t="n">
        <v>4655</v>
      </c>
      <c r="D96" s="5" t="n">
        <v>5221</v>
      </c>
    </row>
    <row r="97" spans="1:7">
      <c r="A97" s="4" t="s">
        <v>814</v>
      </c>
    </row>
    <row r="98" spans="1:7">
      <c r="A98" s="3" t="s">
        <v>804</v>
      </c>
    </row>
    <row r="99" spans="1:7">
      <c r="A99" s="4" t="s">
        <v>30</v>
      </c>
      <c r="B99" s="5" t="n">
        <v>1280</v>
      </c>
      <c r="D99" s="5" t="n">
        <v>1047</v>
      </c>
    </row>
    <row r="100" spans="1:7">
      <c r="A100" s="4" t="s">
        <v>768</v>
      </c>
      <c r="B100" s="5" t="n">
        <v>13</v>
      </c>
      <c r="D100" s="5" t="n">
        <v>27</v>
      </c>
    </row>
    <row r="101" spans="1:7">
      <c r="A101" s="4" t="s">
        <v>815</v>
      </c>
    </row>
    <row r="102" spans="1:7">
      <c r="A102" s="3" t="s">
        <v>804</v>
      </c>
    </row>
    <row r="103" spans="1:7">
      <c r="A103" s="4" t="s">
        <v>30</v>
      </c>
      <c r="B103" s="5" t="n">
        <v>368</v>
      </c>
      <c r="D103" s="5" t="n">
        <v>46</v>
      </c>
    </row>
    <row r="104" spans="1:7">
      <c r="A104" s="4" t="s">
        <v>768</v>
      </c>
      <c r="B104" s="7" t="n">
        <v>19</v>
      </c>
      <c r="D104" s="7" t="n">
        <v>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80</v>
      </c>
      <c r="D1" s="2" t="s">
        <v>1</v>
      </c>
    </row>
    <row r="2" spans="1:5">
      <c r="B2" s="2" t="s">
        <v>2</v>
      </c>
      <c r="C2" s="2" t="s">
        <v>81</v>
      </c>
      <c r="D2" s="2" t="s">
        <v>2</v>
      </c>
      <c r="E2" s="2" t="s">
        <v>81</v>
      </c>
    </row>
    <row r="3" spans="1:5">
      <c r="A3" s="3" t="s">
        <v>247</v>
      </c>
    </row>
    <row r="4" spans="1:5">
      <c r="A4" s="4" t="s">
        <v>817</v>
      </c>
      <c r="B4" s="7" t="n">
        <v>5928</v>
      </c>
      <c r="C4" s="7" t="n">
        <v>2838</v>
      </c>
      <c r="D4" s="7" t="n">
        <v>11283</v>
      </c>
      <c r="E4" s="7" t="n">
        <v>8786</v>
      </c>
    </row>
    <row r="5" spans="1:5">
      <c r="A5" s="4" t="s">
        <v>818</v>
      </c>
      <c r="B5" s="5" t="n">
        <v>32604157</v>
      </c>
      <c r="C5" s="5" t="n">
        <v>32391588</v>
      </c>
      <c r="D5" s="5" t="n">
        <v>32618973</v>
      </c>
      <c r="E5" s="5" t="n">
        <v>32212107</v>
      </c>
    </row>
    <row r="6" spans="1:5">
      <c r="A6" s="4" t="s">
        <v>819</v>
      </c>
      <c r="B6" s="5" t="n">
        <v>-1028947</v>
      </c>
      <c r="C6" s="5" t="n">
        <v>-1088307</v>
      </c>
      <c r="D6" s="5" t="n">
        <v>-1044292</v>
      </c>
      <c r="E6" s="5" t="n">
        <v>-1103003</v>
      </c>
    </row>
    <row r="7" spans="1:5">
      <c r="A7" s="4" t="s">
        <v>820</v>
      </c>
      <c r="B7" s="5" t="n">
        <v>31575210</v>
      </c>
      <c r="C7" s="5" t="n">
        <v>31303281</v>
      </c>
      <c r="D7" s="5" t="n">
        <v>31574681</v>
      </c>
      <c r="E7" s="5" t="n">
        <v>31109104</v>
      </c>
    </row>
    <row r="8" spans="1:5">
      <c r="A8" s="4" t="s">
        <v>821</v>
      </c>
      <c r="B8" s="5" t="n">
        <v>601</v>
      </c>
      <c r="D8" s="5" t="n">
        <v>200</v>
      </c>
    </row>
    <row r="9" spans="1:5">
      <c r="A9" s="4" t="s">
        <v>822</v>
      </c>
      <c r="B9" s="5" t="n">
        <v>31575811</v>
      </c>
      <c r="C9" s="5" t="n">
        <v>31303281</v>
      </c>
      <c r="D9" s="5" t="n">
        <v>31574881</v>
      </c>
      <c r="E9" s="5" t="n">
        <v>31109104</v>
      </c>
    </row>
    <row r="10" spans="1:5">
      <c r="A10" s="4" t="s">
        <v>823</v>
      </c>
      <c r="B10" s="8" t="n">
        <v>0.19</v>
      </c>
      <c r="C10" s="8" t="n">
        <v>0.09</v>
      </c>
      <c r="D10" s="8" t="n">
        <v>0.36</v>
      </c>
      <c r="E10" s="8" t="n">
        <v>0.28</v>
      </c>
    </row>
    <row r="11" spans="1:5">
      <c r="A11" s="4" t="s">
        <v>824</v>
      </c>
      <c r="B11" s="8" t="n">
        <v>0.19</v>
      </c>
      <c r="C11" s="8" t="n">
        <v>0.09</v>
      </c>
      <c r="D11" s="8" t="n">
        <v>0.36</v>
      </c>
      <c r="E11" s="8" t="n">
        <v>0.28</v>
      </c>
    </row>
    <row r="12" spans="1:5">
      <c r="A12" s="4" t="s">
        <v>659</v>
      </c>
    </row>
    <row r="13" spans="1:5">
      <c r="A13" s="3" t="s">
        <v>247</v>
      </c>
    </row>
    <row r="14" spans="1:5">
      <c r="A14" s="4" t="s">
        <v>825</v>
      </c>
      <c r="B14" s="5" t="n">
        <v>791257</v>
      </c>
      <c r="D14" s="5" t="n">
        <v>79125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826</v>
      </c>
      <c r="B1" s="2" t="s">
        <v>80</v>
      </c>
      <c r="D1" s="2" t="s">
        <v>1</v>
      </c>
    </row>
    <row r="2" spans="1:6">
      <c r="B2" s="2" t="s">
        <v>827</v>
      </c>
      <c r="C2" s="2" t="s">
        <v>395</v>
      </c>
      <c r="D2" s="2" t="s">
        <v>828</v>
      </c>
      <c r="E2" s="2" t="s">
        <v>395</v>
      </c>
      <c r="F2" s="2" t="s">
        <v>396</v>
      </c>
    </row>
    <row r="3" spans="1:6">
      <c r="A3" s="3" t="s">
        <v>829</v>
      </c>
    </row>
    <row r="4" spans="1:6">
      <c r="A4" s="4" t="s">
        <v>830</v>
      </c>
      <c r="D4" s="5" t="n">
        <v>2</v>
      </c>
    </row>
    <row r="5" spans="1:6">
      <c r="A5" s="4" t="s">
        <v>94</v>
      </c>
      <c r="B5" s="7" t="n">
        <v>21121</v>
      </c>
      <c r="C5" s="7" t="n">
        <v>19269</v>
      </c>
      <c r="D5" s="7" t="n">
        <v>62140</v>
      </c>
      <c r="E5" s="7" t="n">
        <v>54916</v>
      </c>
    </row>
    <row r="6" spans="1:6">
      <c r="A6" s="4" t="s">
        <v>95</v>
      </c>
      <c r="B6" s="5" t="n">
        <v>632</v>
      </c>
      <c r="C6" s="5" t="n">
        <v>921</v>
      </c>
      <c r="D6" s="5" t="n">
        <v>2326</v>
      </c>
      <c r="E6" s="5" t="n">
        <v>1656</v>
      </c>
    </row>
    <row r="7" spans="1:6">
      <c r="A7" s="4" t="s">
        <v>96</v>
      </c>
      <c r="B7" s="5" t="n">
        <v>20489</v>
      </c>
      <c r="C7" s="5" t="n">
        <v>18348</v>
      </c>
      <c r="D7" s="5" t="n">
        <v>59814</v>
      </c>
      <c r="E7" s="5" t="n">
        <v>53260</v>
      </c>
    </row>
    <row r="8" spans="1:6">
      <c r="A8" s="4" t="s">
        <v>831</v>
      </c>
      <c r="B8" s="5" t="n">
        <v>2852800</v>
      </c>
      <c r="C8" s="5" t="n">
        <v>2659459</v>
      </c>
      <c r="D8" s="5" t="n">
        <v>2852800</v>
      </c>
      <c r="E8" s="5" t="n">
        <v>2659459</v>
      </c>
      <c r="F8" s="7" t="n">
        <v>2684920</v>
      </c>
    </row>
    <row r="9" spans="1:6">
      <c r="A9" s="4" t="s">
        <v>832</v>
      </c>
      <c r="B9" s="5" t="n">
        <v>13660</v>
      </c>
      <c r="C9" s="5" t="n">
        <v>13365</v>
      </c>
      <c r="D9" s="5" t="n">
        <v>13660</v>
      </c>
      <c r="E9" s="5" t="n">
        <v>13365</v>
      </c>
    </row>
    <row r="10" spans="1:6">
      <c r="A10" s="3" t="s">
        <v>97</v>
      </c>
    </row>
    <row r="11" spans="1:6">
      <c r="A11" s="4" t="s">
        <v>98</v>
      </c>
      <c r="B11" s="5" t="n">
        <v>-378</v>
      </c>
      <c r="C11" s="5" t="n">
        <v>-488</v>
      </c>
      <c r="D11" s="5" t="n">
        <v>338</v>
      </c>
      <c r="E11" s="5" t="n">
        <v>-1982</v>
      </c>
    </row>
    <row r="12" spans="1:6">
      <c r="A12" s="4" t="s">
        <v>99</v>
      </c>
      <c r="B12" s="5" t="n">
        <v>9249</v>
      </c>
      <c r="C12" s="5" t="n">
        <v>11071</v>
      </c>
      <c r="D12" s="5" t="n">
        <v>24275</v>
      </c>
      <c r="E12" s="5" t="n">
        <v>30117</v>
      </c>
    </row>
    <row r="13" spans="1:6">
      <c r="A13" s="4" t="s">
        <v>100</v>
      </c>
      <c r="B13" s="5" t="n">
        <v>8871</v>
      </c>
      <c r="C13" s="5" t="n">
        <v>10583</v>
      </c>
      <c r="D13" s="5" t="n">
        <v>24613</v>
      </c>
      <c r="E13" s="5" t="n">
        <v>28135</v>
      </c>
    </row>
    <row r="14" spans="1:6">
      <c r="A14" s="4" t="s">
        <v>833</v>
      </c>
      <c r="B14" s="5" t="n">
        <v>4769</v>
      </c>
      <c r="C14" s="5" t="n">
        <v>4044</v>
      </c>
      <c r="D14" s="5" t="n">
        <v>12933</v>
      </c>
      <c r="E14" s="5" t="n">
        <v>12245</v>
      </c>
    </row>
    <row r="15" spans="1:6">
      <c r="A15" s="4" t="s">
        <v>106</v>
      </c>
      <c r="B15" s="5" t="n">
        <v>13640</v>
      </c>
      <c r="C15" s="5" t="n">
        <v>14627</v>
      </c>
      <c r="D15" s="5" t="n">
        <v>37546</v>
      </c>
      <c r="E15" s="5" t="n">
        <v>40380</v>
      </c>
    </row>
    <row r="16" spans="1:6">
      <c r="A16" s="4" t="s">
        <v>834</v>
      </c>
      <c r="B16" s="5" t="n">
        <v>27383</v>
      </c>
      <c r="C16" s="5" t="n">
        <v>28438</v>
      </c>
      <c r="D16" s="5" t="n">
        <v>83500</v>
      </c>
      <c r="E16" s="5" t="n">
        <v>79721</v>
      </c>
    </row>
    <row r="17" spans="1:6">
      <c r="A17" s="4" t="s">
        <v>835</v>
      </c>
      <c r="B17" s="5" t="n">
        <v>6746</v>
      </c>
      <c r="C17" s="5" t="n">
        <v>4537</v>
      </c>
      <c r="D17" s="5" t="n">
        <v>13860</v>
      </c>
      <c r="E17" s="5" t="n">
        <v>13919</v>
      </c>
    </row>
    <row r="18" spans="1:6">
      <c r="A18" s="4" t="s">
        <v>836</v>
      </c>
      <c r="B18" s="5" t="n">
        <v>818</v>
      </c>
      <c r="C18" s="5" t="n">
        <v>1699</v>
      </c>
      <c r="D18" s="5" t="n">
        <v>2577</v>
      </c>
      <c r="E18" s="5" t="n">
        <v>5133</v>
      </c>
    </row>
    <row r="19" spans="1:6">
      <c r="A19" s="4" t="s">
        <v>122</v>
      </c>
      <c r="B19" s="5" t="n">
        <v>5928</v>
      </c>
      <c r="C19" s="5" t="n">
        <v>2838</v>
      </c>
      <c r="D19" s="5" t="n">
        <v>11283</v>
      </c>
      <c r="E19" s="5" t="n">
        <v>8786</v>
      </c>
    </row>
    <row r="20" spans="1:6">
      <c r="A20" s="4" t="s">
        <v>837</v>
      </c>
    </row>
    <row r="21" spans="1:6">
      <c r="A21" s="3" t="s">
        <v>829</v>
      </c>
    </row>
    <row r="22" spans="1:6">
      <c r="A22" s="4" t="s">
        <v>94</v>
      </c>
      <c r="B22" s="5" t="n">
        <v>20943</v>
      </c>
      <c r="C22" s="5" t="n">
        <v>18731</v>
      </c>
      <c r="D22" s="5" t="n">
        <v>61429</v>
      </c>
      <c r="E22" s="5" t="n">
        <v>53573</v>
      </c>
    </row>
    <row r="23" spans="1:6">
      <c r="A23" s="4" t="s">
        <v>95</v>
      </c>
      <c r="B23" s="5" t="n">
        <v>632</v>
      </c>
      <c r="C23" s="5" t="n">
        <v>921</v>
      </c>
      <c r="D23" s="5" t="n">
        <v>2326</v>
      </c>
      <c r="E23" s="5" t="n">
        <v>1656</v>
      </c>
    </row>
    <row r="24" spans="1:6">
      <c r="A24" s="4" t="s">
        <v>96</v>
      </c>
      <c r="B24" s="5" t="n">
        <v>20311</v>
      </c>
      <c r="C24" s="5" t="n">
        <v>17810</v>
      </c>
      <c r="D24" s="5" t="n">
        <v>59103</v>
      </c>
      <c r="E24" s="5" t="n">
        <v>51917</v>
      </c>
    </row>
    <row r="25" spans="1:6">
      <c r="A25" s="4" t="s">
        <v>831</v>
      </c>
      <c r="B25" s="5" t="n">
        <v>2855386</v>
      </c>
      <c r="C25" s="5" t="n">
        <v>2591620</v>
      </c>
      <c r="D25" s="5" t="n">
        <v>2855386</v>
      </c>
      <c r="E25" s="5" t="n">
        <v>2591620</v>
      </c>
    </row>
    <row r="26" spans="1:6">
      <c r="A26" s="4" t="s">
        <v>832</v>
      </c>
      <c r="B26" s="5" t="n">
        <v>3186</v>
      </c>
      <c r="C26" s="5" t="n">
        <v>3186</v>
      </c>
      <c r="D26" s="5" t="n">
        <v>3186</v>
      </c>
      <c r="E26" s="5" t="n">
        <v>3186</v>
      </c>
    </row>
    <row r="27" spans="1:6">
      <c r="A27" s="3" t="s">
        <v>97</v>
      </c>
    </row>
    <row r="28" spans="1:6">
      <c r="A28" s="4" t="s">
        <v>98</v>
      </c>
      <c r="B28" s="5" t="n">
        <v>-59</v>
      </c>
      <c r="C28" s="5" t="n">
        <v>-170</v>
      </c>
      <c r="D28" s="5" t="n">
        <v>60</v>
      </c>
      <c r="E28" s="5" t="n">
        <v>-723</v>
      </c>
    </row>
    <row r="29" spans="1:6">
      <c r="A29" s="4" t="s">
        <v>99</v>
      </c>
      <c r="B29" s="5" t="n">
        <v>720</v>
      </c>
      <c r="C29" s="5" t="n">
        <v>834</v>
      </c>
      <c r="D29" s="5" t="n">
        <v>1599</v>
      </c>
      <c r="E29" s="5" t="n">
        <v>2476</v>
      </c>
    </row>
    <row r="30" spans="1:6">
      <c r="A30" s="4" t="s">
        <v>100</v>
      </c>
      <c r="B30" s="5" t="n">
        <v>661</v>
      </c>
      <c r="C30" s="5" t="n">
        <v>664</v>
      </c>
      <c r="D30" s="5" t="n">
        <v>1659</v>
      </c>
      <c r="E30" s="5" t="n">
        <v>1753</v>
      </c>
    </row>
    <row r="31" spans="1:6">
      <c r="A31" s="4" t="s">
        <v>833</v>
      </c>
      <c r="B31" s="5" t="n">
        <v>4785</v>
      </c>
      <c r="C31" s="5" t="n">
        <v>4034</v>
      </c>
      <c r="D31" s="5" t="n">
        <v>12922</v>
      </c>
      <c r="E31" s="5" t="n">
        <v>12226</v>
      </c>
    </row>
    <row r="32" spans="1:6">
      <c r="A32" s="4" t="s">
        <v>106</v>
      </c>
      <c r="B32" s="5" t="n">
        <v>5446</v>
      </c>
      <c r="C32" s="5" t="n">
        <v>4698</v>
      </c>
      <c r="D32" s="5" t="n">
        <v>14581</v>
      </c>
      <c r="E32" s="5" t="n">
        <v>13979</v>
      </c>
    </row>
    <row r="33" spans="1:6">
      <c r="A33" s="4" t="s">
        <v>834</v>
      </c>
      <c r="B33" s="5" t="n">
        <v>18824</v>
      </c>
      <c r="C33" s="5" t="n">
        <v>18716</v>
      </c>
      <c r="D33" s="5" t="n">
        <v>58975</v>
      </c>
      <c r="E33" s="5" t="n">
        <v>53931</v>
      </c>
    </row>
    <row r="34" spans="1:6">
      <c r="A34" s="4" t="s">
        <v>835</v>
      </c>
      <c r="B34" s="5" t="n">
        <v>6933</v>
      </c>
      <c r="C34" s="5" t="n">
        <v>3792</v>
      </c>
      <c r="D34" s="5" t="n">
        <v>14709</v>
      </c>
      <c r="E34" s="5" t="n">
        <v>11965</v>
      </c>
    </row>
    <row r="35" spans="1:6">
      <c r="A35" s="4" t="s">
        <v>836</v>
      </c>
      <c r="B35" s="5" t="n">
        <v>888</v>
      </c>
      <c r="C35" s="5" t="n">
        <v>1393</v>
      </c>
      <c r="D35" s="5" t="n">
        <v>2825</v>
      </c>
      <c r="E35" s="5" t="n">
        <v>4342</v>
      </c>
    </row>
    <row r="36" spans="1:6">
      <c r="A36" s="4" t="s">
        <v>122</v>
      </c>
      <c r="B36" s="5" t="n">
        <v>6045</v>
      </c>
      <c r="C36" s="5" t="n">
        <v>2399</v>
      </c>
      <c r="D36" s="5" t="n">
        <v>11884</v>
      </c>
      <c r="E36" s="5" t="n">
        <v>7623</v>
      </c>
    </row>
    <row r="37" spans="1:6">
      <c r="A37" s="4" t="s">
        <v>838</v>
      </c>
    </row>
    <row r="38" spans="1:6">
      <c r="A38" s="3" t="s">
        <v>829</v>
      </c>
    </row>
    <row r="39" spans="1:6">
      <c r="A39" s="4" t="s">
        <v>94</v>
      </c>
      <c r="B39" s="5" t="n">
        <v>308</v>
      </c>
      <c r="C39" s="5" t="n">
        <v>487</v>
      </c>
      <c r="D39" s="5" t="n">
        <v>739</v>
      </c>
      <c r="E39" s="5" t="n">
        <v>1251</v>
      </c>
    </row>
    <row r="40" spans="1:6">
      <c r="A40" s="4" t="s">
        <v>96</v>
      </c>
      <c r="B40" s="5" t="n">
        <v>308</v>
      </c>
      <c r="C40" s="5" t="n">
        <v>487</v>
      </c>
      <c r="D40" s="5" t="n">
        <v>739</v>
      </c>
      <c r="E40" s="5" t="n">
        <v>1251</v>
      </c>
    </row>
    <row r="41" spans="1:6">
      <c r="A41" s="4" t="s">
        <v>831</v>
      </c>
      <c r="B41" s="5" t="n">
        <v>95423</v>
      </c>
      <c r="C41" s="5" t="n">
        <v>133534</v>
      </c>
      <c r="D41" s="5" t="n">
        <v>95423</v>
      </c>
      <c r="E41" s="5" t="n">
        <v>133534</v>
      </c>
    </row>
    <row r="42" spans="1:6">
      <c r="A42" s="4" t="s">
        <v>832</v>
      </c>
      <c r="B42" s="5" t="n">
        <v>10474</v>
      </c>
      <c r="C42" s="5" t="n">
        <v>10179</v>
      </c>
      <c r="D42" s="5" t="n">
        <v>10474</v>
      </c>
      <c r="E42" s="5" t="n">
        <v>10179</v>
      </c>
    </row>
    <row r="43" spans="1:6">
      <c r="A43" s="3" t="s">
        <v>97</v>
      </c>
    </row>
    <row r="44" spans="1:6">
      <c r="A44" s="4" t="s">
        <v>98</v>
      </c>
      <c r="B44" s="5" t="n">
        <v>-319</v>
      </c>
      <c r="C44" s="5" t="n">
        <v>-318</v>
      </c>
      <c r="D44" s="5" t="n">
        <v>278</v>
      </c>
      <c r="E44" s="5" t="n">
        <v>-1259</v>
      </c>
    </row>
    <row r="45" spans="1:6">
      <c r="A45" s="4" t="s">
        <v>99</v>
      </c>
      <c r="B45" s="5" t="n">
        <v>8529</v>
      </c>
      <c r="C45" s="5" t="n">
        <v>10237</v>
      </c>
      <c r="D45" s="5" t="n">
        <v>22676</v>
      </c>
      <c r="E45" s="5" t="n">
        <v>27641</v>
      </c>
    </row>
    <row r="46" spans="1:6">
      <c r="A46" s="4" t="s">
        <v>100</v>
      </c>
      <c r="B46" s="5" t="n">
        <v>8210</v>
      </c>
      <c r="C46" s="5" t="n">
        <v>9919</v>
      </c>
      <c r="D46" s="5" t="n">
        <v>22954</v>
      </c>
      <c r="E46" s="5" t="n">
        <v>26382</v>
      </c>
    </row>
    <row r="47" spans="1:6">
      <c r="A47" s="4" t="s">
        <v>833</v>
      </c>
      <c r="B47" s="5" t="n">
        <v>-16</v>
      </c>
      <c r="C47" s="5" t="n">
        <v>10</v>
      </c>
      <c r="D47" s="5" t="n">
        <v>11</v>
      </c>
      <c r="E47" s="5" t="n">
        <v>19</v>
      </c>
    </row>
    <row r="48" spans="1:6">
      <c r="A48" s="4" t="s">
        <v>106</v>
      </c>
      <c r="B48" s="5" t="n">
        <v>8194</v>
      </c>
      <c r="C48" s="5" t="n">
        <v>9929</v>
      </c>
      <c r="D48" s="5" t="n">
        <v>22965</v>
      </c>
      <c r="E48" s="5" t="n">
        <v>26401</v>
      </c>
    </row>
    <row r="49" spans="1:6">
      <c r="A49" s="4" t="s">
        <v>834</v>
      </c>
      <c r="B49" s="5" t="n">
        <v>8184</v>
      </c>
      <c r="C49" s="5" t="n">
        <v>9457</v>
      </c>
      <c r="D49" s="5" t="n">
        <v>23320</v>
      </c>
      <c r="E49" s="5" t="n">
        <v>25420</v>
      </c>
    </row>
    <row r="50" spans="1:6">
      <c r="A50" s="4" t="s">
        <v>835</v>
      </c>
      <c r="B50" s="5" t="n">
        <v>318</v>
      </c>
      <c r="C50" s="5" t="n">
        <v>959</v>
      </c>
      <c r="D50" s="5" t="n">
        <v>384</v>
      </c>
      <c r="E50" s="5" t="n">
        <v>2232</v>
      </c>
    </row>
    <row r="51" spans="1:6">
      <c r="A51" s="4" t="s">
        <v>836</v>
      </c>
      <c r="B51" s="5" t="n">
        <v>71</v>
      </c>
      <c r="C51" s="5" t="n">
        <v>392</v>
      </c>
      <c r="D51" s="5" t="n">
        <v>98</v>
      </c>
      <c r="E51" s="5" t="n">
        <v>902</v>
      </c>
    </row>
    <row r="52" spans="1:6">
      <c r="A52" s="4" t="s">
        <v>122</v>
      </c>
      <c r="B52" s="5" t="n">
        <v>247</v>
      </c>
      <c r="C52" s="5" t="n">
        <v>567</v>
      </c>
      <c r="D52" s="5" t="n">
        <v>286</v>
      </c>
      <c r="E52" s="5" t="n">
        <v>1330</v>
      </c>
    </row>
    <row r="53" spans="1:6">
      <c r="A53" s="4" t="s">
        <v>839</v>
      </c>
    </row>
    <row r="54" spans="1:6">
      <c r="A54" s="3" t="s">
        <v>829</v>
      </c>
    </row>
    <row r="55" spans="1:6">
      <c r="A55" s="4" t="s">
        <v>94</v>
      </c>
      <c r="B55" s="5" t="n">
        <v>-130</v>
      </c>
      <c r="C55" s="5" t="n">
        <v>51</v>
      </c>
      <c r="D55" s="5" t="n">
        <v>-28</v>
      </c>
      <c r="E55" s="5" t="n">
        <v>92</v>
      </c>
    </row>
    <row r="56" spans="1:6">
      <c r="A56" s="4" t="s">
        <v>96</v>
      </c>
      <c r="B56" s="5" t="n">
        <v>-130</v>
      </c>
      <c r="C56" s="5" t="n">
        <v>51</v>
      </c>
      <c r="D56" s="5" t="n">
        <v>-28</v>
      </c>
      <c r="E56" s="5" t="n">
        <v>92</v>
      </c>
    </row>
    <row r="57" spans="1:6">
      <c r="A57" s="4" t="s">
        <v>831</v>
      </c>
      <c r="B57" s="5" t="n">
        <v>387427</v>
      </c>
      <c r="C57" s="5" t="n">
        <v>340930</v>
      </c>
      <c r="D57" s="5" t="n">
        <v>387427</v>
      </c>
      <c r="E57" s="5" t="n">
        <v>340930</v>
      </c>
    </row>
    <row r="58" spans="1:6">
      <c r="A58" s="3" t="s">
        <v>97</v>
      </c>
    </row>
    <row r="59" spans="1:6">
      <c r="A59" s="4" t="s">
        <v>834</v>
      </c>
      <c r="B59" s="5" t="n">
        <v>375</v>
      </c>
      <c r="C59" s="5" t="n">
        <v>265</v>
      </c>
      <c r="D59" s="5" t="n">
        <v>1205</v>
      </c>
      <c r="E59" s="5" t="n">
        <v>370</v>
      </c>
    </row>
    <row r="60" spans="1:6">
      <c r="A60" s="4" t="s">
        <v>835</v>
      </c>
      <c r="B60" s="5" t="n">
        <v>-505</v>
      </c>
      <c r="C60" s="5" t="n">
        <v>-214</v>
      </c>
      <c r="D60" s="5" t="n">
        <v>-1233</v>
      </c>
      <c r="E60" s="5" t="n">
        <v>-278</v>
      </c>
    </row>
    <row r="61" spans="1:6">
      <c r="A61" s="4" t="s">
        <v>836</v>
      </c>
      <c r="B61" s="5" t="n">
        <v>-141</v>
      </c>
      <c r="C61" s="5" t="n">
        <v>-86</v>
      </c>
      <c r="D61" s="5" t="n">
        <v>-346</v>
      </c>
      <c r="E61" s="5" t="n">
        <v>-111</v>
      </c>
    </row>
    <row r="62" spans="1:6">
      <c r="A62" s="4" t="s">
        <v>122</v>
      </c>
      <c r="B62" s="5" t="n">
        <v>-364</v>
      </c>
      <c r="C62" s="5" t="n">
        <v>-128</v>
      </c>
      <c r="D62" s="5" t="n">
        <v>-887</v>
      </c>
      <c r="E62" s="5" t="n">
        <v>-167</v>
      </c>
    </row>
    <row r="63" spans="1:6">
      <c r="A63" s="4" t="s">
        <v>840</v>
      </c>
    </row>
    <row r="64" spans="1:6">
      <c r="A64" s="3" t="s">
        <v>829</v>
      </c>
    </row>
    <row r="65" spans="1:6">
      <c r="A65" s="4" t="s">
        <v>831</v>
      </c>
      <c r="B65" s="7" t="n">
        <v>-485436</v>
      </c>
      <c r="C65" s="7" t="n">
        <v>-406625</v>
      </c>
      <c r="D65" s="7" t="n">
        <v>-485436</v>
      </c>
      <c r="E65" s="7" t="n">
        <v>-4066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1</v>
      </c>
    </row>
    <row r="3" spans="1:3">
      <c r="A3" s="3" t="s">
        <v>168</v>
      </c>
    </row>
    <row r="4" spans="1:3">
      <c r="A4" s="4" t="s">
        <v>122</v>
      </c>
      <c r="B4" s="7" t="n">
        <v>11283000</v>
      </c>
      <c r="C4" s="7" t="n">
        <v>8786000</v>
      </c>
    </row>
    <row r="5" spans="1:3">
      <c r="A5" s="3" t="s">
        <v>169</v>
      </c>
    </row>
    <row r="6" spans="1:3">
      <c r="A6" s="4" t="s">
        <v>95</v>
      </c>
      <c r="B6" s="5" t="n">
        <v>2326000</v>
      </c>
      <c r="C6" s="5" t="n">
        <v>1656000</v>
      </c>
    </row>
    <row r="7" spans="1:3">
      <c r="A7" s="4" t="s">
        <v>170</v>
      </c>
      <c r="B7" s="5" t="n">
        <v>432000</v>
      </c>
      <c r="C7" s="5" t="n">
        <v>523000</v>
      </c>
    </row>
    <row r="8" spans="1:3">
      <c r="A8" s="4" t="s">
        <v>171</v>
      </c>
      <c r="B8" s="5" t="n">
        <v>2604000</v>
      </c>
      <c r="C8" s="5" t="n">
        <v>3672000</v>
      </c>
    </row>
    <row r="9" spans="1:3">
      <c r="A9" s="4" t="s">
        <v>172</v>
      </c>
      <c r="B9" s="5" t="n">
        <v>2174000</v>
      </c>
      <c r="C9" s="5" t="n">
        <v>2122000</v>
      </c>
    </row>
    <row r="10" spans="1:3">
      <c r="A10" s="4" t="s">
        <v>173</v>
      </c>
      <c r="B10" s="5" t="n">
        <v>-338000</v>
      </c>
      <c r="C10" s="5" t="n">
        <v>1982000</v>
      </c>
    </row>
    <row r="11" spans="1:3">
      <c r="A11" s="4" t="s">
        <v>174</v>
      </c>
      <c r="B11" s="5" t="n">
        <v>-1268000</v>
      </c>
      <c r="C11" s="5" t="n">
        <v>-2054000</v>
      </c>
    </row>
    <row r="12" spans="1:3">
      <c r="A12" s="4" t="s">
        <v>175</v>
      </c>
      <c r="B12" s="5" t="n">
        <v>35000</v>
      </c>
      <c r="C12" s="5" t="n">
        <v>42000</v>
      </c>
    </row>
    <row r="13" spans="1:3">
      <c r="A13" s="4" t="s">
        <v>176</v>
      </c>
      <c r="B13" s="5" t="n">
        <v>-247000</v>
      </c>
      <c r="C13" s="5" t="n">
        <v>-260000</v>
      </c>
    </row>
    <row r="14" spans="1:3">
      <c r="A14" s="4" t="s">
        <v>177</v>
      </c>
      <c r="B14" s="5" t="n">
        <v>35000</v>
      </c>
      <c r="C14" s="5" t="n">
        <v>66000</v>
      </c>
    </row>
    <row r="15" spans="1:3">
      <c r="A15" s="4" t="s">
        <v>104</v>
      </c>
      <c r="B15" s="5" t="n">
        <v>-725000</v>
      </c>
      <c r="C15" s="5" t="n">
        <v>-778000</v>
      </c>
    </row>
    <row r="16" spans="1:3">
      <c r="A16" s="4" t="s">
        <v>102</v>
      </c>
      <c r="B16" s="5" t="n">
        <v>-332000</v>
      </c>
      <c r="C16" s="5" t="n">
        <v>-337000</v>
      </c>
    </row>
    <row r="17" spans="1:3">
      <c r="A17" s="4" t="s">
        <v>178</v>
      </c>
      <c r="C17" s="5" t="n">
        <v>-36000</v>
      </c>
    </row>
    <row r="18" spans="1:3">
      <c r="A18" s="4" t="s">
        <v>179</v>
      </c>
      <c r="B18" s="5" t="n">
        <v>-472000</v>
      </c>
    </row>
    <row r="19" spans="1:3">
      <c r="A19" s="4" t="s">
        <v>180</v>
      </c>
      <c r="B19" s="5" t="n">
        <v>-36000</v>
      </c>
      <c r="C19" s="5" t="n">
        <v>57000</v>
      </c>
    </row>
    <row r="20" spans="1:3">
      <c r="A20" s="4" t="s">
        <v>181</v>
      </c>
      <c r="C20" s="5" t="n">
        <v>-128000</v>
      </c>
    </row>
    <row r="21" spans="1:3">
      <c r="A21" s="4" t="s">
        <v>182</v>
      </c>
      <c r="B21" s="5" t="n">
        <v>836000</v>
      </c>
      <c r="C21" s="5" t="n">
        <v>857000</v>
      </c>
    </row>
    <row r="22" spans="1:3">
      <c r="A22" s="4" t="s">
        <v>153</v>
      </c>
      <c r="B22" s="5" t="n">
        <v>3282000</v>
      </c>
      <c r="C22" s="5" t="n">
        <v>699000</v>
      </c>
    </row>
    <row r="23" spans="1:3">
      <c r="A23" s="3" t="s">
        <v>183</v>
      </c>
    </row>
    <row r="24" spans="1:3">
      <c r="A24" s="4" t="s">
        <v>184</v>
      </c>
      <c r="B24" s="5" t="n">
        <v>8965000</v>
      </c>
      <c r="C24" s="5" t="n">
        <v>-9758000</v>
      </c>
    </row>
    <row r="25" spans="1:3">
      <c r="A25" s="4" t="s">
        <v>185</v>
      </c>
      <c r="B25" s="5" t="n">
        <v>6861000</v>
      </c>
      <c r="C25" s="5" t="n">
        <v>-4114000</v>
      </c>
    </row>
    <row r="26" spans="1:3">
      <c r="A26" s="4" t="s">
        <v>186</v>
      </c>
      <c r="B26" s="5" t="n">
        <v>35415000</v>
      </c>
      <c r="C26" s="5" t="n">
        <v>2997000</v>
      </c>
    </row>
    <row r="27" spans="1:3">
      <c r="A27" s="3" t="s">
        <v>187</v>
      </c>
    </row>
    <row r="28" spans="1:3">
      <c r="A28" s="4" t="s">
        <v>188</v>
      </c>
      <c r="B28" s="5" t="n">
        <v>18292000</v>
      </c>
      <c r="C28" s="5" t="n">
        <v>16697000</v>
      </c>
    </row>
    <row r="29" spans="1:3">
      <c r="A29" s="4" t="s">
        <v>189</v>
      </c>
      <c r="B29" s="5" t="n">
        <v>-44943000</v>
      </c>
      <c r="C29" s="5" t="n">
        <v>-45461000</v>
      </c>
    </row>
    <row r="30" spans="1:3">
      <c r="A30" s="3" t="s">
        <v>190</v>
      </c>
    </row>
    <row r="31" spans="1:3">
      <c r="A31" s="4" t="s">
        <v>191</v>
      </c>
      <c r="B31" s="5" t="n">
        <v>2243000</v>
      </c>
      <c r="C31" s="5" t="n">
        <v>2920000</v>
      </c>
    </row>
    <row r="32" spans="1:3">
      <c r="A32" s="4" t="s">
        <v>189</v>
      </c>
      <c r="B32" s="5" t="n">
        <v>-2996000</v>
      </c>
      <c r="C32" s="5" t="n">
        <v>-3052000</v>
      </c>
    </row>
    <row r="33" spans="1:3">
      <c r="A33" s="4" t="s">
        <v>192</v>
      </c>
      <c r="B33" s="5" t="n">
        <v>2269000</v>
      </c>
      <c r="C33" s="5" t="n">
        <v>-607000</v>
      </c>
    </row>
    <row r="34" spans="1:3">
      <c r="A34" s="4" t="s">
        <v>193</v>
      </c>
      <c r="C34" s="5" t="n">
        <v>5007000</v>
      </c>
    </row>
    <row r="35" spans="1:3">
      <c r="A35" s="4" t="s">
        <v>194</v>
      </c>
      <c r="B35" s="5" t="n">
        <v>-71699000</v>
      </c>
      <c r="C35" s="5" t="n">
        <v>-52982000</v>
      </c>
    </row>
    <row r="36" spans="1:3">
      <c r="A36" s="4" t="s">
        <v>195</v>
      </c>
      <c r="B36" s="5" t="n">
        <v>-67500000</v>
      </c>
      <c r="C36" s="5" t="n">
        <v>-80855000</v>
      </c>
    </row>
    <row r="37" spans="1:3">
      <c r="A37" s="4" t="s">
        <v>196</v>
      </c>
      <c r="B37" s="5" t="n">
        <v>1343000</v>
      </c>
      <c r="C37" s="5" t="n">
        <v>1658000</v>
      </c>
    </row>
    <row r="38" spans="1:3">
      <c r="A38" s="4" t="s">
        <v>197</v>
      </c>
      <c r="B38" s="5" t="n">
        <v>-2864000</v>
      </c>
      <c r="C38" s="5" t="n">
        <v>-2267000</v>
      </c>
    </row>
    <row r="39" spans="1:3">
      <c r="A39" s="4" t="s">
        <v>198</v>
      </c>
      <c r="B39" s="5" t="n">
        <v>-165855000</v>
      </c>
      <c r="C39" s="5" t="n">
        <v>-158942000</v>
      </c>
    </row>
    <row r="40" spans="1:3">
      <c r="A40" s="3" t="s">
        <v>199</v>
      </c>
    </row>
    <row r="41" spans="1:3">
      <c r="A41" s="4" t="s">
        <v>200</v>
      </c>
      <c r="B41" s="5" t="n">
        <v>171903000</v>
      </c>
      <c r="C41" s="5" t="n">
        <v>198792000</v>
      </c>
    </row>
    <row r="42" spans="1:3">
      <c r="A42" s="4" t="s">
        <v>201</v>
      </c>
      <c r="B42" s="5" t="n">
        <v>-19000000</v>
      </c>
      <c r="C42" s="5" t="n">
        <v>-70000000</v>
      </c>
    </row>
    <row r="43" spans="1:3">
      <c r="A43" s="4" t="s">
        <v>202</v>
      </c>
      <c r="B43" s="5" t="n">
        <v>74930000</v>
      </c>
      <c r="C43" s="5" t="n">
        <v>86250000</v>
      </c>
    </row>
    <row r="44" spans="1:3">
      <c r="A44" s="4" t="s">
        <v>203</v>
      </c>
      <c r="B44" s="5" t="n">
        <v>-81253000</v>
      </c>
      <c r="C44" s="5" t="n">
        <v>-15003000</v>
      </c>
    </row>
    <row r="45" spans="1:3">
      <c r="A45" s="4" t="s">
        <v>204</v>
      </c>
      <c r="B45" s="5" t="n">
        <v>-566000</v>
      </c>
      <c r="C45" s="5" t="n">
        <v>496000</v>
      </c>
    </row>
    <row r="46" spans="1:3">
      <c r="A46" s="4" t="s">
        <v>160</v>
      </c>
      <c r="B46" s="5" t="n">
        <v>-1268000</v>
      </c>
    </row>
    <row r="47" spans="1:3">
      <c r="A47" s="4" t="s">
        <v>205</v>
      </c>
      <c r="B47" s="5" t="n">
        <v>144746000</v>
      </c>
      <c r="C47" s="5" t="n">
        <v>200535000</v>
      </c>
    </row>
    <row r="48" spans="1:3">
      <c r="A48" s="4" t="s">
        <v>206</v>
      </c>
      <c r="B48" s="5" t="n">
        <v>14306000</v>
      </c>
      <c r="C48" s="5" t="n">
        <v>44590000</v>
      </c>
    </row>
    <row r="49" spans="1:3">
      <c r="A49" s="4" t="s">
        <v>207</v>
      </c>
      <c r="B49" s="5" t="n">
        <v>80791000</v>
      </c>
      <c r="C49" s="5" t="n">
        <v>50215000</v>
      </c>
    </row>
    <row r="50" spans="1:3">
      <c r="A50" s="4" t="s">
        <v>208</v>
      </c>
      <c r="B50" s="5" t="n">
        <v>95097000</v>
      </c>
      <c r="C50" s="5" t="n">
        <v>94805000</v>
      </c>
    </row>
    <row r="51" spans="1:3">
      <c r="A51" s="3" t="s">
        <v>209</v>
      </c>
    </row>
    <row r="52" spans="1:3">
      <c r="A52" s="4" t="s">
        <v>210</v>
      </c>
      <c r="B52" s="5" t="n">
        <v>13348000</v>
      </c>
      <c r="C52" s="5" t="n">
        <v>7807000</v>
      </c>
    </row>
    <row r="53" spans="1:3">
      <c r="A53" s="4" t="s">
        <v>211</v>
      </c>
      <c r="B53" s="5" t="n">
        <v>3170000</v>
      </c>
      <c r="C53" s="5" t="n">
        <v>3734000</v>
      </c>
    </row>
    <row r="54" spans="1:3">
      <c r="A54" s="4" t="s">
        <v>212</v>
      </c>
      <c r="B54" s="5" t="n">
        <v>1826000</v>
      </c>
      <c r="C54" s="5" t="n">
        <v>5247000</v>
      </c>
    </row>
    <row r="55" spans="1:3">
      <c r="A55" s="4" t="s">
        <v>213</v>
      </c>
      <c r="B55" s="5" t="n">
        <v>1261000</v>
      </c>
      <c r="C55" s="5" t="n">
        <v>969000</v>
      </c>
    </row>
    <row r="56" spans="1:3">
      <c r="A56" s="4" t="s">
        <v>214</v>
      </c>
      <c r="B56" s="7" t="n">
        <v>105351000</v>
      </c>
      <c r="C56" s="7" t="n">
        <v>508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39:14Z</dcterms:created>
  <dcterms:modified xmlns:dcterms="http://purl.org/dc/terms/" xmlns:xsi="http://www.w3.org/2001/XMLSchema-instance" xsi:type="dcterms:W3CDTF">2018-11-09T09:39:14Z</dcterms:modified>
</cp:coreProperties>
</file>